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a_3" sheetId="9" state="visible" r:id="rId9"/>
    <sheet xmlns:r="http://schemas.openxmlformats.org/officeDocument/2006/relationships" name="Summary of Significant Accounti" sheetId="10" state="visible" r:id="rId10"/>
    <sheet xmlns:r="http://schemas.openxmlformats.org/officeDocument/2006/relationships" name="Business Events" sheetId="11" state="visible" r:id="rId11"/>
    <sheet xmlns:r="http://schemas.openxmlformats.org/officeDocument/2006/relationships" name="Loans and Accounts Receivable" sheetId="12" state="visible" r:id="rId12"/>
    <sheet xmlns:r="http://schemas.openxmlformats.org/officeDocument/2006/relationships" name="Reserves for Losses" sheetId="13" state="visible" r:id="rId13"/>
    <sheet xmlns:r="http://schemas.openxmlformats.org/officeDocument/2006/relationships" name="Investment Securities" sheetId="14" state="visible" r:id="rId14"/>
    <sheet xmlns:r="http://schemas.openxmlformats.org/officeDocument/2006/relationships" name="Asset Securitizations" sheetId="15" state="visible" r:id="rId15"/>
    <sheet xmlns:r="http://schemas.openxmlformats.org/officeDocument/2006/relationships" name="Customer Deposits" sheetId="16" state="visible" r:id="rId16"/>
    <sheet xmlns:r="http://schemas.openxmlformats.org/officeDocument/2006/relationships" name="Contingencies" sheetId="17" state="visible" r:id="rId17"/>
    <sheet xmlns:r="http://schemas.openxmlformats.org/officeDocument/2006/relationships" name="Derivatives and Hedging Activit" sheetId="18" state="visible" r:id="rId18"/>
    <sheet xmlns:r="http://schemas.openxmlformats.org/officeDocument/2006/relationships" name="Fair Values" sheetId="19" state="visible" r:id="rId19"/>
    <sheet xmlns:r="http://schemas.openxmlformats.org/officeDocument/2006/relationships" name="Guarantees" sheetId="20" state="visible" r:id="rId20"/>
    <sheet xmlns:r="http://schemas.openxmlformats.org/officeDocument/2006/relationships" name="Changes in Accumulated Other Co" sheetId="21" state="visible" r:id="rId21"/>
    <sheet xmlns:r="http://schemas.openxmlformats.org/officeDocument/2006/relationships" name="Non-Interest Revenue and Expens" sheetId="22" state="visible" r:id="rId22"/>
    <sheet xmlns:r="http://schemas.openxmlformats.org/officeDocument/2006/relationships" name="Income Taxes" sheetId="23" state="visible" r:id="rId23"/>
    <sheet xmlns:r="http://schemas.openxmlformats.org/officeDocument/2006/relationships" name="Earnings Per Common Share (EPS)" sheetId="24" state="visible" r:id="rId24"/>
    <sheet xmlns:r="http://schemas.openxmlformats.org/officeDocument/2006/relationships" name="Regulatory Matters and Capital " sheetId="25" state="visible" r:id="rId25"/>
    <sheet xmlns:r="http://schemas.openxmlformats.org/officeDocument/2006/relationships" name="Reportable Operating Segment" sheetId="26" state="visible" r:id="rId26"/>
    <sheet xmlns:r="http://schemas.openxmlformats.org/officeDocument/2006/relationships" name="Significant Accounting Policies" sheetId="27" state="visible" r:id="rId27"/>
    <sheet xmlns:r="http://schemas.openxmlformats.org/officeDocument/2006/relationships" name="Summary of Significant Accoun_2" sheetId="28" state="visible" r:id="rId28"/>
    <sheet xmlns:r="http://schemas.openxmlformats.org/officeDocument/2006/relationships" name="Loans and Accounts Receivable (" sheetId="29" state="visible" r:id="rId29"/>
    <sheet xmlns:r="http://schemas.openxmlformats.org/officeDocument/2006/relationships" name="Reserves For Losses (Tables)" sheetId="30" state="visible" r:id="rId30"/>
    <sheet xmlns:r="http://schemas.openxmlformats.org/officeDocument/2006/relationships" name="Investment Securities (Tables)" sheetId="31" state="visible" r:id="rId31"/>
    <sheet xmlns:r="http://schemas.openxmlformats.org/officeDocument/2006/relationships" name="Asset Securitizations (Tables)" sheetId="32" state="visible" r:id="rId32"/>
    <sheet xmlns:r="http://schemas.openxmlformats.org/officeDocument/2006/relationships" name="Customer Deposits (Tables)" sheetId="33" state="visible" r:id="rId33"/>
    <sheet xmlns:r="http://schemas.openxmlformats.org/officeDocument/2006/relationships" name="Derivatives and Hedging Activ_2" sheetId="34" state="visible" r:id="rId34"/>
    <sheet xmlns:r="http://schemas.openxmlformats.org/officeDocument/2006/relationships" name="Fair Values (Tables)" sheetId="35" state="visible" r:id="rId35"/>
    <sheet xmlns:r="http://schemas.openxmlformats.org/officeDocument/2006/relationships" name="Changes in Accumulated Other _2" sheetId="36" state="visible" r:id="rId36"/>
    <sheet xmlns:r="http://schemas.openxmlformats.org/officeDocument/2006/relationships" name="Non-Interest Revenue and Expe_2" sheetId="37" state="visible" r:id="rId37"/>
    <sheet xmlns:r="http://schemas.openxmlformats.org/officeDocument/2006/relationships" name="Earnings Per Common Share (EP_2" sheetId="38" state="visible" r:id="rId38"/>
    <sheet xmlns:r="http://schemas.openxmlformats.org/officeDocument/2006/relationships" name="Regulatory Matters and Capita_2" sheetId="39" state="visible" r:id="rId39"/>
    <sheet xmlns:r="http://schemas.openxmlformats.org/officeDocument/2006/relationships" name="Reportable Operating Segment (T" sheetId="40" state="visible" r:id="rId40"/>
    <sheet xmlns:r="http://schemas.openxmlformats.org/officeDocument/2006/relationships" name="Basis of Presentation (Details " sheetId="41" state="visible" r:id="rId41"/>
    <sheet xmlns:r="http://schemas.openxmlformats.org/officeDocument/2006/relationships" name="Basis of Presentation (Details)" sheetId="42" state="visible" r:id="rId42"/>
    <sheet xmlns:r="http://schemas.openxmlformats.org/officeDocument/2006/relationships" name="Business Events (Details Textua" sheetId="43" state="visible" r:id="rId43"/>
    <sheet xmlns:r="http://schemas.openxmlformats.org/officeDocument/2006/relationships" name="Loans and Accounts Receivable_2" sheetId="44" state="visible" r:id="rId44"/>
    <sheet xmlns:r="http://schemas.openxmlformats.org/officeDocument/2006/relationships" name="Loans and Accounts Receivable_3" sheetId="45" state="visible" r:id="rId45"/>
    <sheet xmlns:r="http://schemas.openxmlformats.org/officeDocument/2006/relationships" name="Loans and Accounts Receivable_4" sheetId="46" state="visible" r:id="rId46"/>
    <sheet xmlns:r="http://schemas.openxmlformats.org/officeDocument/2006/relationships" name="Loans and Accounts Receivable_5" sheetId="47" state="visible" r:id="rId47"/>
    <sheet xmlns:r="http://schemas.openxmlformats.org/officeDocument/2006/relationships" name="Loans and Accounts Receivable_6" sheetId="48" state="visible" r:id="rId48"/>
    <sheet xmlns:r="http://schemas.openxmlformats.org/officeDocument/2006/relationships" name="Loans and Accounts Receivable_7" sheetId="49" state="visible" r:id="rId49"/>
    <sheet xmlns:r="http://schemas.openxmlformats.org/officeDocument/2006/relationships" name="Loans and Accounts Receivable_8" sheetId="50" state="visible" r:id="rId50"/>
    <sheet xmlns:r="http://schemas.openxmlformats.org/officeDocument/2006/relationships" name="Loans and Accounts Receivable_9" sheetId="51" state="visible" r:id="rId51"/>
    <sheet xmlns:r="http://schemas.openxmlformats.org/officeDocument/2006/relationships" name="Reserves for Losses (Details)" sheetId="52" state="visible" r:id="rId52"/>
    <sheet xmlns:r="http://schemas.openxmlformats.org/officeDocument/2006/relationships" name="Reserves For Losses (Details 1)" sheetId="53" state="visible" r:id="rId53"/>
    <sheet xmlns:r="http://schemas.openxmlformats.org/officeDocument/2006/relationships" name="Reserves for Losses (Details 2)" sheetId="54" state="visible" r:id="rId54"/>
    <sheet xmlns:r="http://schemas.openxmlformats.org/officeDocument/2006/relationships" name="Reserves for Losses (Details 3)" sheetId="55" state="visible" r:id="rId55"/>
    <sheet xmlns:r="http://schemas.openxmlformats.org/officeDocument/2006/relationships" name="Reserves For Losses (Details Te" sheetId="56" state="visible" r:id="rId56"/>
    <sheet xmlns:r="http://schemas.openxmlformats.org/officeDocument/2006/relationships" name="Investment Securities (Details)" sheetId="57" state="visible" r:id="rId57"/>
    <sheet xmlns:r="http://schemas.openxmlformats.org/officeDocument/2006/relationships" name="Investment Securities (Details " sheetId="58" state="visible" r:id="rId58"/>
    <sheet xmlns:r="http://schemas.openxmlformats.org/officeDocument/2006/relationships" name="Investment Securities (Detail_2" sheetId="59" state="visible" r:id="rId59"/>
    <sheet xmlns:r="http://schemas.openxmlformats.org/officeDocument/2006/relationships" name="Investment Securities (Detail_3" sheetId="60" state="visible" r:id="rId60"/>
    <sheet xmlns:r="http://schemas.openxmlformats.org/officeDocument/2006/relationships" name="Investment Securities (Detail_4" sheetId="61" state="visible" r:id="rId61"/>
    <sheet xmlns:r="http://schemas.openxmlformats.org/officeDocument/2006/relationships" name="Asset Securitizations (Details)" sheetId="62" state="visible" r:id="rId62"/>
    <sheet xmlns:r="http://schemas.openxmlformats.org/officeDocument/2006/relationships" name="Asset Securitizations (Details " sheetId="63" state="visible" r:id="rId63"/>
    <sheet xmlns:r="http://schemas.openxmlformats.org/officeDocument/2006/relationships" name="Customer Deposits (Details)" sheetId="64" state="visible" r:id="rId64"/>
    <sheet xmlns:r="http://schemas.openxmlformats.org/officeDocument/2006/relationships" name="Customer Deposits (Details 1)" sheetId="65" state="visible" r:id="rId65"/>
    <sheet xmlns:r="http://schemas.openxmlformats.org/officeDocument/2006/relationships" name="Customer Deposits (Details 2)" sheetId="66" state="visible" r:id="rId66"/>
    <sheet xmlns:r="http://schemas.openxmlformats.org/officeDocument/2006/relationships" name="Customer Deposits (Details 3)" sheetId="67" state="visible" r:id="rId67"/>
    <sheet xmlns:r="http://schemas.openxmlformats.org/officeDocument/2006/relationships" name="Customer Deposits (Details Text" sheetId="68" state="visible" r:id="rId68"/>
    <sheet xmlns:r="http://schemas.openxmlformats.org/officeDocument/2006/relationships" name="Contingencies (Details Textuals" sheetId="69" state="visible" r:id="rId69"/>
    <sheet xmlns:r="http://schemas.openxmlformats.org/officeDocument/2006/relationships" name="Derivatives and Hedging Activ_3" sheetId="70" state="visible" r:id="rId70"/>
    <sheet xmlns:r="http://schemas.openxmlformats.org/officeDocument/2006/relationships" name="Derivatives and Hedging Activ_4" sheetId="71" state="visible" r:id="rId71"/>
    <sheet xmlns:r="http://schemas.openxmlformats.org/officeDocument/2006/relationships" name="Derivatives and Hedging Activ_5" sheetId="72" state="visible" r:id="rId72"/>
    <sheet xmlns:r="http://schemas.openxmlformats.org/officeDocument/2006/relationships" name="Fair Values (Details)" sheetId="73" state="visible" r:id="rId73"/>
    <sheet xmlns:r="http://schemas.openxmlformats.org/officeDocument/2006/relationships" name="Fair Values (Details 2)" sheetId="74" state="visible" r:id="rId74"/>
    <sheet xmlns:r="http://schemas.openxmlformats.org/officeDocument/2006/relationships" name="Guarantees (Details)" sheetId="75" state="visible" r:id="rId75"/>
    <sheet xmlns:r="http://schemas.openxmlformats.org/officeDocument/2006/relationships" name="Changes in Accumulated Other _3" sheetId="76" state="visible" r:id="rId76"/>
    <sheet xmlns:r="http://schemas.openxmlformats.org/officeDocument/2006/relationships" name="Changes in Accumulated Other _4" sheetId="77" state="visible" r:id="rId77"/>
    <sheet xmlns:r="http://schemas.openxmlformats.org/officeDocument/2006/relationships" name="Changes in Accumulated Other _5" sheetId="78" state="visible" r:id="rId78"/>
    <sheet xmlns:r="http://schemas.openxmlformats.org/officeDocument/2006/relationships" name="Non-Interest Revenue and Expe_3" sheetId="79" state="visible" r:id="rId79"/>
    <sheet xmlns:r="http://schemas.openxmlformats.org/officeDocument/2006/relationships" name="Non-Interest Revenue and Expe_4" sheetId="80" state="visible" r:id="rId80"/>
    <sheet xmlns:r="http://schemas.openxmlformats.org/officeDocument/2006/relationships" name="Non-Interest Revenue and Expe_5" sheetId="81" state="visible" r:id="rId81"/>
    <sheet xmlns:r="http://schemas.openxmlformats.org/officeDocument/2006/relationships" name="Income Taxes (Details Textuals)" sheetId="82" state="visible" r:id="rId82"/>
    <sheet xmlns:r="http://schemas.openxmlformats.org/officeDocument/2006/relationships" name="Earnings Per Common Share (EP_3" sheetId="83" state="visible" r:id="rId83"/>
    <sheet xmlns:r="http://schemas.openxmlformats.org/officeDocument/2006/relationships" name="Regulatory Matters and Capita_3" sheetId="84" state="visible" r:id="rId84"/>
    <sheet xmlns:r="http://schemas.openxmlformats.org/officeDocument/2006/relationships" name="Reportable Operating Segments a" sheetId="85" state="visible" r:id="rId85"/>
  </sheets>
  <definedNames/>
  <calcPr calcId="124519" fullCalcOnLoad="1"/>
</workbook>
</file>

<file path=xl/sharedStrings.xml><?xml version="1.0" encoding="utf-8"?>
<sst xmlns="http://schemas.openxmlformats.org/spreadsheetml/2006/main" uniqueCount="761">
  <si>
    <t>Document and Entity Information - shares</t>
  </si>
  <si>
    <t>9 Months Ended</t>
  </si>
  <si>
    <t>Sep. 30, 2018</t>
  </si>
  <si>
    <t>Oct. 15, 2018</t>
  </si>
  <si>
    <t>Document and Entity Information [Abstract]</t>
  </si>
  <si>
    <t>Entity Registrant Name</t>
  </si>
  <si>
    <t>AMERICAN EXPRESS COMPANY</t>
  </si>
  <si>
    <t>Trading Symbol</t>
  </si>
  <si>
    <t>AXP</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Current Reporting Status</t>
  </si>
  <si>
    <t>Yes</t>
  </si>
  <si>
    <t>Entity Filer Category</t>
  </si>
  <si>
    <t>Large Accelerated Filer</t>
  </si>
  <si>
    <t>Entity Common Stock, Shares Outstanding</t>
  </si>
  <si>
    <t>Consolidated Statements of Income - USD ($) shares in Millions, $ in Millions</t>
  </si>
  <si>
    <t>3 Months Ended</t>
  </si>
  <si>
    <t>Sep. 30, 2017</t>
  </si>
  <si>
    <t>Non-interest revenues</t>
  </si>
  <si>
    <t>Discount revenue</t>
  </si>
  <si>
    <t>Net card fees</t>
  </si>
  <si>
    <t>Other fees and commissions</t>
  </si>
  <si>
    <t>Other</t>
  </si>
  <si>
    <t>Total non-interest revenues</t>
  </si>
  <si>
    <t>Interest income</t>
  </si>
  <si>
    <t>Interest on loans</t>
  </si>
  <si>
    <t>Interest and dividends on investment securities</t>
  </si>
  <si>
    <t>Deposits with banks and other</t>
  </si>
  <si>
    <t>Total interest income</t>
  </si>
  <si>
    <t>Interest expense</t>
  </si>
  <si>
    <t>Deposits</t>
  </si>
  <si>
    <t>Long-term debt and other</t>
  </si>
  <si>
    <t>Total interest expense</t>
  </si>
  <si>
    <t>Net interest income</t>
  </si>
  <si>
    <t>Total revenues net of interest expense</t>
  </si>
  <si>
    <t>Provisions for losses</t>
  </si>
  <si>
    <t>Charge card</t>
  </si>
  <si>
    <t>Card Member loans</t>
  </si>
  <si>
    <t>Total provisions for losses</t>
  </si>
  <si>
    <t>Total revenues net of interest expense after provisions for losses</t>
  </si>
  <si>
    <t>Expenses</t>
  </si>
  <si>
    <t>Marketing and business development</t>
  </si>
  <si>
    <t>Card Member rewards</t>
  </si>
  <si>
    <t>Card Member services</t>
  </si>
  <si>
    <t>Salaries and employee benefits</t>
  </si>
  <si>
    <t>Other, net</t>
  </si>
  <si>
    <t>Total expenses</t>
  </si>
  <si>
    <t>Pretax income</t>
  </si>
  <si>
    <t>Income tax provision</t>
  </si>
  <si>
    <t>Net income</t>
  </si>
  <si>
    <t>Earnings Per Common Share, Basic (Note 15) [Abstract]</t>
  </si>
  <si>
    <t>Net income attributable to common shareholders</t>
  </si>
  <si>
    <t>[1]</t>
  </si>
  <si>
    <t>[2]</t>
  </si>
  <si>
    <t>Earnings Per Common Share, Diluted (Note 15) [Abstract]</t>
  </si>
  <si>
    <t>Average common shares outstanding for earnings per common share:</t>
  </si>
  <si>
    <t>Basic</t>
  </si>
  <si>
    <t>Diluted</t>
  </si>
  <si>
    <t>Cash dividends declared per common share</t>
  </si>
  <si>
    <t>Rep resents net income less (i) earnings allocated to participating share awards of $ 13 million and $ 11 million for the three months ended September 30 , 2018 and 2017 , respectively, and (ii) dividends on preferred shares of $ 20 million and $ 21 million for the three months ended September 30 , 2018 and 2017 , respectively .</t>
  </si>
  <si>
    <t>Represents net income less (i) earnings allocated to participating share awards of $ 38 million and $ 32 million for the nine months ended September 30 , 2018 and 2017 , respectively, and (ii) dividends on preferred shares of $ 61 million for both the nine months ended September 30 , 2018 and 2017 .</t>
  </si>
  <si>
    <t>Consolidated Statements of Income (Parenthetical) - USD ($) $ in Millions</t>
  </si>
  <si>
    <t>Consolidated Statements of Income [Abstract]</t>
  </si>
  <si>
    <t>Earnings allocated to participating share awards</t>
  </si>
  <si>
    <t>Dividends Preferred Stock</t>
  </si>
  <si>
    <t>Consolidated Statements of Comprehensive Income - USD ($) $ in Millions</t>
  </si>
  <si>
    <t>Consolidated Statements of Comprehensive Income [Abstract]</t>
  </si>
  <si>
    <t>Other comprehensive income (loss):</t>
  </si>
  <si>
    <t>Net unrealized securities (losses) gains, net of tax</t>
  </si>
  <si>
    <t>Foreign currency translation adjustments, net of tax</t>
  </si>
  <si>
    <t>Net unrealized Pension and other postretirement benefits, net of tax</t>
  </si>
  <si>
    <t>Other comprehensive income (loss)</t>
  </si>
  <si>
    <t>Comprehensive income</t>
  </si>
  <si>
    <t>Consolidated Balance Sheets - USD ($) $ in Millions</t>
  </si>
  <si>
    <t>Dec. 31, 2017</t>
  </si>
  <si>
    <t>Cash and cash equivalents</t>
  </si>
  <si>
    <t>Cash and due from banks</t>
  </si>
  <si>
    <t>Interest-bearing deposits in other banks (includes securities purchased under resale agreements)</t>
  </si>
  <si>
    <t>Short-term investment securities</t>
  </si>
  <si>
    <t>Total cash and cash equivalents</t>
  </si>
  <si>
    <t>Accounts receivable</t>
  </si>
  <si>
    <t>Card Member receivables (includes gross receivables available to settle obligations of consolidated variable interest entity), less reserves</t>
  </si>
  <si>
    <t>Other receivables, less reserves</t>
  </si>
  <si>
    <t>Loans</t>
  </si>
  <si>
    <t>Card Member loans (includes gross loans available to settle obligations of consolidated variable interest entity), less reserves</t>
  </si>
  <si>
    <t>Other loans, net</t>
  </si>
  <si>
    <t>Investment securities</t>
  </si>
  <si>
    <t>Premises and equipment, less accumulated depreciation and amortization</t>
  </si>
  <si>
    <t>Other assets (includes restricted cash of consolidated variable interest entities)</t>
  </si>
  <si>
    <t>Total assets</t>
  </si>
  <si>
    <t>Liabilities</t>
  </si>
  <si>
    <t>Customer deposits</t>
  </si>
  <si>
    <t>Travelers Cheques and other prepaid products</t>
  </si>
  <si>
    <t>Accounts payable</t>
  </si>
  <si>
    <t>Short-term borrowings (includes debt issued by consolidated variable interest entity)</t>
  </si>
  <si>
    <t>Long-term debt (includes debt issued by consolidated variable interest entities)</t>
  </si>
  <si>
    <t>Other liabilities</t>
  </si>
  <si>
    <t>Total liabilities</t>
  </si>
  <si>
    <t>Shareholders' Equity</t>
  </si>
  <si>
    <t>Preferred shares</t>
  </si>
  <si>
    <t>Common shares</t>
  </si>
  <si>
    <t>Additional paid-in capital</t>
  </si>
  <si>
    <t>Retained earnings</t>
  </si>
  <si>
    <t>Accumulated other comprehensive (loss) income</t>
  </si>
  <si>
    <t>Net unrealized debt securities losses, net of tax</t>
  </si>
  <si>
    <t>Net unrealized pension and other postretirement benefits, net of tax</t>
  </si>
  <si>
    <t>Total accumulated other comprehensive loss</t>
  </si>
  <si>
    <t>Total shareholders' equity</t>
  </si>
  <si>
    <t>Total liabilities and shareholders' equity</t>
  </si>
  <si>
    <t>Consolidated Balance Sheets (Parenthetical) - USD ($) $ in Millions</t>
  </si>
  <si>
    <t>Card Member receivables, gross</t>
  </si>
  <si>
    <t>Other assets</t>
  </si>
  <si>
    <t>Securities purchased under resale agreements</t>
  </si>
  <si>
    <t>Card Member receivables, reserves</t>
  </si>
  <si>
    <t>Other receivables, reserves</t>
  </si>
  <si>
    <t>Card Member loans, reserves</t>
  </si>
  <si>
    <t>Other loans, reserves</t>
  </si>
  <si>
    <t>Accumulated depreciation and amortization</t>
  </si>
  <si>
    <t>Restricted cash included in Other assets per Consolidated Balance Sheets</t>
  </si>
  <si>
    <t>Short Term Borrowings</t>
  </si>
  <si>
    <t>Long-term Debt</t>
  </si>
  <si>
    <t>Common shares, par value</t>
  </si>
  <si>
    <t>Common shares, authorized</t>
  </si>
  <si>
    <t>Common shares, issued</t>
  </si>
  <si>
    <t>Common shares, outstanding</t>
  </si>
  <si>
    <t>Preferred stock, shares authorized</t>
  </si>
  <si>
    <t>Preferred Stock Shares Issued</t>
  </si>
  <si>
    <t>Preferred Stock, Shares Outstanding</t>
  </si>
  <si>
    <t>Preferred shares, par value</t>
  </si>
  <si>
    <t>Net unrealized securities gains, tax</t>
  </si>
  <si>
    <t>Foreign currency translation adjustments, tax</t>
  </si>
  <si>
    <t>Net unrealized pension and other postretirement benefits, tax</t>
  </si>
  <si>
    <t>Variable Interest Entity</t>
  </si>
  <si>
    <t>Consolidated Statements of Cash Flows - USD ($) $ in Millions</t>
  </si>
  <si>
    <t>Cash Flows from Operating Activities</t>
  </si>
  <si>
    <t>Adjustments to reconcile income from continuing operations to net cash provided by operating activities:</t>
  </si>
  <si>
    <t>Depreciation and amortization</t>
  </si>
  <si>
    <t>Deferred taxes and other</t>
  </si>
  <si>
    <t>Stock-based compensation</t>
  </si>
  <si>
    <t>Changes in operating assets and liabilities, net of effects of acquisitions and dispositions:</t>
  </si>
  <si>
    <t>Other receivables</t>
  </si>
  <si>
    <t>Accounts payable and other liabilities</t>
  </si>
  <si>
    <t>Net cash provided by operating activities</t>
  </si>
  <si>
    <t>Cash Flows from Investing Activities</t>
  </si>
  <si>
    <t>Sale of investment securities</t>
  </si>
  <si>
    <t>Maturities and redemptions of investment securities</t>
  </si>
  <si>
    <t>Purchase of investments</t>
  </si>
  <si>
    <t>Net (increase) decrease in Card Member receivables and loans</t>
  </si>
  <si>
    <t>Purchase of premises and equipment, net of sales</t>
  </si>
  <si>
    <t>Acquisitions/Dispositions, net of cash acquired</t>
  </si>
  <si>
    <t>Net cash (used in) provided by investing activities</t>
  </si>
  <si>
    <t>Cash Flows from Financing Activities</t>
  </si>
  <si>
    <t>Net increase (decrease) in customer deposits</t>
  </si>
  <si>
    <t>Net decrease in short-term borrowings</t>
  </si>
  <si>
    <t>Proceeds from long-term borrowings</t>
  </si>
  <si>
    <t>Payments of long-term borrowings</t>
  </si>
  <si>
    <t>Issuance of American Express common shares</t>
  </si>
  <si>
    <t>Repurchase of American Express common shares</t>
  </si>
  <si>
    <t>Dividends paid</t>
  </si>
  <si>
    <t>Net cash provided by (used in) financing activities</t>
  </si>
  <si>
    <t>Effect of foreign currency exchange rates on cash, cash equivalents and restricted cash</t>
  </si>
  <si>
    <t>Net (decrease) increase in cash, cash equivalents and restricted cash</t>
  </si>
  <si>
    <t>Cash, cash equivalents and restricted cash at beginning of period</t>
  </si>
  <si>
    <t>Cash, cash equivalents and restricted cash at end of period</t>
  </si>
  <si>
    <t>(a) Refer to Note 2 for additional information.</t>
  </si>
  <si>
    <t>Consolidated Statements of Cash Flows (Parenthetical) - USD ($) $ in Millions</t>
  </si>
  <si>
    <t>Dec. 31, 2016</t>
  </si>
  <si>
    <t>Consolidated Statements of Cash Flows [Abstract]</t>
  </si>
  <si>
    <t>Cash and cash equivalents per Consolidated Balance Sheets</t>
  </si>
  <si>
    <t>Total Cash, cash equivalents and restricted cash</t>
  </si>
  <si>
    <t>Consolidated Statements of Cash Flows (Parenthetical 1) - USD ($) $ in Millions</t>
  </si>
  <si>
    <t>Sale of premises and equipment</t>
  </si>
  <si>
    <t>Summary of Significant Accounting Policies</t>
  </si>
  <si>
    <t>Disclosure Text Block [Abstract]</t>
  </si>
  <si>
    <t>Basis of Presentation</t>
  </si>
  <si>
    <t xml:space="preserve">1 . Basis of Presentation The Company American Express Company is a globally integrated payments company that provides customers with access to products, insights and experiences that enrich lives and build business success. Our principal products and services are charge and credit payment card products and travel-related services offered to consumers and businesses around the world. Business travel-related services are offered through the non-consolidated joint venture, American Express Global Business Travel (the GBT JV). Our various products and services are sold globally to diverse customer groups, including consumers, small businesses, mid-sized companies and large corporations. These products and services are sold through var ious channels, including mobile and online applications, direct mail, in-house sales teams, third-party vendors and direct response advertising . Effective for the second quarter of 2018, we realigned our reportable operating segments to reflect the organi zational changes announced during the first quarter of 2018. Prior periods have been revised to conform to the new reportable segments, which are as follows: Global Consumer Services Group (GCSG), which primarily issues a wide range of proprietary consumer cards globally. GCSG also provides services to consumers, including travel services and non-card financing products, and manages certain international joint ventures and our partnership agreements in China. Global Commercial Services (GCS), which primari ly issues a wide range of proprietary corporate and small business cards and provides payment and expense management services globally. In addition, GCS provides commercial financing products. Global Merchant and Network Services (GMNS), which operates a g lobal payments network that processes and settles card transactions, acquires merchants and provides multi-channel marketing programs and capabilities, services and data analytics, leveraging our global integrated network. GMNS enters into partnership agre ements with third-party card issuers and acquirers, licensing the American Express brand and extending the reach of the global network. GMNS also manages loyalty coalition businesses in certain countries around the world and our reloadable prepaid and gift card businesses. Corporate functions and certain other businesses and operations are included in Corporate &amp; Other. The accompanying Consolidated Financial Statements should be read in conjunction with the Consolidated Financial Statements included in o ur Annual Report on Form 10-K for the year ended December 31, 2017 (the 2017 Form 10-K). If not materially different, certain footnote disclosures included therein have been omitted from this Quarterly Report on Form 10-Q. The interim consolidated fin ancial information in this report has not been audited. In the opinion of management, all adjustments, which consist of normal recurring adjustments necessary for a fair statement of the interim period consolidated financial information, have been made. Re sults of operations reported for interim periods are not necessarily indicative of results for the entire year. The preparation of Consolidated Financial Statements in conformity with accounting principles generally accepted in the United States of Americ a (GAAP) requires management to make estimates and assumptions that affect the reported amounts of assets, liabilities, revenues and expenses, and the disclosures of contingent assets and liabilities. These accounting estimates reflect the best judgment of management, but actual results could differ. Discount Revenue Discount revenue primarily represents the amount we earn on transactions occurring at merchants that have entered into a card acceptance agreement with us, or a Global Network Services (GNS) partner or other third-party merchant acquirer, for facilitating transactions between the merchants and Card Members. The amount of fees charged, or merchant discount, varies with, among other factors, the indus try in which the merchant conducts business, the merchant’s overall American Express- related transaction volume , the timing and method of payment to the merchant, the method of submission of transactions and, in certain instances, the geographic scope of t he card acceptance agreement signed with us (e.g., local or global) and the transaction amount. The merchant discount is generally deducted from the payment to the merchant and recorded as discount revenue at the time the Card Member transaction occurs. Th e card acceptance agreements, which outline the agreed-upon terms for charging the merchant discount fee, vary in duration. Our contracts with small- and medium-sized merchants generally have no fixed contractual duration, while those with large merchants are generally for fixed periods, which typically range from three to seven years in duration. Our fixed-period agreements may include auto-renewal features, which may allow the existing terms to continue beyond the stated expiration date until a new agreem ent is reached. We satisfy our obligations under these agreements over the contract term, often on a daily basis, through the processing of Card Member transactions and the availability of our payment network. In cases where the merchant acquirer is a thi rd party (which is the case, for example, under our OptBlue program, or with certain of our GNS partners), we receive a network rate fee in our settlement with the merchant acquirer, which is individually negotiated between us and that merchant acquirer an d is recorded as discount revenue at the time the Card Member transaction occurs. In our role as the operator of the American Express network, we also settle with merchants on behalf of our GNS card issuing partners, who in turn receive an issuer rate that is individually negotiated between that issuer and us and is recorded as expense in Marketing and business development (see below) or as contra-revenue in Other revenue. In contrast with networks such as those operated by Visa Inc. and Mastercard Incorporated, there are no collectively set interchange rates or network rates on the American Express network, and no fees are agreed or due between the GNS partners on the netw ork. Net Card Fees Net card fees represent revenue earned from annual card membership fees, which vary based on the type of card and the number of cards for each account. These fees, net of acquisition costs and a reserve for projected refunds for Card Me mber cancellations, are deferred and recognized on a straight-line basis over the twelve-month card membership period as Net card fees in the Consolidated Statements of Income. The unamortized net card fee balance is reported in Other liabilities on the Co nsolidated Balance Sheets. Other Fees and Commissions Other fees and commissions includes certain fees charged to Card Members, including delinquency fees and foreign currency conversion fees, which are primarily recognized in the period in which they are charged to the Card Member. Other fees and commissions also includes Membership Rewards program fees, which are deferred and recognized over the period covered by the fee, typically one year, the unamortized portion of which is included in Other liabiliti es on the Consolidated Balance Sheets. In addition, Other fees and commissions includes loyalty coalition-related fees, travel commissions and fees and service fees earned from merchants, that are recognized when the service is performed, which is generall y in the period the fee is charged. Refer to Note 13 for additional information. Contra-revenue P ayments made through contractual arrangements with our merchants, GNS partners, and other customers are classified as expense where we receive goods, services or other benefits, for which the fair value is determinable and measurable. If these conditions are not met, the payment is classified as contra-revenue with the related revenue transaction (e.g., Discount revenue or Other revenue) and recorded when incurr ed. Interest Income Interest on Card Member loans is assessed using the average daily balance method. Unless the loan is classified as non-accrual, interest is recognized based upon the principal amount outstanding, in accordance with the terms of the app licable account agreement, until the outstanding balance is paid, or written off. Interest and dividends on investment securities primarily relate to our performing fixed-income securities. Interest income is recognized as earned using the effective inter est method, which adjusts the yield for security premiums and discounts, fees and other payments, so that a constant rate of return is recognized on the investment security’s outstanding balance. Amounts are recognized until securities are in default or wh en it becomes likely that future interest payments will not be made as scheduled. Interest on deposits with banks and other is recognized as earned, and primarily relates to the placement of cash, in excess of near-term funding requirements, in interest-b earing time deposits, overnight sweep accounts, and other interest-bearing demand and call accounts. Interest Expense Interest expense includes interest incurred primarily to fund Card Member loans and receivables, general corporate purposes and liquidi ty needs, and is recognized as incurred. Interest expense is divided principally into two categories: (i) deposits, which primarily relates to interest expense on deposits taken from customers and institutions, and (ii) debt, which primarily relates to int erest expense on our long-term debt and short-term borrowings, as well as the realized impact of derivatives used to hedge interest rate risk on our long-term debt. Marketing and Business Development As further described below under “Recently Adopted Accounting Standards,” effective January 1, 2018, in conjunction with the adoption of the new revenue recognition standard, the previously disclosed “Marketing and Promotion” line on the Consolidated Statements of Income was changed to “Marketing and Busin ess Development” to reflect the inclusion of certain reclassified costs from Contra-discount revenue and Other expenses. Marketing and business development provides a more comprehensive view of costs related to building and growing our business, including the reclassified costs. Marketing and business development expense includes costs incurred in the development and initial placement of advertising, which are expensed in the year in which the advertising first takes place. Also included in Marketing and b usiness development expense are Card Member statement credits for qualifying charges on eligible card accounts, corporate incentive payments earned on achievement of preset targets, and certain payments to GNS card issuing partners. These costs are general ly expensed as incurred. Card Member Rewards We issue charge and credit cards that allow Card Members to participate in various rewards programs (e.g., Membership Rewards, cobrand and cash back). Rewards expense is recognized in the period Card Members earn rewards, generally by spending on their enrolled card products. We record a Card Member rewards liability that represents the estimated cost of points earned that are expected to be redeemed. Card Member rewards liabilities are impacted over time by e nrollment levels, attrition, the volume of points earned and redeemed, and the associated redemption costs. Changes in the Card Member rewards liabilities during the period are taken as a charge or release to the Card Member rewards line. Effective January 1, 2018, in conjunction with the adoption of the new revenue recognition standard, Card Member rewards also includes cash-back rewards, which were reclassified from contra discount revenue. Classification of various items Certain reclassifications of prior period amounts have been made to conform to the current period presentation, including the reclassification of certain business development expenses from Other expenses to Marketing and business development, that were not directly attributable to the adoption of the new revenue recognition guidance. Recently Issued Accounting Standards In February 2016, the Financial Accounting Standards Board (FASB) issued new accounting guidance on leases. The standard, effective January 1, 2019, with early adoption permitted, would have cause d us to recognize virtually all leases on the Consolidated B alance Sheets upon adoption and in the comparative period. However, in July 2018, the FASB issued an update to its guidance providing companies with the option to adopt the provisions of the standard prospectively without adjusting comparative periods; we will elect this option and adopt the standard on January 1, 2019 . While we continue to assess the potential impacts upon adoption, we do not expect a material impact on our financial position, results of operations, cash flows or regulatory risk-based capi tal. We are also in the process of upgrading our lease administration software and changing business processes and internal controls in preparation for the adoption . In June 2016, the FASB issued new accounting guidance for the recognition of credit losses on financial instruments, effective January 1, 2020, with early adoption permitted on January 1, 2019. The guidance introduces a new credit reserving model known as the Current Expected Credit Loss (CECL) model, which is based on expected losses, an d differs significantly from the incurred loss approach used today. The CECL model requires measurement of expected credit losses not only based on historical experience and current conditions, but also by including reasonable and supportable forecasts inc orporating forward-looking information. In addition, for available-for-sale debt securities, the new guidance replaces the other-than-temporary impairment model, and requires the recognition of an allowance for reductions in a security’s fair value attribu table to declines in credit quality, instead of a direct write-down of the security when a valuation decline is determined to be other-than-temporary. The guidance also requires a cumulative-effect adjustment to retained earnings as of the beginning of the reporting period of adoption. We do not intend to adopt the new standard early and are currently evaluating the impact the new guidance will have on our financial position, results of operations, cash flows and regulatory risk-based capital; however, it i s expected that the CECL model will alter the assumptions used in estimating credit losses on Card Member loans and receivables, and may result in material increases to our credit reserves as the new guidance involves earlier recognition of expected losses for the life of the assets. We have established an enterprise-wide, cross-discipline governance structure to implement the new standard, and continue to identify and conclude on key interpretive issues along with evaluating our existing credit loss foreca sting models and processes in relation to the new guidance to determine what modifications may be required. In February 2018, as a result of the enactment of the Tax Cuts and Jobs Act (the Tax Act), the FASB issued new accounting guidance on the reclassifi cation of certain tax effects from accumulated other comprehensive income (loss) (AOCI) to retained earnings. The optional guidance is effective January 1, 2019, with early adoption permitted. We are evaluating whether we will adopt the new guidance along with any impacts on our financial position, results of operations and cash flows, none of which are expected to be material. Recently Adopted Accounting Standards Effective January 1, 2018, we adopted new revenue recognition guidance issued by the FASB rel ated to contracts with customers. The scope of the new guidance excludes financial instruments such as credit and charge card arrangements. We elected to adopt the standard using the full retrospective method, which we believe is most useful to our investo rs. Under the full retrospective method, we are applying the standard back to January 1, 2016. As shown below, the most significant impacts of adoption are changes to the classification of certain revenues and expenses, including certain credit and charge card related costs previously netted against discount revenue, such as Card Member cash-back reward costs and statement credits, corporate incentive payments, as well as payments to third-party GNS card issuing partners. Under the new revenue standard, the se costs are not considered components of the transaction price of our card acceptance agreements with merchants and thus are not netted against discount revenue, but instead are recognized as expenses. Our payments to third-party GNS card issuing partners are presented net of related revenues earned from the partners. The impact to the 2017 fiscal quarters and years ended December 31, 2017 and 2016 were as follows: Increase (Decrease) Three months ended Year Ended December (Millions) December 31, 2017 September 30, 2017 June 30, 2017 March 31, 2017 2017 2016 Revenues Discount revenue $ 981 $ 930 $ 928 $ 868 $ 3,707 $ 3,699 Other (78) (71) (64) (65) (278) (253) Expenses Marketing and business development 617 591 593 549 2,350 2,420 Card Member rewards $ 286 $ 268 $ 271 $ 254 $ 1,079 $ 1,026 In addition, the cumulative impact to our retained earnings on January 1, 2016 was an increase of $55.2 million. The adoption of the new guidance also resulted in changes to the recognition timing of certain revenues, the impact of which is not material to net income. Similarly, the adoption did not have a material impact on our Consolidated Balance Sheets or Statements of Cash F lows. We had no material c ontract assets, contract liabilities or deferred contract costs recorded on the Consolidated Balance S heet as of September 30, 2018 and December 31, 2017. Contract assets and liabilities are reported in a net position on a contract-by-contract basis at the end of each reporting period. In ad opting the guidance, we implemented changes to our accounting pol icies, business processes, systems and internal controls to support the recognition, measurement and disclosure requirements under the new standard. Such changes were not material. In January 2016, the FASB issued new accounting guidance on the recognitio n and measurement of financial assets and financial liabilities, which was effe ctive and adopted by us as of January 1, 2018. The guidance makes targeted changes to GAAP; specifically to the classification and measurement of equity securities, and to certa in disclosure requirements associated with the fair value of fin ancial assets and liabilities. This applies to investments we make in non-public companies i n the ordinary course of business , which historically were recognized under the cost method of accou nting. These investments will be prospectively adjusted through earnings for observable price changes upon the identification of identical or similar transactions of the same company. The adoption of the guidance did not have a material impact on our finan cial position, results of operat ions and cash flows. We implemented changes to our accounting policies, business processes and internal controls in support of the new guidance . Such changes were not material. In August 2017, the FASB issued new accounting guidance providing targeted improvements to the accounting for hedging activities, effective January 1, 2019, with early adoption permitted in any interim period or fiscal year before the effective date. The guidance introduces a number of amendments, sev eral of which are optional, that are designed to simplify the application of hedge accounting, improve financial statement transparency and more closely align hedge accounting with an entity’s risk management strategies. Effective January 1, 2018, we adopt ed the guidance, with no material impact on our financial position, results of operations and cash flows, along with associated changes to our accounting policies, business processes and internal controls in support of the new guidance. Such changes were n ot material. </t>
  </si>
  <si>
    <t>Business Events</t>
  </si>
  <si>
    <t>Business Combination Disclosure [Abstract]</t>
  </si>
  <si>
    <t>Divestitures</t>
  </si>
  <si>
    <t>2 . Business Events During the first quarter of 2018, we acquired from Citibank, N.A. its existing Hilton Worldwide Holdings Inc. cobrand credit card loan portfolio (the acquired Hilton portfolio). The acquired Hilton portfolio had an outstanding principal and interest balance of approximately $ 1 b illion at acquisition. None of the credit card loans acquired were considered purchased credit impaired at acquisition date. The cash outflows related to this acquisition are reported within the investing section of the Consolidated Statements of Cash Flows as a net increase in Card Member receivables and loans.</t>
  </si>
  <si>
    <t>Loans and Accounts Receivable</t>
  </si>
  <si>
    <t>Loans Notes Trade And Other Receivables Disclosure [Abstract]</t>
  </si>
  <si>
    <t xml:space="preserve"> 3 . Loans and Accounts Receivable Our lending and charge payment card products result in the generation of Card Member loans and Card Member receivables, respectively. Card Member loans by segment and Other loans as of September 30 , 2018 and December 31, 2017 consisted of: (Millions) 2018 2017 Global Consumer Services Group (a) $ 65,400 $ 62,319 Global Commercial Services 12,203 11,080 Card Member loans 77,603 73,399 Less: Reserve for losses 1,937 1,706 Card Member loans, net $ 75,666 $ 71,693 Other loans, net (b) $ 3,431 $ 2,607 Includes approximately $ 23.7 billion and $ 25.7 billion of gross Card Member loans available to settle obligations of a consolidated variable interest entity (VIE) as of September 30 , 2018 and December 31, 2017 , respectively. The balance as of September 30, 2018 also includes loans related to the acquired Hilton portfolio (refer to Note 2). Other loans primarily represent consumer and commercial non-card financing products . Other loans are presented net of reserves for losses of $ 111 million and $ 80 million as of September 30 , 2018 and December 31, 2017 , respectively. Card Member accounts receivable by segment and Other receivables as of September 30 , 2018 and December 31, 2017 consisted of: (Millions) 2018 2017 Global Consumer Services Group (a) $ 18,916 $ 20,946 Global Commercial Services 36,600 33,101 Card Member receivables 55,516 54,047 Less: Reserve for losses 544 521 Card Member receivables, net $ 54,972 $ 53,526 Other receivables, net (b) $ 3,160 $ 3,209 Includes $ 7.7 billion and $ 8.9 billion of gross Card Member receivables available to settle obligations of a consolidated VIE as of September 30 , 2018 and December 31, 2017 , respectively. Other receivables primarily r epresent amounts related to (i) GNS partner s for items such as royalty and franchise fees, (ii) tax-related receivables, (iii) certain merchants for billed discount revenue, and ( iv ) loyalty coalition partners for points issued, as well as program participation and servicing fees. O ther receivables are presented net of r eserves for losses of $ 29 million and $ 31 million as of September 30 , 2018 and December 31, 2017 , respectively. Card Member Loans and Card Member Receivables Aging Generally, a Card Member account is considered past due if payment is not received within 30 days after the billing statement date. The following table presents the aging of Card Member loans and receivables as of September 30 , 2018 and December 31, 2017 : 2018 (Millions) Current 30-59 Days Past Due 60-89 Days Past Due 90+ Days Past Due Total Card Member Loans: Global Consumer Services Group $ 64,490 $ 271 $ 197 $ 442 $ 65,400 Global Commercial Services Global Small Business Services 12,018 46 30 63 12,157 Global Corporate Payments (a) (b) (b) (b) ― 46 Card Member Receivables: Global Consumer Services Group 18,681 79 48 108 18,916 Global Commercial Services Global Small Business Services $ 16,671 $ 90 $ 49 $ 103 $ 16,913 Global Corporate Payments (a) (b) (b) (b) $ 153 $ 19,687 2017 (Millions) Current 30-59 Days Past Due 60-89 Days Past Due 90+ Days Past Due Total Card Member Loans: Global Consumer Services Group $ 61,491 $ 238 $ 190 $ 400 $ 62,319 Global Commercial Services Global Small Business Services 10,892 43 31 59 11,025 Global Corporate Payments (a) (b) (b) (b) ― 55 Card Member Receivables: Global Consumer Services Group 20,696 82 54 114 20,946 Global Commercial Services Global Small Business Services $ 15,868 $ 91 $ 54 $ 106 $ 16,119 Global Corporate Payments (a) (b) (b) (b) $ 148 $ 16,982 For Global Corporate Payments ( GCP ) Card Member loans and receivables in GCS, delinquency data is tracked based on days past billing status rather than days past due. A Card Member account is considered 90 days past billing if payment has not been received within 90 days of the Card Member’s billing statement d ate. In addition, if we initiate collection procedures on an account prior to the account becoming 90 days pas t billing, the associated Card Member loan or receivable balance is classified as 90 days past billing. These amounts are shown above as 90+ Days Past Due for presentation purposes. See also (b). Delinquency data for periods other than 90 days past billin g is not available due to system constraints. Therefore, such data has not been utilized for risk management purposes. The balances that are current to 89 days past due can be derived as the difference between the Total and the 90+ Days Past Due balances. Credit Quality Indicators for Card Member Loans and Receivables The following tables present the key credit quality indicators as of or for the nine months ended September 30 : 2018 2017 Net Write-Off Rate Net Write-Off Rate Principal Only (a) Principal, Interest &amp; Fees (a) 30+ Days Past Due as a % of Total Principal Only (a) Principal, Interest &amp; Fees (a) 30+ Days Past Due as a % of Total Card Member Loans: Global Consumer Services Group 2.1 % 2.5 % 1.4 % 1.8 % 2.1 % 1.3 % Global Small Business Services 1.7 % 2.0 % 1.1 % 1.6 % 1.9 % 1.1 % Card Member Receivables: Global Consumer Services Group 1.7 % 1.8 % 1.2 % 1.6 % 1.7 % 1.3 % Global Small Business Services 1.8 % 2.1 % 1.4 % 1.6 % 1.8 % 1.4 % 2018 2017 Net Loss Ratio as a % of Charge Volume 90+ Days Past Billing as a % of Receivables Net Loss Ratio as a % of Charge Volume 90+ Days Past Billing as a % of Receivables Card Member Receivables: Global Corporate Payments 0.11 % 0.8 % 0.10 % 0.9 % We present a net write-off rate based on principal losses only (i.e., excluding interest and/or fees) to be consistent with industry convention. In addition, because we consider uncollectible intere st and/or fees in estimating our reserves for credit losses, a net write-off rate including principal, interest and/or fees is also presented. Impaired Card Member Loans and Receivables Impaired Card Member loans and receivables are individual larger balance or homogeneous pools of smal ler balance loans and receivables for which it is probable that we will be unable to collect all amounts due according to the original contractual terms of the Card Member agreement. In certain cases, these Card Member loans and receivables are in cluded in one of our various Troubled Debt Restructuring (TDR) modification programs. Impaired Card Member loans and receivables outside the U.S. are not significant as of September 30, 2018 and December 31, 2017; therefore, such loans and receivables are not included in the following tables unless otherwise noted. The following tables provide additional informati on with respect to our impaired Card Member loans and receivables as of September 30 , 2018 and December 31, 2017 : As of September 30, 2018 Accounts Classified as a TDR (c) 2018 (Millions) Over 90 days Past Due &amp; Accruing Interest (a) Non-Accruals (b) In Program (d) Out of Program (e) Total Impaired Balance Unpaid Principal Balance Allowance for TDRs Card Member Loans: Global Consumer Services Group (f) $ 304 $ 205 $ 279 $ 122 $ 910 $ 823 $ 69 Global Commercial Services 37 36 53 26 152 142 11 Card Member Receivables: Global Consumer Services Group ― ― 26 11 37 36 2 Global Commercial Services ― ― 56 23 79 78 3 Total $ 341 $ 241 $ 414 $ 182 $ 1,178 $ 1,079 $ 85 As of December 31, 2017 Accounts Classified as a TDR (c) 2017 (Millions) Over 90 days Past Due &amp; Accruing Interest (a) Non-Accruals (b) In Program (d) Out of Program (e) Total Impaired Balance Unpaid Principal Balance Allowance for TDRs Card Member Loans: Global Consumer Services Group (f) $ 289 $ 168 $ 178 $ 131 $ 766 $ 694 $ 49 Global Commercial Services 38 31 31 27 127 118 8 Card Member Receivables: Global Consumer Services Group ― ― 15 9 24 24 1 Global Commercial Services ― ― 37 19 56 56 2 Total $ 327 $ 199 $ 261 $ 186 $ 973 $ 892 $ 60 Our policy is generally to accrue interest through the date of write-off (typically 180 days past due). We establish reserves for interest that we believe will not be collected. Amounts presented exclude Card Member loans classified as a TDR. Non-accrual loans not in modification programs primarily include certain Card Member loans placed with outside collection ag encies for which we have ceased accruing interest. Amounts presented exclude Card Member loans classified as a TDR. Accounts classified as a T DR include $ 17 million and $ 15 million that are over 90 days past due and accruing interest and $ 5 million that are non-accruals as of both September 30 , 2018 and December 31, 2017 . In Program TDRs include Card Member accounts that are currently enrolled in a modification program. Out of Program TDRs include $138 million and $ 141 million of Card Member accounts that have successfully completed a modification progr am and $44 million and $45 million of Card Membe r accounts that were not in compliance with the terms of the modification programs as of September 30 , 2018 and December 31, 2017 , respectively . GCSG includes balances outside the U.S . of $65 million and $56 million that are over 90 days and accruing interest and $64 million and $55 millio n in unpaid principal as of September 30, 2018 and December 31, 2017 , respectively. The following table provides information with respect to our average balances and in terest income recognized from i mpaired Card Member loans and the average balances of impaired Card Member receivables : Three Months Ended September 30, 2018 Nine Months Ended September 30, 2018 (Millions) Average Balance Interest Income Recognized Average Balance Interest Income Recognized Card Member Loans: Global Consumer Services Group $ 882 $ 27 $ 841 $ 79 Global Commercial Services 153 5 144 16 Card Member Receivables: Global Consumer Services Group 35 ― 31 ― Global Commercial Services 77 ― 70 ― Total $ 1,147 $ 32 $ 1,086 $ 95 Three Months Ended September 30, 2017 Nine Months Ended September 30, 2017 (Millions) Average Balance Interest Income Recognized Average Balance Interest Income Recognized Card Member Loans: Global Consumer Services Group $ 695 $ 21 $ 682 $ 61 Global Commercial Services 122 5 119 13 Card Member Receivables: Global Consumer Services Group 20 ― 19 ― Global Commercial Services 44 ― 42 ― Total $ 881 $ 26 $ 862 $ 74 Card Member Loans and Receivables Modified as TDRs The following table provides additional information with respect to Card Member loans and receivables mo dified as TDRs for the three and nine months ended September 30 , 2018 and 2017 . Three Months Ended Nine Months Ended September 30, 2018 September 30, 2018 Number of Accounts (in thousands) Outstanding Balances ($ in millions) (a) Average Interest Rate Reduction (% Points) Average Payment Term Extension (# of Months) Number of Accounts (in thousands) Outstanding Balances ($ in millions) (a) Average Interest Rate Reduction (% Points) Average Payment Term Extension (# of Months) Troubled Debt Restructurings: Card Member Loans 13 $ 98 12 (b) 36 $ 267 12 (b) Card Member Receivables 1 24 (c) 27 4 78 (c) 28 Total 14 $ 122 40 $ 345 Three Months Ended Nine Months Ended September 30, 2017 September 30, 2017 Number of Accounts (in thousands) Outstanding Balances ($ in millions) (a) Average Interest Rate Reduction (% Points) Average Payment Term Extension (# of Months) Number of Accounts (in thousands) Outstanding Balances ($ in millions) (a) Average Interest Rate Reduction (% Points) Average Payment Term Extension (# of Months) Troubled Debt Restructurings: Card Member Loans 8 $ 57 9 (b) 23 $ 160 10 (b) Card Member Receivables 1 18 (c) 31 4 64 (c) 27 Total 9 $ 75 27 $ 224 Represents the outstanding balance immediately prior to modification. The outstanding balance includes principal, fees and accrued interest on Card Member loans and principal and fees on Card Member receivables. Modifications did not reduce the principal balance. For Card Member loans, there have been no payment term extensions. We do not offer interest rate reduction programs for Card Member receivables as the receivables are non-interest bearing. The followin g table provides info rmation with respect to Card Member loans and receivables modified as TDRs that subsequently defaulted within 12 months o f modification. A Card Member is considered in default of a modification program after one and up to two missed payments, depending on the terms of the modification program. For all Card Members that defaulted from a modification program, the probability of default is factored into the reserves for Card Member loans and receivables. Three Months Ended Nine Months Ended September 30, 2018 September 30, 2018 Number of Accounts (in thousands) Aggregated Outstanding Balances Upon Default ($ in millions) (a) Number of Accounts (in thousands) Aggregated Outstanding Balances Upon Default ($ in millions) (a) Troubled Debt Restructurings That Subsequently Defaulted: Card Member Loans 2 $ 13 5 $ 30 Card Member Receivables 1 2 3 7 Total 3 $ 15 8 $ 37 Three Months Ended Nine Months Ended September 30, 2017 September 30, 2017 Number of Accounts (in thousands) Aggregated Outstanding Balances Upon Default ($ in millions) (a) Number of Accounts (in thousands) Aggregated Outstanding Balances Upon Default ($ in millions) (a) Troubled Debt Restructurings That Subsequently Defaulted: Card Member Loans 2 $ 9 5 $ 30 Card Member Receivables 1 2 3 4 Total 3 $ 11 8 $ 34 The outstanding balances upon default include principal, fees and accrued interest on Card Member loans, and principal and fees on Card Member receivables.</t>
  </si>
  <si>
    <t>Reserves for Losses</t>
  </si>
  <si>
    <t>Reserves For Losses Card Member Loans and Receivables Disclosure [Abstract]</t>
  </si>
  <si>
    <t>Reserve for Losses</t>
  </si>
  <si>
    <t xml:space="preserve"> 4 . Reserves for Losses Reserves for losses relating to Card Member loans and receivables represent management’s best estimate of the probable inherent losses in our outstanding por tfolio of loans and receivables as of the balance sheet date. Management’s evaluation process requires certain estimates and judgments. Changes in Card Member Loans Reserve for Losses The following table presents changes in the Card Member loans reserve for losses for the nine months ended September 30 : (Millions) 2018 2017 Balance, January 1 $ 1,706 $ 1,223 Provisions (a) 1,587 1,272 Net write-offs (b) Principal (1,140) (856) Interest and fees (225) (163) Other (c) 9 26 Balance, September 30 $ 1,937 $ 1,502 Provisions for principal, interest and fee reserve components. Principal write-offs are presented less recoveries of $ 330 million and $ 307 million for the nine months ended September 30 , 2018 and 2017 , respectively. Recoveries of i nterest and fees were not significant . Amounts include net (write-offs) recoveries from TDRs of $ (21) million and $ (25) million for the nine months ended September 30 , 2018 and 2017 , respectively. Includes foreign currency t ranslation adjustments of $ (4) million and $ 14 million and other adjustments of $ 13 million and $ 12 million for the nine months ended September 30 , 2018 and 2017 , respectively. Card Member Loa ns Evaluated Individually and Collectively for Impairment The following table presents Card Member loans evaluated individually and collectively for impairment and related reserves as of September 30 , 2018 and December 31, 2017 : (Millions) 2018 2017 Card Member loans evaluated individually for impairment (a) $ 480 $ 367 Related reserves (a) $ 80 $ 57 Card Member loans evaluated collectively for impairment (b) $ 77,123 $ 73,032 Related reserves (b) $ 1,857 $ 1,649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 and reserves for internal and external qualitative risk factors that apply to loans that are collectively evaluated for impairment. Changes in Card Member Receivables Reserve for Losses The following table presents changes in the Card Member receivables reserve for losses for the nine months ended September 3 0 : (Millions) 2018 2017 Balance, January 1 $ 521 $ 467 Provisions (a) 701 590 Net write-offs (b) (661) (548) Other (c) (17) 3 Balance, September 30 $ 544 $ 512 Provisions for principal and fee reserve components. Net write-off s are presented less recoveries of $ 266 million and $ 271 million for the nine months ended September 30 , 2018 and 2017 , respectively. Amounts include net recoveries (write-offs) from TDRs of $ 1 million and $ (2) million, for the nine months ended September 30 , 2018 and 2017 , respectively. Includes foreign currency translation adjustments of nil a nd $ 18 mill ion and other adjustments of $ (17) million and $ (15) million for the nine months ended September 30 , 2018 and 2017 , respectively. Card Member Receivables Evaluated Individually and Collectively for Impairment The following table presents Card Member receivables evaluated individually and collectively for impairment, and related reserves, as of September 30 , 2018 and December 31, 2017 : (Millions) 2018 2017 Card Member receivables evaluated individually for impairment (a) $ 116 $ 80 Related reserves (a) $ 5 $ 3 Card Member receivables evaluated collectively for impairment $ 55,400 $ 53,967 Related reserves (b) $ 539 $ 518 Represents receivables modified as a TDR and related reserves .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t>
  </si>
  <si>
    <t>Investments, Debt and Equity Securities [Abstract]</t>
  </si>
  <si>
    <t>5. Investment Securities Investment securities principally include available-for-sale debt securities carried at fair value on the Consolidated Balance Sheets, with unrealize d gains and losses recorded in AOCI , net of income taxes. Realized gains and losses are recognized upon disposition of the securities using the specific identification method. Investment securities also include equity securities carried at fair value on the Consolidated Balance Sheets . Effective January 1, 2018, the unrealized gains and losses on equity securities are recorded in the Consolidated Statements of Income; prior to January 1, 2018, the unrealized gains and losses on equity securities were recorded in AOCI, net of income taxes. The following is a summa ry of investment securities as of September 30 , 2018 and December 31, 2017 : 2018 2017 Gross Gross Estimated Gross Gross Estimated Description of Securities Unrealized Unrealized Fair Unrealized Unrealized Fair (Millions) Cost Gains Losses Value Cost Gains Losses Value Available-for-sale debt securities: State and municipal obligations $ 682 $ 5 $ (3) $ 684 $ 1,369 $ 11 $ (3) $ 1,377 U.S. Government agency obligations 10 ― (1) 9 11 ― ― 11 U.S. Government treasury obligations 4,688 2 (39) 4,651 1,051 3 (9) 1,045 Corporate debt securities 32 ― ― 32 28 ― ― 28 Mortgage-backed securities (a) 54 1 (1) 54 67 2 ― 69 Foreign government bonds and obligations 595 ― (1) 594 581 ― ― 581 Equity securities (b) 51 ― (4) 47 51 ― (3) 48 Total $ 6,112 $ 8 $ (49) $ 6,071 $ 3,158 $ 16 $ (15) $ 3,159 Represents mortgage-backed securities guaranteed by Fannie Mae, Freddie Mac or Ginnie Mae. Equity securities comprise investments in common stock and mutual funds . The following table provides information about our available-for-sale debt securities with gross unrealized losses and the length of time that individual securities have been in a n unrealized loss position as of September 30 , 2018 and December 31, 2017 : 2018 2017 Less than 12 months 12 months or more Less than 12 months 12 months or more Gross Gross Gross Gross Description of Securities (Millions) Estimated Fair Value Unrealized Losses Estimated Fair Value Unrealized Losses Estimated Fair Value Unrealized Losses Estimated Fair Value Unrealized Losses State and municipal obligations $ 67 $ (2) $ 31 $ (1) $ 157 $ (3) $ ― $ ― U.S. Government treasury obligations 4,213 (31) 172 (8) 650 (3) 175 (6) Mortgage-backed securities ― ― 16 (1) ― ― ― ― Equity securities (a) ― ― ― ― ― ― 36 (2) Foreign government bonds and obligations 586 (1) ― ― ― ― ― ― Total $ 4,866 $ (34) $ 219 $ (10) $ 807 $ (6) $ 211 $ (8) Effective January 1, 2018, the unrealized gains and losses o n equity securities are recorded in the Consolidated Statements of Income and are no longer assessed for other-than- temporary impairment. The following table summarizes the gross unrealized losses due to temporary impairments by ratio of fair value to amortized cost as of September 30 , 2018 and December 31, 2017 : Less than 12 months 12 months or more Total Ratio of Fair Value to Gross Gross Gross Amortized Cost Number of Estimated Unrealized Number of Estimated Unrealized Number of Estimated Unrealized (Dollars in millions) Securities Fair Value Losses Securities Fair Value Losses Securities Fair Value Losses 2018: 90%–100% 93 $ 4,866 $ (34) 21 $ 219 $ (10) 114 $ 5,085 $ (44) Total as of September 30, 2018 93 $ 4,866 $ (34) 21 $ 219 $ (10) 114 $ 5,085 $ (44) 2017: 90%–100% 34 $ 807 $ (6) 13 $ 211 $ (8) 47 $ 1,018 $ (14) Total as of December 31, 2017 34 $ 807 $ (6) 13 $ 211 $ (8) 47 $ 1,018 $ (14) The gross unrealized l osses for available-for-sale debt securities are attributed to wider credit spreads for specific iss uers, adverse changes in benchmark interest rates, or a combination thereof, all compared to those prevailing when the inv estment securities were purchased . Overall, for the available-for-sale debt securities in gross unrealized loss positions , (i) we do no t intend to sell the securities, (ii) it is more l ikely than not that we will not be required to sell the securities before recovery of the unrealiz ed losses, and (iii) we expect that the contractual principal and interest wi ll be received on the secu rities. As a result, we recognized no other-than-temporary impairment during the periods presented. Contractual maturities for investment securities with stated maturities a s of September 30 , 2018 were as follows: Estimated (Millions) Cost Fair Value Due within 1 year $ 3,613 $ 3,612 Due after 1 year but within 5 years 1,622 1,590 Due after 5 years but within 10 years 210 204 Due after 10 years 616 618 Total $ 6,061 $ 6,024 The expected payments on state and municipal obligations and mortgage-backed securities may not coincide with their contractual maturities because the issuers have the right to call or prepay certain obligations.</t>
  </si>
  <si>
    <t>Asset Securitizations</t>
  </si>
  <si>
    <t>Asset Securitizations [Abstract]</t>
  </si>
  <si>
    <t>6 . Asset Securitizations We periodically securitize Card Member loans and receivables arising from our card businesse s through the transfer of those assets to securitization trusts , American Express Credit Account Master Trust (the Lending Trust) and American Express Issuance Trust II (the Charge Trust and together with the Lending Trust, the Trusts) . The T rusts then issue debt securities collateralized by the transferred assets to third-party investors . We perform the servicing and key de cision making f or the Trusts, and therefore have the power to direct the activities that most significantly impact the Trusts’ economic performance, which are the collection of the underlying Card Member loans and recei vables. In addition, we hold all of t he variable interests in both Trusts, with the exception of the debt securities issued to third-party investors. As of September 30 , 2018 , our ownership of v ariable interests was $5.4 billion and $ 7.7 billion for the Lending Trust and the Charge Trust , respectively . These variable interests held by us provide us with the right to receive benefits and the obligation to absorb losses, which could be significant to both the Lending Trust and the Charge Trust. Based on these con siderations, we are the primar y beneficiary of the T rusts and therefore consolidate the Trusts. The following table provides information on the restricted cash held by the Lendin g Trust and the Charge Trust as of September 30 , 2018 and December 31, 2017 , included in Other assets on t he Consolidated Balance Sheets: (Millions) 2018 2017 Lending Trust $ 783 $ 55 Charge Trust ― 7 Total $ 783 $ 62 These amounts relate to collections of Card Member loans and receivables to be used by the Trusts to fund future expenses and obligations, including interest on debt securities, credit losses and upcoming debt maturities. Under the respective terms of the Lending Trust and the Charge Trust agreements, the occurrence of certain triggering events associated with the performance of the assets of each Trust could result in payment of trust expenses, establishment of reserve funds, or, in a worst-case scenario, early amortization of debt securities. During the nine months ended September 30 , 2018 and the year ended December 31, 2017 , no such triggering events occurred.</t>
  </si>
  <si>
    <t>Customer Deposits</t>
  </si>
  <si>
    <t>Deposit Liabilities Disclosures [Abstract]</t>
  </si>
  <si>
    <t>7 . Customer Deposits As of September 30 , 2018 and December 31, 2017 , customer deposits were categorized as interest bearing or non-interest bearing as follows: (Millions) 2018 2017 U.S.: Interest bearing $ 68,572 $ 63,666 Non-interest bearing (includes Card Member credit balances of: 2018, $321; 2017, $358) 355 395 Non-U.S.: Interest bearing 28 34 Non-interest bearing (includes Card Member credit balances of: 2018, $336; 2017, $344) 346 357 Total customer deposits $ 69,301 $ 64,452 Customer deposits by deposit type as of September 30 , 2018 and December 31, 2017 were as follows: (Millions) 2018 2017 U.S. retail deposits: Savings accounts – Direct $ 37,128 $ 31,915 Certificates of deposit: (a) Direct 610 290 Third-party (brokered) 15,219 16,684 Sweep accounts – Third-party (brokered) 15,615 14,777 Other deposits: U.S. non-interest bearing deposits 34 37 Non-U.S. deposits 38 47 Card Member credit balances ― U.S. and non-U.S. 657 702 Total customer deposits $ 69,301 $ 64,452 The weighted average remaining maturity and weighted average interest rate at issuance on the to tal portfolio of U.S. retail certificates of deposit issued through direct an d third-party programs were 45 months and 2.27 perce nt, respectively, as of September 30, 2018 . The scheduled maturities of certificates of deposit as of September 30 , 2018 were as follows: (Millions) U.S. Non-U.S. Total 2018 $ 2,859 $ 4 $ 2,863 2019 4,673 14 4,687 2020 3,976 ― 3,976 2021 1,824 ― 1,824 2022 2,260 ― 2,260 After 5 years 237 ― 237 Total $ 15,829 $ 18 $ 15,847 As of September 30 , 2018 and December 31, 2017 , certificates of deposit in denominations of $250,000 or more, in the aggregate, were as follows: (Millions) 2018 2017 U.S. $ 214 $ 114 Non-U.S. 9 11 Total $ 223 $ 125</t>
  </si>
  <si>
    <t>Contingencies</t>
  </si>
  <si>
    <t>Contingencies Disclosure [Abstract]</t>
  </si>
  <si>
    <t>8 . Contingencies In the ordinary course of business, we and our subsidiaries are subject to various pending and potential legal actions, arbitration proceedings, claims, investigations, examinations, information gathering requests, subpoenas, inquiries and matters relating to compliance with laws and regulations (collectively, legal proceedings). We disclose our material legal proceedings under Part II, Item 1. “Legal Proceedings” in this Quarterly Report on Form 10-Q and Part I, Item 3. “Legal Proceedings” in the 2017 Form 10-K . In addition to the matters disclosed under “Le gal Proceedings,” we are being challenged in a n umber of countries regarding our application of value-add ed taxes (VAT) to certain of our international transactions, which are in various stages of audit, or are being contested in legal actions (collectively, VAT matters). While we believe we have complied with all applicable tax laws, rules and regulations in the relevant jurisdictions, the tax authoritie s may determine that we ow e additional VAT. In certain ju risdictions where we are contesting the assessments, we were required to pay the VAT assessments prior to contesting. Our legal proceedings range from cases brought by a single plaintiff to class actions with millions of puta tive class members. These legal proceedings involve various lines of business and a variety of claims (including, but not limited to, common law tort, contract, application of tax laws, antitrust and consumer protection claims), some of which present novel factual allegations and/or unique legal theories. While some mat ters pending against us specify the damages claimed by the plaintiff or class, many seek an unspecified amount of damages or are at very early stages of the legal process. Even when the amoun t of dam ages claimed against us are stated, the claimed amount may be exaggerated and/or unsupported. As a result, some matters have not yet progressed sufficiently through discovery and/or development of important factual information and le gal issues to e nable us to estimate an amount of loss or a range of possible loss, while other matters have progressed suffi ciently such that we are able to estimate an amount of loss or a range of possible loss. We have accrued for certain of our outstanding legal proc eedings. A n accrual is recorded when it is both (a) probable that a loss has occurred and (b) the amount of loss can be reasonably estimated. There may be instances in which an exposure to loss exceeds t he accrual. We evaluate , on a quarterly basis, develo pments in legal proceedings that could cause an increase or decrease in the amount of the accrual that has been previously recorded, or a revision to the disclosed estimated range of possible losses, as applicable. For those disclos ed material legal proceedings and VAT matters where a loss is reasonably possible in future periods, whether in excess of a recorded accrual for legal or tax contingencies , or where there is no such accrual, and for which we are able to estimate a range of possible loss, the current estimated range is zero to $ 390 million in excess of any accruals related to those matters. This range represents management’s estimate based on currently available information and does not represent our maximum loss exposu re; actual results may vary significantly. As such legal proceedings evolve, we may need to increase our range of possible loss or recorded accruals . Based on our current knowledge, a nd taking into consideration our litigation- related liabilities, we beli eve we are no t a party to, nor are any of our properties the subject of, any legal proceeding that would have a material adverse effect on our consolidated financial condition or liquidity. However, in light of the uncertainties involved in such matters, i t is possible that the outcome of legal proceedings, including the possible resolution of merchant claims, could have a material impact on our results of operations.</t>
  </si>
  <si>
    <t>Derivatives and Hedging Activities</t>
  </si>
  <si>
    <t>Derivative Instruments And Hedging Activities Disclosure [Abstract]</t>
  </si>
  <si>
    <t>9 . Derivatives and Hedging Activities We use derivative fin ancial instruments to manage exposures to various market risks. These instruments derive their value from an underlying variable or multiple variables, including interest rates, foreign exchange rates, and equity index or price, and are carried at fair value on the Consolidated Balance Sheets. These instruments enable end users to increase, reduce or alter exposure to various market risks and, for that reason, are an int egral component of our market r isk management. We do not transact in derivatives for trading purposes. In relation to our credit risk, under the terms of the derivative agreements we have with our various counterpartie s, we are not required to eith er immediately settle any outstanding liability balances or post collateral upon the occurrence of a specified credit risk-related event. Based on our assessment of the credit risk of our derivative counterparties as of September 30 , 2018 and December 31, 2017 , no credit risk adjustment to the derivative portfolio was required. The following table summarizes the total fair value, excluding interest accruals, of derivative assets and liabilities as of September 30 , 2018 and December 31, 2017 : Other Assets Fair Value Other Liabilities Fair Value (Millions) 2018 2017 2018 2017 Derivatives designated as hedging instruments: Fair value hedges - Interest rate contracts (a) $ ― $ 11 $ 180 $ 34 Net investment hedges - Foreign exchange contracts 247 117 85 89 Total derivatives designated as hedging instruments 247 128 265 123 Derivatives not designated as hedging instruments: Foreign exchange contracts, including certain embedded derivatives (b) 80 82 137 95 Total derivatives, gross 327 210 402 218 Less: Cash collateral netting (c)(d) (22) (6) (180) (45) Derivative asset and derivative liability netting (e) (122) (80) (122) (80) Total derivatives, net $ 183 $ 124 $ 100 $ 93 F or centrally cleared derivatives , variation margin payments are legally characterized as settlement payments as opposed to collateral. Accordingly, assets and liabilities are disclosed for centrally cleared derivatives , each net of variation margin. We also maintained several bilateral interest rate contracts that are shown gross of any collateral exchanged . Includes foreign currency derivatives embedded in certain operating agreements. Represents the offsetting of the fair value of bilateral interest rate contracts and certain foreign exchange contracts with the right to reclaim cash collateral or the obligation to return cash collateral . We posted $99 million and $146 million as of September 30 , 2018 and December 31, 201 7 , respectively, as initial margin on our centrally cleared interest rate swaps; such amounts are recorded within Other receivables on the Consolidated Balance Sheets and are not netted against the derivative balances. Represents the amount of netting of deri vative assets and derivative liabilities executed with the same counterparty under an enforceable master netting arrangement. A majority of our derivative assets and liabilities as of September 30 , 2018 and December 31, 2017 are subject to master netting agreements with our derivative counterparties. We have no derivative amounts subject to enforceable master netting arrangements that are not offset on the Consolidated Balance Sheets. Fair Value Hedges We are exposed to intere st rate risk associated with our fixed-rate long-term debt obligations. At the time of issuance, certain fixed-rate debt obligations are designated in fair value hedging relationships, using interest rate swaps, to economically convert the fixed interest rate to a floating interest ra t e. We have $24.8 billion and $23.8 billion of fixed-rat e debt obligations designated in fair value hedging relationships as of September 30 , 2018 and December 31, 2017 , respectively. The following table represents the gains and losses associated with the fair value hedges of our fixed-rate long-term debt : Gains (losses) Three Months Ended September 30, Nine Months Ended September 30, (Millions) 2018 2017 2018 2017 Interest expense (a) Other expenses Interest expense (a) Other expenses Fixed-rate long-term debt $ 63 $ 39 $ 331 $ 64 Derivatives designated as hedging instruments (65) (31) (323) (100) Total $ (2) $ 8 $ 8 $ (36) We adopted new accounting guidance providing targeted improvements to the accounting for hedging activities effective January 1, 2018. In compliance with the standard, amounts previously recorded in Other expenses have been prospectively recorded in Total interest expense. Refer to Note 1 for additional information. The carrying values of the hedged liabilities, recorded within Long-term debt on the Consolidated Balance Sheets, were $24.2 billion and $23.6 billion as of September 30, 2018 and December 31, 2017, respectively, including offsetting amounts of $513 million and $182 million for the respective periods, related to the cumulative amount of fair value hedging adjustments. We recognized a net increase of $20 million and a net reduction of $24 million in Interest expense on Long-term debt for the three mon ths ended September 30, 2018 and 2017, respectively, and a net increase of $19 million and a net reduction of $105 million for the nine months ended September 30, 2018 and 2017, respectively, primarily related to the net settlements (interest accruals) on our interest rate derivatives designated as fair value hedges. Net Investment Hedges The gain or loss on net investment hedges, net of taxes, recorded in AOCI as part of the cumulative translation ad justment, were losses of $22 million and $184 million for the three months ended September 30 , 2018 and 2017 , respectively, and a gain of $136 million and a loss of $515 million for the nine months ended September 30, 2018 and 2017, respectively. Accumulated losses within AOCI of nil and $18 million for the three months ended September 30, 2018 and 2017, respectively, and gains of $1 million and losses of $18 million for the nine months ended September 30, 2018 and 2017, respectively, were reclassified int o Other expenses upon investment sale s or liquidations. Derivatives Not Designated as Hedges The changes in the fair value of derivatives that are not designated as hedges are intended to offset the related foreign exchange gains or losses of the underlying foreign currency exposures. The changes in the fair value of the derivatives and the related underlying foreign currency exposu res resulted in net losses of $8 million and $ 15 million for the three months ended September 30 , 2018 and 2017 , respectively , and a net gain of $26 million and a net loss of $36 millio n for the nine months ended September 30, 2018 and 2017, respectively, and are recognized in Other expenses . The changes in the fair value of an em bedded derivative resulted in a loss of $5 million and a gain of $1 million for the three months ended September 30 , 2018 and 2017 , respectively , and losses of $11 million and $1 million for the nine months ended September 30 , 2018 and 2017 , respectively, and are recognized in Card M ember services expense .</t>
  </si>
  <si>
    <t>Fair Values</t>
  </si>
  <si>
    <t>Fair Value (Disclosures) [Abstract]</t>
  </si>
  <si>
    <t>10 . Fair Values Financial Assets and Financial Liabilities Carried at Fair Value The followin g table summarizes our financial assets and financial liabilities measured at fair value on a recurring basis, categorized by GAAP’s fair value hierarchy, as of September 30 , 2018 and December 31, 2017 : 2018 2017 (Millions) Total Level 1 Level 2 Level 3 Total Level 1 Level 2 Level 3 Assets: Investment securities: (a) Equity securities $ 47 $ 1 $ 46 $ ― $ 48 $ 1 $ 47 $ ― Debt securities 6,024 4,651 1,373 ― 3,111 1,045 2,066 ― Derivatives, gross (a) 327 ― 327 ― 210 ― 210 ― Total Assets 6,398 4,652 1,746 ― 3,369 1,046 2,323 ― Liabilities: Derivatives, gross (a) 402 ― 402 ― 218 ― 218 ― Total Liabilities $ 402 $ ― $ 402 $ ― $ 218 $ ― $ 218 $ ― Refer to Note 5 for the fair values of investment securities and to Note 9 for the fair values of der ivative assets and liabilities, on a further disaggregated basis. Financial Assets and Financial Liabilities Carried at Other Than Fair Value The following table summarizes the estima ted fair values of our financial assets and financial liabilities that are measured at amortized cost, and not required to be carried at fair value on a recurring basis, as of September 30 , 2018 and December 31, 2017 . The fair values of these financial instruments are estimates based upon the market conditions and perceived risks as of September 30 , 2018 and December 31, 2017 , and require management’s judgment. These figures may not be indicative of future fair value s, nor can our fair va lue be estimated by aggregating the amounts presented. Carrying Corresponding Fair Value Amount 2018 (Billions) Value Total Level 1 Level 2 Level 3 Financial Assets: Financial assets for which carrying values equal or approximate fair value Cash and cash equivalents (a) $ 30 $ 30 $ 29 $ 1 $ ― Other financial assets (b) 59 59 ― 59 ― Financial assets carried at other than fair value Loans, net (c) 79 80 ― ― 80 Financial Liabilities: Financial liabilities for which carrying values equal or approximate fair value 82 82 ― 82 ― Financial liabilities carried at other than fair value Certificates of deposit (d) 16 16 ― 16 ― Long-term debt (c) $ 55 $ 56 $ ― $ 56 $ ― Carrying Corresponding Fair Value Amount 2017 (Billions) Value Total Level 1 Level 2 Level 3 Financial Assets: Financial assets for which carrying values equal or approximate fair value Cash and cash equivalents (a) $ 33 $ 33 $ 32 $ 1 $ ― Other financial assets (b) 57 57 ― 57 ― Financial assets carried at other than fair value Loans, net (c) 74 75 ― ― 75 Financial Liabilities: Financial liabilities for which carrying values equal or approximate fair value 76 76 ― 76 ― Financial liabilities carried at other than fair value Certificates of deposit (d) 17 17 ― 17 ― Long-term debt (c) $ 56 $ 57 $ ― $ 57 $ ― Level 2 amounts reflect time deposits and short-term investments. Includes Card Member receivables (including fair values of Card Member receivables of $ 7.7 billion and $ 8.9 billion held by a consolidated VIE as of September 30 , 2018 and December 31, 2017 , respectively), Other receivables, restricted cash and other miscellaneous assets. Balances include amounts held by a consolidated VIE for which the fair values of Card Member loans were $ 23.6 billion and $ 25.6 billi on as of September 30 , 2018 and December 31, 2017 , respec tively, and the fair values of L ong-term debt were $ 18.5 billion and $ 18.6 billion as of September 30 , 2018 and December 31, 2017 , respectively. Presented as a component of C ustom er deposits on the Consolidated Balance Sheets. Nonrecurring Fair Value Measurements We have certain assets that are subject to measurement at fair value on a nonrecurring basis. For these assets, measurement at fair value in periods subsequent to their initial recognition is applicable if they are determined to be impaired . During the nine months ended September 30, 2018 and the year ended December 31, 2017, we did not have any material assets that were measured at fair value due to impairment. Equity investments previously held at cost that are adjusted through earnings for observable price changes are not material.</t>
  </si>
  <si>
    <t>Guarantees</t>
  </si>
  <si>
    <t>Guarantees [Abstract]</t>
  </si>
  <si>
    <t xml:space="preserve">11 . Guarantees As of September 30 , 201 8 , the maximum potential undiscounted future payments and related liability resulting from guarantees and indemnifications provided by us in the ordinary course of business were $1 billion and $42 million, respectively, and related primarily to our real estate and business dispo sitions. As of December 31, 2017 , the maximum potential undiscounted future payments and related liability were $ 1 billion and $52 million, respectively. To date we have n ot experienced any significant losses related to guarantees or indemnifications. Our recognition of these instruments is at fair value. In addition, we establish reserves when a loss is probable and the amount can be reasonably estimated. </t>
  </si>
  <si>
    <t>Changes in Accumulated Other Comprehensive (Loss) Income</t>
  </si>
  <si>
    <t>Changes In Accumulated Other Comprehensive (Loss) Income</t>
  </si>
  <si>
    <t>12 . Changes In Accumulated Other Comprehensive Income AOCI is comprised of items that have not been recognized in earnings but may be recognized in earnings in the future when certain events occur. Changes in each component for the three and nine months ended September 30 , 2018 and 2017 were as follows: Three Months Ended September 30, 2018 (Millions), net of tax Net Unrealized Losses on Debt Securities Foreign Currency Translation Adjustments Net Unrealized Pension and Other Postretirement Benefit (Losses) Gains Accumulated Other Comprehensive (Loss) Income Balances as of June 30, 2018 $ (18) $ (2,027) $ (438) $ (2,483) Net unrealized losses (11) ― ― (11) Net translation gains of investments in foreign operations ― 3 ― 3 Net losses related to hedges of investments in foreign operations ― (22) ― (22) Pension and other postretirement benefit ― ― 9 9 Net change in accumulated other comprehensive loss (11) (19) 9 (21) Balances as of September 30, 2018 $ (29) $ (2,046) $ (429) $ (2,504) Nine Months Ended September 30, 2018 (Millions), net of tax Net Unrealized Losses on Debt Securities Foreign Currency Translation Adjustments Net Unrealized Pension and Other Postretirement Benefit (Losses) Gains Accumulated Other Comprehensive (Loss) Income Balances as of December 31, 2017 $ ― $ (1,961) $ (467) $ (2,428) Net unrealized losses (31) ― ― (31) Net translation losses of investments in foreign operations ― (221) ― (221) Net gains related to hedges of investments in foreign operations ― 136 ― 136 Pension and other postretirement benefit ― ― 38 38 Other (a) 2 ― ― 2 Net change in accumulated other comprehensive loss (29) (85) 38 (76) Balances as of September 30, 2018 $ (29) $ (2,046) $ (429) $ (2,504) Repres ents unrealized gains pertaining to equity securities moved from AOCI to retained earnings as of January 1, 2018, due to the prospective adoption of the financial instruments guidance effective January 1, 2018 (refer to Note 1). Three Months Ended September 30, 2017 (Millions) , net of tax Net Unrealized Gains (Losses) on Investment Securities Foreign Currency Translation Adjustments Net Unrealized Pension and Other Postretirement Benefit (Losses) Gains Accumulated Other Comprehensive (Loss) Income Balances as of June 30, 2017 $ 13 $ (1,913) $ (528) $ (2,428) Net unrealized losses (2) ― ― (2) Decrease due to amounts reclassified into earnings ― (1) ― (1) Net translation gain of investments in foreign operations ― 292 ― 292 Net losses related to hedges of investments in foreign operations ― (184) ― (184) Pension and other postretirement benefit ― ― 7 7 Net change in accumulated other comprehensive loss (2) 107 7 112 Balances as of September 30, 2017 $ 11 $ (1,806) $ (521) $ (2,316) Nine Months Ended September 30, 2017 (Millions) , net of tax Net Unrealized Gains on Investment Securities Foreign Currency Translation Adjustments Net Unrealized Pension and Other Postretirement Benefit (Losses) Gains Accumulated Other Comprehensive (Loss) Income Balances as of December 31, 2016 $ 7 $ (2,262) $ (529) $ (2,784) Net unrealized gains 4 ― ― 4 Decrease due to amounts reclassified into earnings ― (1) ― (1) Net translation gain of investments in foreign operations (a) ― 972 ― 972 Net losses related to hedges of investments in foreign operations ― (515) ― (515) Pension and other postretirement benefit ― ― 8 8 Net change in accumulated other comprehensive loss 4 456 8 468 Balances as of September 30, 2017 $ 11 $ (1,806) $ (521) $ (2,316) Includes $289 million of tax benefits recognized in the nine months ended September 30, 2017. The foll owing table shows the tax impact for the three and nine months ended September 30 for the changes in each component of AOCI presented above: Tax (benefit) expense Three Months Ended September 30, Nine Months Ended September 30, (Millions) 2018 2017 2018 2017 Investment securities $ (4) $ (1) $ (9) $ 2 Foreign currency translation adjustments (a) 8 (25) (60) (204) Net investment hedges (7) (99) 46 (306) Pension and other postretirement benefits 3 (2) 12 (10) Total tax impact $ ― $ (127) $ (11) $ (518) (a) Includes $289 million of tax benefits recognized in the nine months ended September 30, 2017 . The following table presents the effects of reclassifications out of AOCI and into the Consolidated Statements of Income : Gains (losses) recognized in earnings Three Months Ended Nine Months Ended September 30, September 30, Amount Amount Description ( Millions ) Income Statement Line Item 2018 2017 2018 2017 Foreign currency translation adjustments Reclassification of translation adjustments and related hedges Other expenses $ ― $ (6) $ 1 $ (6) Related income tax Income tax provision ― 7 (1) 7 Total $ ― $ 1 $ ― $ 1</t>
  </si>
  <si>
    <t>Non-Interest Revenue and Expense Detail</t>
  </si>
  <si>
    <t>Other Income And Other Expense Disclosure [Abstract]</t>
  </si>
  <si>
    <t>13 . Other Fees and Commissions, Other Revenues and Other Expenses The following is a detail of Other fees and commissions : Three Months Ended Nine Months Ended September 30, September 30, (Millions) 2018 2017 2018 2017 Fees charged to Card Members: Delinquency fees $ 238 $ 221 $ 712 $ 653 Foreign currency conversion fee revenue 233 219 691 630 Other customer fees: Loyalty coalition-related fees 120 116 338 332 Travel commissions and fees 104 91 315 273 Service fees and other (a) 103 108 309 324 Total Other fees and commissions $ 798 $ 755 $ 2,365 $ 2,212 Other includes Membership Rewards program fees that are not related to contracts with customers. The following is a detail of Other revenues: Three Months Ended Nine Months Ended September 30, September 30, (Millions) 2018 2017 2018 2017 Global Network Services partner revenues $ 62 $ 82 $ 207 $ 261 Other (a) 272 290 853 851 Total Other revenues $ 334 $ 372 $ 1,060 $ 1,112 Other includes revenues arising from net revenue earned on cross-border Card Member spending, merchant-related fees, insurance premiums earned from Card Member travel and other insurance programs, prepaid card and Travelers Cheque-related revenues, earnings from equity method investments (including the GBT JV), and other miscellaneous revenue and fees. Revenue expected to be recognized in future periods related to contracts that have an original expected duration of one year or less and contracts wit h variable consideration (e.g. discount revenue) are not required to be disclosed. Non-interest revenue expected to be recognized in future periods through remaining contracts with customers is not material. The following is a detail of Other expenses : Three Months Ended Nine Months Ended September 30, September 30, (Millions) 2018 2017 2018 2017 Occupancy and equipment $ 489 $ 567 $ 1,493 $ 1,525 Professional services 489 494 1,454 1,506 Other (a) 382 398 1,160 1,144 Total Other expenses $ 1,360 $ 1,459 $ 4,107 $ 4,175 For all periods, O ther expense includes general operating expenses, communication expenses, Card and merchant-related fraud losses, foreign currency-related ga ins and losses, and gains on the sale of equity investments. For the nine months ended September 30, 2018 , Other expense also includes the loss on a transaction involving the operations of our prepaid reloa dable and gift card business . For both the three and nine month periods, O ther expense also includes , for the current year, gains on the re-measur ement of certain equity investm ents previously carried at cost, and for the prior year, charges related to our U.S. loyalty coalition and prepaid businesses.</t>
  </si>
  <si>
    <t>Income Taxes</t>
  </si>
  <si>
    <t>Income Tax Disclosure [Abstract]</t>
  </si>
  <si>
    <t xml:space="preserve">14 . Income Taxes The effective tax rate was 21.9 percent and 25.8 percent for the three months ended September 30 , 2018 and 2017 , respectively, and 21.9 percent and 29.7 percent for the nine months ended September 30, 2018 and 2017, respectively . The changes in tax rates for both periods primarily reflect the reduction in the U.S. federal statutory tax rate as a result of the Tax Act. T he tax rates in the prior year also reflect the recognition of certain foreign tax credits and the resolution of certain prior years’ tax items. In the fourth quarter of 2017, we recorded an estimated net discrete tax charge of $2.6 billion related to the Tax Act that was accounted for as a provisional charge under Staff Accounting Bulletin No.118. There were no material changes to this estimate for the current period. We continue to analyze the impacts of the Tax Act ; therefore, the 2017 charge continues to be provisional. We are unde r continuous examination by the Internal Revenue Service (IRS) and tax authorities in other countries and states in which we have significant business operations. The tax years under examination and open for examination vary by jurisdiction. We are current ly under examination with the IRS for tax years 2008 through 2014. We believe it is reasonably possible that our unrecognized tax benefits could decrease within the next 12 months by as much as $ 330 million , principally as a result of potential resolutions of prior years’ tax items with various taxing authorities. The prior years’ tax items include unrecognized tax benefits relating to the deductibility of certain expenses or losses and the attribution of tax able income to a particular jurisdiction or jurisdictions. Of the $ 330 million of unrecognized tax benefits, approximately $294 million relates to amounts that, if recognized, would impact the effective tax rate in a future period. </t>
  </si>
  <si>
    <t>Earnings Per Common Share (EPS)</t>
  </si>
  <si>
    <t>Earnings Per Share [Abstract]</t>
  </si>
  <si>
    <t xml:space="preserve">15 . Earnings Per Common Share (EPS) The computations of basic and diluted EPS were as follows: Three Months Ended Nine Months Ended September 30, September 30, (Millions, except per share amounts) 2018 2017 2018 2017 Numerator: Basic and diluted: Net income $ 1,654 $ 1,359 $ 4,911 $ 3,954 Preferred dividends (20) (21) (61) (61) Net income available to common shareholders 1,634 1,338 4,850 3,893 Earnings allocated to participating share awards (a) (13) (11) (38) (32) Net income attributable to common shareholders $ 1,621 $ 1,327 $ 4,812 $ 3,861 Denominator: (a) Basic: Weighted-average common stock 858 878 859 889 Add: Weighted-average stock options (b) 2 3 2 3 Diluted 860 881 861 892 Basic EPS $ 1.89 $ 1.51 $ 5.60 $ 4.34 Diluted EPS $ 1.88 $ 1.51 $ 5.59 $ 4.33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he dilutive effect of unex ercised stock options excludes from the computation of EPS 0.7 million and 0.5 million of options for the three months ended September 30 , 2018 and 2017 , respectively, and 0.7 million and 0.8 million of options for the nine months ended September 30 , 2018 and 2017 , respectively, because inclusion of the options would have been anti-dilutive. </t>
  </si>
  <si>
    <t>Regulatory Matters and Capital Adequacy</t>
  </si>
  <si>
    <t xml:space="preserve">16 . Regulatory Matters and Capital Adequacy We are supervised and regulat ed by t he Board of Governors of the Federal Reserve System ( the Federal Reserve) and are subject to the Federal Reserve’s requirements for risk-based capital and leverage ratios. Our U.S. bank subsidiary , American Express National Bank (AENB), is the surviving entity that resulted from the conversion of American Express Centurion Bank, a Utah state-chartered industrial bank, into a national banking association, and the subsequent merger of American Express Bank, FSB, a federal savings bank, into the successor entity as of April 1, 2018. AENB is subject to supervision and regulation, including regulatory capital and leverage requirements , by the Office of the Comptroller of the Currency (OCC). Under the risk-based capital guidelines of the Federal Reserve, we are required to maintain minimum ratios of Common Equity Tier 1 (CET1), Tier 1 and Tot al (Tier 1 plus Tier 2) capital to risk-weighted assets, as well as a minimum Tier 1 leverage ratio (Tier 1 capital to average adjusted on-balance sheet assets) and a supplementary leverage ratio ( Tier 1 capital to both on-balance sheet and certain off-bal ance sheet exposures ) . Failure to meet minimum capital requirements can initiate certain mandatory, and possibly additional, discretionary actions by regulators, that, if undertaken, could have a direct material effect on our operating activities. As of September 30 , 2018 and December 31 , 2017 , we met all capital requirements to which we were subject and maintained regulatory capital ratios in excess of those required to qualify as well capitalized. The following table presents the regulatory capital rati os : (Millions, except percentages) CET 1 capital Tier 1 capital Total capital CET 1 capital ratio Tier 1 capital ratio Total capital ratio Tier 1 leverage ratio Supplementary leverage ratio September 30, 2018: (a) American Express Company $ 16,636 $ 18,208 $ 20,737 10.8 % 11.8 % 13.4 % 10.1 % 8.6 % American Express National Bank $ 11,504 $ 11,504 $ 13,465 12.5 % 12.5 % 14.6 % 10.0 % 8.3 % December 31, 2017: (a) American Express Company $ 13,189 $ 14,721 $ 17,142 9.0 % 10.1 % 11.8 % 8.6 % (b) % American Express Centurion Bank $ 5,954 $ 5,954 $ 6,547 12.7 % 12.7 % 14.0 % 10.2 % (b) % American Express Bank, FSB $ 6,065 $ 6,065 $ 6,653 12.9 % 12.9 % 14.2 % 11.7 % (b) % Well capitalized ratios (c) 6.5 % 8.0 % 10.0 % 5.0 % N/A Basel III Standards 2018 (d) 6.4 % 7.9 % 9.9 % 4.0 % 3.0 % Minimum capital ratios (e) 4.5 % 6.0 % 8.0 % 4.0 % 3.0 % As a Basel III advanced approaches institution in parallel run, capital ratios are reported using Basel III capital definitions, inclusive of transition provisions for the capital ratios as of December 31, 2017 , and risk-weighted assets using the Basel III standardized approach. The minimum supplementary leverage ratio (SLR) requirement of 3 percent became effective January 1, 2018. Represents requirements for banking subs idiaries to be considered “well capital ized” pursuant to regulations issued under the Federal Deposit Insurance Corporation Improvement Act. There is no CET1 capital ratio , Tier 1 leverage ratio or SLR requirement for a bank holding company to be considered “well capitalized.” Basel III minimum capital requirement and additional transitional capital conservation buffer as defined by the Federal Reserve and OCC for calendar year 2018 for advanced approaches institutions. The additional capital conservation buffer does not apply to Tier 1 leverage ratio or SLR. As defined by the regulations issued by the Federal Reserve and OCC . </t>
  </si>
  <si>
    <t>Reportable Operating Segment</t>
  </si>
  <si>
    <t>Segment Reporting [Abstract]</t>
  </si>
  <si>
    <t>Reportable Operating Segments</t>
  </si>
  <si>
    <t xml:space="preserve">17 . Reportable Operating Segments We are a globally integrated payments company that is principally engag ed in businesses comprising three r eportable operating segments: G CS G , GCS and GM N S. Corporate functions and certain other businesses and operations are included in Corporate &amp; Other. Effect ive January 1, 2018, we changed the methodology used to allocate certain corporate overhead costs and interest income and expense to the operating segm ents. Effective April 1, 2018, we made additional changes to the methodology used to allocate certain corporate overhead costs to the operating segments. Prior period amounts have been revised to conform to the current period presentation. The following t able presents certain selected financial information for our reportable operating segments and Corporate &amp; Other : Three Months Ended September 30, 2018 (Millions, except where indicated) GCSG GCS GMNS Corporate &amp; Other (a) Consolidated Total non-interest revenues $ 3,680 $ 2,980 $ 1,494 $ 29 $ 8,183 Revenue from contracts with customers (b) 2,577 2,593 1,479 5 6,654 Interest income 2,140 416 6 176 2,738 Interest expense 404 218 (78) 233 777 Total revenues net of interest expense 5,416 3,178 1,578 (28) 10,144 Net income (loss) $ 779 $ 606 $ 580 $ (311) $ 1,654 Total assets (billions) $ 131 $ 54 $ 32 $ (28) $ 189 Nine Months Ended September 30, 2018 (Millions, except where indicated) GCSG GCS GMNS Corporate &amp; Other (a) Consolidated Total non-interest revenues $ 10,849 $ 8,795 $ 4,539 $ 50 $ 24,233 Revenue from contracts with customers (b) 7,611 7,628 4,465 12 19,716 Interest income 6,083 1,186 22 449 7,740 Interest expense 1,101 593 (205) 620 2,109 Total revenues net of interest expense 15,831 9,388 4,766 (121) 29,864 Net income (loss) $ 2,375 $ 1,716 $ 1,639 $ (819) $ 4,911 Total assets (billions) $ 131 $ 54 $ 32 $ (28) $ 189 Three Months Ended September 30, 2017 (Millions, except where indicated) GCSG GCS GMNS Corporate &amp; Other (a) Consolidated Total non-interest revenues $ 3,361 $ 2,734 $ 1,491 $ 27 $ 7,613 Revenue from contracts with customers (b) 2,359 2,365 1,446 2 6,172 Interest income 1,781 351 8 105 2,245 Interest expense 281 159 (48) 176 568 Total revenues net of interest expense 4,861 2,926 1,547 (44) 9,290 Net income (loss) $ 680 $ 505 $ 420 $ (246) $ 1,359 Total assets (billions) $ 118 $ 49 $ 28 $ (26) $ 169 Nine Months Ended September 30, 2017 (Millions, except where indicated) GCSG GCS GMNS Corporate &amp; Other (a) Consolidated Total non-interest revenues $ 9,843 $ 8,076 $ 4,471 $ 69 $ 22,459 Revenue from contracts with customers (b) 6,922 6,980 4,333 9 18,244 Interest income 4,941 1,004 32 267 6,244 Interest expense 741 427 (133) 497 1,532 Total revenues net of interest expense 14,043 8,653 4,636 (161) 27,171 Net income (loss) $ 1,968 $ 1,387 $ 1,329 $ (730) $ 3,954 Total assets (billions) $ 118 $ 49 $ 28 $ (26) $ 169 Corporate &amp; Other includes adjustments and eliminations for intersegment activity. Includes discount revenue, certain other fees and commissions and other revenues from customers. </t>
  </si>
  <si>
    <t>Significant Accounting Policies (Policies)</t>
  </si>
  <si>
    <t>Policy (Text Block) [Abstract]</t>
  </si>
  <si>
    <t xml:space="preserve">The preparation of Consolidated Financial Statements in conformity with accounting principles generally accepted in the United States of Americ a (GAAP) requires management to make estimates and assumptions that affect the reported amounts of assets, liabilities, revenues and expenses, and the disclosures of contingent assets and liabilities. These accounting estimates reflect the best judgment of management, but actual results could differ. Discount Revenue Discount revenue primarily represents the amount we earn on transactions occurring at merchants that have entered into a card acceptance agreement with us, or a Global Network Services (GNS) partner or other third-party merchant acquirer, for facilitating transactions between the merchants and Card Members. The amount of fees charged, or merchant discount, varies with, among other factors, the indus try in which the merchant conducts business, the merchant’s overall American Express- related transaction volume , the timing and method of payment to the merchant, the method of submission of transactions and, in certain instances, the geographic scope of t he card acceptance agreement signed with us (e.g., local or global) and the transaction amount. The merchant discount is generally deducted from the payment to the merchant and recorded as discount revenue at the time the Card Member transaction occurs. Th e card acceptance agreements, which outline the agreed-upon terms for charging the merchant discount fee, vary in duration. Our contracts with small- and medium-sized merchants generally have no fixed contractual duration, while those with large merchants are generally for fixed periods, which typically range from three to seven years in duration. Our fixed-period agreements may include auto-renewal features, which may allow the existing terms to continue beyond the stated expiration date until a new agreem ent is reached. We satisfy our obligations under these agreements over the contract term, often on a daily basis, through the processing of Card Member transactions and the availability of our payment network. In cases where the merchant acquirer is a thi rd party (which is the case, for example, under our OptBlue program, or with certain of our GNS partners), we receive a network rate fee in our settlement with the merchant acquirer, which is individually negotiated between us and that merchant acquirer an d is recorded as discount revenue at the time the Card Member transaction occurs. In our role as the operator of the American Express network, we also settle with merchants on behalf of our GNS card issuing partners, who in turn receive an issuer rate that is individually negotiated between that issuer and us and is recorded as expense in Marketing and business development (see below) or as contra-revenue in Other revenue. In contrast with networks such as those operated by Visa Inc. and Mastercard Incorporated, there are no collectively set interchange rates or network rates on the American Express network, and no fees are agreed or due between the GNS partners on the netw ork. Net Card Fees Net card fees represent revenue earned from annual card membership fees, which vary based on the type of card and the number of cards for each account. These fees, net of acquisition costs and a reserve for projected refunds for Card Me mber cancellations, are deferred and recognized on a straight-line basis over the twelve-month card membership period as Net card fees in the Consolidated Statements of Income. The unamortized net card fee balance is reported in Other liabilities on the Co nsolidated Balance Sheets. Other Fees and Commissions Other fees and commissions includes certain fees charged to Card Members, including delinquency fees and foreign currency conversion fees, which are primarily recognized in the period in which they are charged to the Card Member. Other fees and commissions also includes Membership Rewards program fees, which are deferred and recognized over the period covered by the fee, typically one year, the unamortized portion of which is included in Other liabiliti es on the Consolidated Balance Sheets. In addition, Other fees and commissions includes loyalty coalition-related fees, travel commissions and fees and service fees earned from merchants, that are recognized when the service is performed, which is generall y in the period the fee is charged. Refer to Note 13 for additional information. Contra-revenue P ayments made through contractual arrangements with our merchants, GNS partners, and other customers are classified as expense where we receive goods, services or other benefits, for which the fair value is determinable and measurable. If these conditions are not met, the payment is classified as contra-revenue with the related revenue transaction (e.g., Discount revenue or Other revenue) and recorded when incurr ed. Interest Income Interest on Card Member loans is assessed using the average daily balance method. Unless the loan is classified as non-accrual, interest is recognized based upon the principal amount outstanding, in accordance with the terms of the app licable account agreement, until the outstanding balance is paid, or written off. Interest and dividends on investment securities primarily relate to our performing fixed-income securities. Interest income is recognized as earned using the effective inter est method, which adjusts the yield for security premiums and discounts, fees and other payments, so that a constant rate of return is recognized on the investment security’s outstanding balance. Amounts are recognized until securities are in default or wh en it becomes likely that future interest payments will not be made as scheduled. Interest on deposits with banks and other is recognized as earned, and primarily relates to the placement of cash, in excess of near-term funding requirements, in interest-b earing time deposits, overnight sweep accounts, and other interest-bearing demand and call accounts. Interest Expense Interest expense includes interest incurred primarily to fund Card Member loans and receivables, general corporate purposes and liquidi ty needs, and is recognized as incurred. Interest expense is divided principally into two categories: (i) deposits, which primarily relates to interest expense on deposits taken from customers and institutions, and (ii) debt, which primarily relates to int erest expense on our long-term debt and short-term borrowings, as well as the realized impact of derivatives used to hedge interest rate risk on our long-term debt. Marketing and Business Development As further described below under “Recently Adopted Accounting Standards,” effective January 1, 2018, in conjunction with the adoption of the new revenue recognition standard, the previously disclosed “Marketing and Promotion” line on the Consolidated Statements of Income was changed to “Marketing and Busin ess Development” to reflect the inclusion of certain reclassified costs from Contra-discount revenue and Other expenses. Marketing and business development provides a more comprehensive view of costs related to building and growing our business, including the reclassified costs. Marketing and business development expense includes costs incurred in the development and initial placement of advertising, which are expensed in the year in which the advertising first takes place. Also included in Marketing and b usiness development expense are Card Member statement credits for qualifying charges on eligible card accounts, corporate incentive payments earned on achievement of preset targets, and certain payments to GNS card issuing partners. These costs are general ly expensed as incurred. Card Member Rewards We issue charge and credit cards that allow Card Members to participate in various rewards programs (e.g., Membership Rewards, cobrand and cash back). Rewards expense is recognized in the period Card Members earn rewards, generally by spending on their enrolled card products. We record a Card Member rewards liability that represents the estimated cost of points earned that are expected to be redeemed. Card Member rewards liabilities are impacted over time by e nrollment levels, attrition, the volume of points earned and redeemed, and the associated redemption costs. Changes in the Card Member rewards liabilities during the period are taken as a charge or release to the Card Member rewards line. Effective January 1, 2018, in conjunction with the adoption of the new revenue recognition standard, Card Member rewards also includes cash-back rewards, which were reclassified from contra discount revenue. Effective January 1, 2018, we adopted new revenue recognition guidance issued by the FASB rel ated to contracts with customers. The scope of the new guidance excludes financial instruments such as credit and charge card arrangements. We elected to adopt the standard using the full retrospective method, which we believe is most useful to our investo rs. Under the full retrospective method, we are applying the standard back to January 1, 2016. As shown below, the most significant impacts of adoption are changes to the classification of certain revenues and expenses, including certain credit and charge card related costs previously netted against discount revenue, such as Card Member cash-back reward costs and statement credits, corporate incentive payments, as well as payments to third-party GNS card issuing partners. Under the new revenue standard, the se costs are not considered components of the transaction price of our card acceptance agreements with merchants and thus are not netted against discount revenue, but instead are recognized as expenses. Our payments to third-party GNS card issuing partners are presented net of related revenues earned from the partners. The adoption of the new guidance also resulted in changes to the recognition timing of certain revenues, the impact of which is not material to net income. Similarly, the adoption did not have a material impact on our Consolidated Balance Sheets or Statements of Cash F lows. We had no material c ontract assets, contract liabilities or deferred contract costs recorded on the Consolidated Balance S heet as of September 30, 2018 and December 31, 2017. Contract assets and liabilities are reported in a net position on a contract-by-contract basis at the end of each reporting period. In ad opting the guidance, we implemented changes to our accounting pol icies, business processes, systems and internal controls to support the recognition, measurement and disclosure requirements under the new standard. Such changes were not material. In January 2016, the FASB issued new accounting guidance on the recognitio n and measurement of financial assets and financial liabilities, which was effe ctive and adopted by us as of January 1, 2018. The guidance makes targeted changes to GAAP; specifically to the classification and measurement of equity securities, and to certa in disclosure requirements associated with the fair value of fin ancial assets and liabilities. This applies to investments we make in non-public companies i n the ordinary course of business , which historically were recognized under the cost method of accou nting. These investments will be prospectively adjusted through earnings for observable price changes upon the identification of identical or similar transactions of the same company. The adoption of the guidance did not have a material impact on our finan cial position, results of operat ions and cash flows. We implemented changes to our accounting policies, business processes and internal controls in support of the new guidance . Such changes were not material. In August 2017, the FASB issued new accounting guidance providing targeted improvements to the accounting for hedging activities, effective January 1, 2019, with early adoption permitted in any interim period or fiscal year before the effective date. The guidance introduces a number of amendments, sev eral of which are optional, that are designed to simplify the application of hedge accounting, improve financial statement transparency and more closely align hedge accounting with an entity’s risk management strategies. Effective January 1, 2018, we adopt ed the guidance, with no material impact on our financial position, results of operations and cash flows, along with associated changes to our accounting policies, business processes and internal controls in support of the new guidance. Such changes were n ot material. </t>
  </si>
  <si>
    <t>Investments</t>
  </si>
  <si>
    <t>Investment securities principally include available-for-sale debt securities carried at fair value on the Consolidated Balance Sheets, with unrealize d gains and losses recorded in AOCI , net of income taxes. Realized gains and losses are recognized upon disposition of the securities using the specific identification method. Investment securities also include equity securities carried at fair value on the Consolidated Balance Sheets Effective January 1, 2018, the unrealized gains and losses on equity securities are recorded in the Consolidated Statements of Income; prior to January 1, 2018, the unrealized gains and losses on equity securities were recorded in AOCI, net of income taxes.</t>
  </si>
  <si>
    <t>We have accrued for certain of our outstanding legal proc eedings. A n accrual is recorded when it is both (a) probable that a loss has occurred and (b) the amount of loss can be reasonably estimated. There may be instances in which an exposure to loss exceeds t he accrual. We evaluate , on a quarterly basis, develo pments in legal proceedings that could cause an increase or decrease in the amount of the accrual that has been previously recorded, or a revision to the disclosed estimated range of possible losses, as applicable.</t>
  </si>
  <si>
    <t>Derivatives</t>
  </si>
  <si>
    <t xml:space="preserve">We use derivative fin ancial instruments to manage exposures to various market risks. These instruments derive their value from an underlying variable or multiple variables, including interest rates, foreign exchange rates, and equity index or price, and are carried at fair value on the Consolidated Balance Sheets. The changes in the fair value of derivatives that are not designated as hedges are intended to offset the related foreign exchange gains or losses of the underlying foreign currency exposures. </t>
  </si>
  <si>
    <t>Our recognition of these instruments is at fair value. In addition, we establish reserves when a loss is probable and the amount can be reasonably estimated.</t>
  </si>
  <si>
    <t>Summary of Significant Accounting Policies (Tables)</t>
  </si>
  <si>
    <t>Table Text Block [Abstract]</t>
  </si>
  <si>
    <t>Revenue Recognition Standard Impact [Text Block]</t>
  </si>
  <si>
    <t>The impact to the 2017 fiscal quarters and years ended December 31, 2017 and 2016 were as follows: Increase (Decrease) Three months ended Year Ended December (Millions) December 31, 2017 September 30, 2017 June 30, 2017 March 31, 2017 2017 2016 Revenues Discount revenue $ 981 $ 930 $ 928 $ 868 $ 3,707 $ 3,699 Other (78) (71) (64) (65) (278) (253) Expenses Marketing and business development 617 591 593 549 2,350 2,420 Card Member rewards $ 286 $ 268 $ 271 $ 254 $ 1,079 $ 1,026</t>
  </si>
  <si>
    <t>Loans and Accounts Receivable (Tables)</t>
  </si>
  <si>
    <t>Loans and Accounts Receivable (Tables) [Abstract]</t>
  </si>
  <si>
    <t>Card Member loans segment detail</t>
  </si>
  <si>
    <t>Card Member loans by segment and Other loans as of September 30 , 2018 and December 31, 2017 consisted of: (Millions) 2018 2017 Global Consumer Services Group (a) $ 65,400 $ 62,319 Global Commercial Services 12,203 11,080 Card Member loans 77,603 73,399 Less: Reserve for losses 1,937 1,706 Card Member loans, net $ 75,666 $ 71,693 Other loans, net (b) $ 3,431 $ 2,607 Includes approximately $ 23.7 billion and $ 25.7 billion of gross Card Member loans available to settle obligations of a consolidated variable interest entity (VIE) as of September 30 , 2018 and December 31, 2017 , respectively. The balance as of September 30, 2018 also includes loans related to the acquired Hilton portfolio (refer to Note 2). Other loans primarily represent consumer and commercial non-card financing products . Other loans are presented net of reserves for losses of $ 111 million and $ 80 million as of September 30 , 2018 and December 31, 2017 , respectively.</t>
  </si>
  <si>
    <t>Card Member receivables segment detail</t>
  </si>
  <si>
    <t>Card Member accounts receivable by segment and Other receivables as of September 30 , 2018 and December 31, 2017 consisted of: (Millions) 2018 2017 Global Consumer Services Group (a) $ 18,916 $ 20,946 Global Commercial Services 36,600 33,101 Card Member receivables 55,516 54,047 Less: Reserve for losses 544 521 Card Member receivables, net $ 54,972 $ 53,526 Other receivables, net (b) $ 3,160 $ 3,209 Includes $ 7.7 billion and $ 8.9 billion of gross Card Member receivables available to settle obligations of a consolidated VIE as of September 30 , 2018 and December 31, 2017 , respectively. Other receivables primarily r epresent amounts related to (i) GNS partner s for items such as royalty and franchise fees, (ii) tax-related receivables, (iii) certain merchants for billed discount revenue, and ( iv ) loyalty coalition partners for points issued, as well as program participation and servicing fees. O ther receivables are presented net of r eserves for losses of $ 29 million and $ 31 million as of September 30 , 2018 and December 31, 2017 , respectively.</t>
  </si>
  <si>
    <t>Aging of Card Member loans and receivables</t>
  </si>
  <si>
    <t xml:space="preserve">The following table presents the aging of Card Member loans and receivables as of September 30 , 2018 and December 31, 2017 : 2018 (Millions) Current 30-59 Days Past Due 60-89 Days Past Due 90+ Days Past Due Total Card Member Loans: Global Consumer Services Group $ 64,490 $ 271 $ 197 $ 442 $ 65,400 Global Commercial Services Global Small Business Services 12,018 46 30 63 12,157 Global Corporate Payments (a) (b) (b) (b) ― 46 Card Member Receivables: Global Consumer Services Group 18,681 79 48 108 18,916 Global Commercial Services Global Small Business Services $ 16,671 $ 90 $ 49 $ 103 $ 16,913 Global Corporate Payments (a) (b) (b) (b) $ 153 $ 19,687 2017 (Millions) Current 30-59 Days Past Due 60-89 Days Past Due 90+ Days Past Due Total Card Member Loans: Global Consumer Services Group $ 61,491 $ 238 $ 190 $ 400 $ 62,319 Global Commercial Services Global Small Business Services 10,892 43 31 59 11,025 Global Corporate Payments (a) (b) (b) (b) ― 55 Card Member Receivables: Global Consumer Services Group 20,696 82 54 114 20,946 Global Commercial Services Global Small Business Services $ 15,868 $ 91 $ 54 $ 106 $ 16,119 Global Corporate Payments (a) (b) (b) (b) $ 148 $ 16,982 For Global Corporate Payments ( GCP ) Card Member loans and receivables in GCS, delinquency data is tracked based on days past billing status rather than days past due. A Card Member account is considered 90 days past billing if payment has not been received within 90 days of the Card Member’s billing statement d ate. In addition, if we initiate collection procedures on an account prior to the account becoming 90 days pas t billing, the associated Card Member loan or receivable balance is classified as 90 days past billing. These amounts are shown above as 90+ Days Past Due for presentation purposes. See also (b). Delinquency data for periods other than 90 days past billin g is not available due to system constraints. Therefore, such data has not been utilized for risk management purposes. The balances that are current to 89 days past due can be derived as the difference between the Total and the 90+ Days Past Due balances. </t>
  </si>
  <si>
    <t>Credit quality indicators for loans and receivables</t>
  </si>
  <si>
    <t xml:space="preserve">The following tables present the key credit quality indicators as of or for the nine months ended September 30 : 2018 2017 Net Write-Off Rate Net Write-Off Rate Principal Only (a) Principal, Interest &amp; Fees (a) 30+ Days Past Due as a % of Total Principal Only (a) Principal, Interest &amp; Fees (a) 30+ Days Past Due as a % of Total Card Member Loans: Global Consumer Services Group 2.1 % 2.5 % 1.4 % 1.8 % 2.1 % 1.3 % Global Small Business Services 1.7 % 2.0 % 1.1 % 1.6 % 1.9 % 1.1 % Card Member Receivables: Global Consumer Services Group 1.7 % 1.8 % 1.2 % 1.6 % 1.7 % 1.3 % Global Small Business Services 1.8 % 2.1 % 1.4 % 1.6 % 1.8 % 1.4 % 2018 2017 Net Loss Ratio as a % of Charge Volume 90+ Days Past Billing as a % of Receivables Net Loss Ratio as a % of Charge Volume 90+ Days Past Billing as a % of Receivables Card Member Receivables: Global Corporate Payments 0.11 % 0.8 % 0.10 % 0.9 % We present a net write-off rate based on principal losses only (i.e., excluding interest and/or fees) to be consistent with industry convention. In addition, because we consider uncollectible intere st and/or fees in estimating our reserves for credit losses, a net write-off rate including principal, interest and/or fees is also presented. </t>
  </si>
  <si>
    <t>Impaired Card Member loans and receivables</t>
  </si>
  <si>
    <t>The following tables provide additional informati on with respect to our impaired Card Member loans and receivables as of September 30 , 2018 and December 31, 2017 : As of September 30, 2018 Accounts Classified as a TDR (c) 2018 (Millions) Over 90 days Past Due &amp; Accruing Interest (a) Non-Accruals (b) In Program (d) Out of Program (e) Total Impaired Balance Unpaid Principal Balance Allowance for TDRs Card Member Loans: Global Consumer Services Group (f) $ 304 $ 205 $ 279 $ 122 $ 910 $ 823 $ 69 Global Commercial Services 37 36 53 26 152 142 11 Card Member Receivables: Global Consumer Services Group ― ― 26 11 37 36 2 Global Commercial Services ― ― 56 23 79 78 3 Total $ 341 $ 241 $ 414 $ 182 $ 1,178 $ 1,079 $ 85 As of December 31, 2017 Accounts Classified as a TDR (c) 2017 (Millions) Over 90 days Past Due &amp; Accruing Interest (a) Non-Accruals (b) In Program (d) Out of Program (e) Total Impaired Balance Unpaid Principal Balance Allowance for TDRs Card Member Loans: Global Consumer Services Group (f) $ 289 $ 168 $ 178 $ 131 $ 766 $ 694 $ 49 Global Commercial Services 38 31 31 27 127 118 8 Card Member Receivables: Global Consumer Services Group ― ― 15 9 24 24 1 Global Commercial Services ― ― 37 19 56 56 2 Total $ 327 $ 199 $ 261 $ 186 $ 973 $ 892 $ 60 Our policy is generally to accrue interest through the date of write-off (typically 180 days past due). We establish reserves for interest that we believe will not be collected. Amounts presented exclude Card Member loans classified as a TDR. Non-accrual loans not in modification programs primarily include certain Card Member loans placed with outside collection ag encies for which we have ceased accruing interest. Amounts presented exclude Card Member loans classified as a TDR. Accounts classified as a T DR include $ 17 million and $ 15 million that are over 90 days past due and accruing interest and $ 5 million that are non-accruals as of both September 30 , 2018 and December 31, 2017 . In Program TDRs include Card Member accounts that are currently enrolled in a modification program. Out of Program TDRs include $138 million and $ 141 million of Card Member accounts that have successfully completed a modification progr am and $44 million and $45 million of Card Membe r accounts that were not in compliance with the terms of the modification programs as of September 30 , 2018 and December 31, 2017 , respectively . GCSG includes balances outside the U.S . of $65 million and $56 million that are over 90 days and accruing interest and $64 million and $55 millio n in unpaid principal as of September 30, 2018 and December 31, 2017 , respectively.</t>
  </si>
  <si>
    <t>Interest income recognized and average balance of impaired Card Member loans and receivables</t>
  </si>
  <si>
    <t>The following table provides information with respect to our average balances and in terest income recognized from i mpaired Card Member loans and the average balances of impaired Card Member receivables : Three Months Ended September 30, 2018 Nine Months Ended September 30, 2018 (Millions) Average Balance Interest Income Recognized Average Balance Interest Income Recognized Card Member Loans: Global Consumer Services Group $ 882 $ 27 $ 841 $ 79 Global Commercial Services 153 5 144 16 Card Member Receivables: Global Consumer Services Group 35 ― 31 ― Global Commercial Services 77 ― 70 ― Total $ 1,147 $ 32 $ 1,086 $ 95 Three Months Ended September 30, 2017 Nine Months Ended September 30, 2017 (Millions) Average Balance Interest Income Recognized Average Balance Interest Income Recognized Card Member Loans: Global Consumer Services Group $ 695 $ 21 $ 682 $ 61 Global Commercial Services 122 5 119 13 Card Member Receivables: Global Consumer Services Group 20 ― 19 ― Global Commercial Services 44 ― 42 ― Total $ 881 $ 26 $ 862 $ 74</t>
  </si>
  <si>
    <t>Troubled debt restructurings</t>
  </si>
  <si>
    <t xml:space="preserve">The following table provides additional information with respect to Card Member loans and receivables mo dified as TDRs for the three and nine months ended September 30 , 2018 and 2017 . Three Months Ended Nine Months Ended September 30, 2018 September 30, 2018 Number of Accounts (in thousands) Outstanding Balances ($ in millions) (a) Average Interest Rate Reduction (% Points) Average Payment Term Extension (# of Months) Number of Accounts (in thousands) Outstanding Balances ($ in millions) (a) Average Interest Rate Reduction (% Points) Average Payment Term Extension (# of Months) Troubled Debt Restructurings: Card Member Loans 13 $ 98 12 (b) 36 $ 267 12 (b) Card Member Receivables 1 24 (c) 27 4 78 (c) 28 Total 14 $ 122 40 $ 345 Three Months Ended Nine Months Ended September 30, 2017 September 30, 2017 Number of Accounts (in thousands) Outstanding Balances ($ in millions) (a) Average Interest Rate Reduction (% Points) Average Payment Term Extension (# of Months) Number of Accounts (in thousands) Outstanding Balances ($ in millions) (a) Average Interest Rate Reduction (% Points) Average Payment Term Extension (# of Months) Troubled Debt Restructurings: Card Member Loans 8 $ 57 9 (b) 23 $ 160 10 (b) Card Member Receivables 1 18 (c) 31 4 64 (c) 27 Total 9 $ 75 27 $ 224 Represents the outstanding balance immediately prior to modification. The outstanding balance includes principal, fees and accrued interest on Card Member loans and principal and fees on Card Member receivables. Modifications did not reduce the principal balance. For Card Member loans, there have been no payment term extensions. We do not offer interest rate reduction programs for Card Member receivables as the receivables are non-interest bearing. </t>
  </si>
  <si>
    <t>Troubled debt restructurings that subsequently defaulted</t>
  </si>
  <si>
    <t>The followin g table provides info rmation with respect to Card Member loans and receivables modified as TDRs that subsequently defaulted within 12 months o f modification. A Card Member is considered in default of a modification program after one and up to two missed payments, depending on the terms of the modification program. For all Card Members that defaulted from a modification program, the probability of default is factored into the reserves for Card Member loans and receivables. Three Months Ended Nine Months Ended September 30, 2018 September 30, 2018 Number of Accounts (in thousands) Aggregated Outstanding Balances Upon Default ($ in millions) (a) Number of Accounts (in thousands) Aggregated Outstanding Balances Upon Default ($ in millions) (a) Troubled Debt Restructurings That Subsequently Defaulted: Card Member Loans 2 $ 13 5 $ 30 Card Member Receivables 1 2 3 7 Total 3 $ 15 8 $ 37 Three Months Ended Nine Months Ended September 30, 2017 September 30, 2017 Number of Accounts (in thousands) Aggregated Outstanding Balances Upon Default ($ in millions) (a) Number of Accounts (in thousands) Aggregated Outstanding Balances Upon Default ($ in millions) (a) Troubled Debt Restructurings That Subsequently Defaulted: Card Member Loans 2 $ 9 5 $ 30 Card Member Receivables 1 2 3 4 Total 3 $ 11 8 $ 34 The outstanding balances upon default include principal, fees and accrued interest on Card Member loans, and principal and fees on Card Member receivables.</t>
  </si>
  <si>
    <t>Reserves For Losses (Tables)</t>
  </si>
  <si>
    <t>Reserves For Losses Tables [Abstract]</t>
  </si>
  <si>
    <t>Changes in the Card Member loans reserve for losses</t>
  </si>
  <si>
    <t xml:space="preserve">The following table presents changes in the Card Member loans reserve for losses for the nine months ended September 30 : (Millions) 2018 2017 Balance, January 1 $ 1,706 $ 1,223 Provisions (a) 1,587 1,272 Net write-offs (b) Principal (1,140) (856) Interest and fees (225) (163) Other (c) 9 26 Balance, September 30 $ 1,937 $ 1,502 Provisions for principal, interest and fee reserve components. Principal write-offs are presented less recoveries of $ 330 million and $ 307 million for the nine months ended September 30 , 2018 and 2017 , respectively. Recoveries of i nterest and fees were not significant . Amounts include net (write-offs) recoveries from TDRs of $ (21) million and $ (25) million for the nine months ended September 30 , 2018 and 2017 , respectively. Includes foreign currency t ranslation adjustments of $ (4) million and $ 14 million and other adjustments of $ 13 million and $ 12 million for the nine months ended September 30 , 2018 and 2017 , respectively. </t>
  </si>
  <si>
    <t>Card Member loans and related reserves evaluated separately and collectively for impairment</t>
  </si>
  <si>
    <t xml:space="preserve">The following table presents Card Member loans evaluated individually and collectively for impairment and related reserves as of September 30 , 2018 and December 31, 2017 : (Millions) 2018 2017 Card Member loans evaluated individually for impairment (a) $ 480 $ 367 Related reserves (a) $ 80 $ 57 Card Member loans evaluated collectively for impairment (b) $ 77,123 $ 73,032 Related reserves (b) $ 1,857 $ 1,649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 and reserves for internal and external qualitative risk factors that apply to loans that are collectively evaluated for impairment. </t>
  </si>
  <si>
    <t>Changes in the Card Member receivable reserve for losses</t>
  </si>
  <si>
    <t>The following table presents changes in the Card Member receivables reserve for losses for the nine months ended September 3 0 : (Millions) 2018 2017 Balance, January 1 $ 521 $ 467 Provisions (a) 701 590 Net write-offs (b) (661) (548) Other (c) (17) 3 Balance, September 30 $ 544 $ 512 Provisions for principal and fee reserve components. Net write-off s are presented less recoveries of $ 266 million and $ 271 million for the nine months ended September 30 , 2018 and 2017 , respectively. Amounts include net recoveries (write-offs) from TDRs of $ 1 million and $ (2) million, for the nine months ended September 30 , 2018 and 2017 , respectively. Includes foreign currency translation adjustments of nil a nd $ 18 mill ion and other adjustments of $ (17) million and $ (15) million for the nine months ended September 30 , 2018 and 2017 , respectively.</t>
  </si>
  <si>
    <t>Card Member receivables and related reserves evaluated separately and collectively for impairment</t>
  </si>
  <si>
    <t>The following table presents Card Member receivables evaluated individually and collectively for impairment, and related reserves, as of September 30 , 2018 and December 31, 2017 : (Millions) 2018 2017 Card Member receivables evaluated individually for impairment (a) $ 116 $ 80 Related reserves (a) $ 5 $ 3 Card Member receivables evaluated collectively for impairment $ 55,400 $ 53,967 Related reserves (b) $ 539 $ 518 Represents receivables modified as a TDR and related reserves .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 (Tables)</t>
  </si>
  <si>
    <t>Investment Securities (Tables) [Abstract]</t>
  </si>
  <si>
    <t>Schedule of Available for Sale Securities by Type</t>
  </si>
  <si>
    <t xml:space="preserve">The following is a summa ry of investment securities as of September 30 , 2018 and December 31, 2017 : 2018 2017 Gross Gross Estimated Gross Gross Estimated Description of Securities Unrealized Unrealized Fair Unrealized Unrealized Fair (Millions) Cost Gains Losses Value Cost Gains Losses Value Available-for-sale debt securities: State and municipal obligations $ 682 $ 5 $ (3) $ 684 $ 1,369 $ 11 $ (3) $ 1,377 U.S. Government agency obligations 10 ― (1) 9 11 ― ― 11 U.S. Government treasury obligations 4,688 2 (39) 4,651 1,051 3 (9) 1,045 Corporate debt securities 32 ― ― 32 28 ― ― 28 Mortgage-backed securities (a) 54 1 (1) 54 67 2 ― 69 Foreign government bonds and obligations 595 ― (1) 594 581 ― ― 581 Equity securities (b) 51 ― (4) 47 51 ― (3) 48 Total $ 6,112 $ 8 $ (49) $ 6,071 $ 3,158 $ 16 $ (15) $ 3,159 Represents mortgage-backed securities guaranteed by Fannie Mae, Freddie Mac or Ginnie Mae. Equity securities comprise investments in common stock and mutual funds . </t>
  </si>
  <si>
    <t>Available-for-sale Securities, Continuous Unrealized Loss Position, Fair Value</t>
  </si>
  <si>
    <t>The following table provides information about our available-for-sale debt securities with gross unrealized losses and the length of time that individual securities have been in a n unrealized loss position as of September 30 , 2018 and December 31, 2017 : 2018 2017 Less than 12 months 12 months or more Less than 12 months 12 months or more Gross Gross Gross Gross Description of Securities (Millions) Estimated Fair Value Unrealized Losses Estimated Fair Value Unrealized Losses Estimated Fair Value Unrealized Losses Estimated Fair Value Unrealized Losses State and municipal obligations $ 67 $ (2) $ 31 $ (1) $ 157 $ (3) $ ― $ ― U.S. Government treasury obligations 4,213 (31) 172 (8) 650 (3) 175 (6) Mortgage-backed securities ― ― 16 (1) ― ― ― ― Equity securities (a) ― ― ― ― ― ― 36 (2) Foreign government bonds and obligations 586 (1) ― ― ― ― ― ― Total $ 4,866 $ (34) $ 219 $ (10) $ 807 $ (6) $ 211 $ (8) Effective January 1, 2018, the unrealized gains and losses o n equity securities are recorded in the Consolidated Statements of Income and are no longer assessed for other-than- temporary impairment.</t>
  </si>
  <si>
    <t>Available for Sale Securities Ratio of Fair Value to Amortized Cost</t>
  </si>
  <si>
    <t>The following table summarizes the gross unrealized losses due to temporary impairments by ratio of fair value to amortized cost as of September 30 , 2018 and December 31, 2017 : Less than 12 months 12 months or more Total Ratio of Fair Value to Gross Gross Gross Amortized Cost Number of Estimated Unrealized Number of Estimated Unrealized Number of Estimated Unrealized (Dollars in millions) Securities Fair Value Losses Securities Fair Value Losses Securities Fair Value Losses 2018: 90%–100% 93 $ 4,866 $ (34) 21 $ 219 $ (10) 114 $ 5,085 $ (44) Total as of September 30, 2018 93 $ 4,866 $ (34) 21 $ 219 $ (10) 114 $ 5,085 $ (44) 2017: 90%–100% 34 $ 807 $ (6) 13 $ 211 $ (8) 47 $ 1,018 $ (14) Total as of December 31, 2017 34 $ 807 $ (6) 13 $ 211 $ (8) 47 $ 1,018 $ (14)</t>
  </si>
  <si>
    <t>Contractual maturities of investment securities</t>
  </si>
  <si>
    <t>Contractual maturities for investment securities with stated maturities a s of September 30 , 2018 were as follows: Estimated (Millions) Cost Fair Value Due within 1 year $ 3,613 $ 3,612 Due after 1 year but within 5 years 1,622 1,590 Due after 5 years but within 10 years 210 204 Due after 10 years 616 618 Total $ 6,061 $ 6,024</t>
  </si>
  <si>
    <t>Asset Securitizations (Tables)</t>
  </si>
  <si>
    <t>Cash And Cash Equivalents [Abstract]</t>
  </si>
  <si>
    <t>Restricted cash held by trusts</t>
  </si>
  <si>
    <t>The following table provides information on the restricted cash held by the Lendin g Trust and the Charge Trust as of September 30 , 2018 and December 31, 2017 , included in Other assets on t he Consolidated Balance Sheets: (Millions) 2018 2017 Lending Trust $ 783 $ 55 Charge Trust ― 7 Total $ 783 $ 62</t>
  </si>
  <si>
    <t>Customer Deposits (Tables)</t>
  </si>
  <si>
    <t>Customer Deposits (Tables) [Abstract]</t>
  </si>
  <si>
    <t>Deposits By Component Alternative</t>
  </si>
  <si>
    <t>As of September 30 , 2018 and December 31, 2017 , customer deposits were categorized as interest bearing or non-interest bearing as follows: (Millions) 2018 2017 U.S.: Interest bearing $ 68,572 $ 63,666 Non-interest bearing (includes Card Member credit balances of: 2018, $321; 2017, $358) 355 395 Non-U.S.: Interest bearing 28 34 Non-interest bearing (includes Card Member credit balances of: 2018, $336; 2017, $344) 346 357 Total customer deposits $ 69,301 $ 64,452</t>
  </si>
  <si>
    <t>Deposits By Type</t>
  </si>
  <si>
    <t>Customer deposits by deposit type as of September 30 , 2018 and December 31, 2017 were as follows: (Millions) 2018 2017 U.S. retail deposits: Savings accounts – Direct $ 37,128 $ 31,915 Certificates of deposit: (a) Direct 610 290 Third-party (brokered) 15,219 16,684 Sweep accounts – Third-party (brokered) 15,615 14,777 Other deposits: U.S. non-interest bearing deposits 34 37 Non-U.S. deposits 38 47 Card Member credit balances ― U.S. and non-U.S. 657 702 Total customer deposits $ 69,301 $ 64,452 The weighted average remaining maturity and weighted average interest rate at issuance on the to tal portfolio of U.S. retail certificates of deposit issued through direct an d third-party programs were 45 months and 2.27 perce nt, respectively, as of September 30, 2018 .</t>
  </si>
  <si>
    <t>Time Deposits By Maturity</t>
  </si>
  <si>
    <t>The scheduled maturities of certificates of deposit as of September 30 , 2018 were as follows: (Millions) U.S. Non-U.S. Total 2018 $ 2,859 $ 4 $ 2,863 2019 4,673 14 4,687 2020 3,976 ― 3,976 2021 1,824 ― 1,824 2022 2,260 ― 2,260 After 5 years 237 ― 237 Total $ 15,829 $ 18 $ 15,847</t>
  </si>
  <si>
    <t>Time Deposits $250,000 Or More</t>
  </si>
  <si>
    <t>As of September 30 , 2018 and December 31, 2017 , certificates of deposit in denominations of $250,000 or more, in the aggregate, were as follows: (Millions) 2018 2017 U.S. $ 214 $ 114 Non-U.S. 9 11 Total $ 223 $ 125</t>
  </si>
  <si>
    <t>Derivatives and Hedging Activities (Tables)</t>
  </si>
  <si>
    <t>Derivatives and Hedging Activities (Tables) [Abstract]</t>
  </si>
  <si>
    <t>Schedule of derivative instruments in statement of financial position, fair value</t>
  </si>
  <si>
    <t>The following table summarizes the total fair value, excluding interest accruals, of derivative assets and liabilities as of September 30 , 2018 and December 31, 2017 : Other Assets Fair Value Other Liabilities Fair Value (Millions) 2018 2017 2018 2017 Derivatives designated as hedging instruments: Fair value hedges - Interest rate contracts (a) $ ― $ 11 $ 180 $ 34 Net investment hedges - Foreign exchange contracts 247 117 85 89 Total derivatives designated as hedging instruments 247 128 265 123 Derivatives not designated as hedging instruments: Foreign exchange contracts, including certain embedded derivatives (b) 80 82 137 95 Total derivatives, gross 327 210 402 218 Less: Cash collateral netting (c)(d) (22) (6) (180) (45) Derivative asset and derivative liability netting (e) (122) (80) (122) (80) Total derivatives, net $ 183 $ 124 $ 100 $ 93 F or centrally cleared derivatives , variation margin payments are legally characterized as settlement payments as opposed to collateral. Accordingly, assets and liabilities are disclosed for centrally cleared derivatives , each net of variation margin. We also maintained several bilateral interest rate contracts that are shown gross of any collateral exchanged . Includes foreign currency derivatives embedded in certain operating agreements. Represents the offsetting of the fair value of bilateral interest rate contracts and certain foreign exchange contracts with the right to reclaim cash collateral or the obligation to return cash collateral . We posted $99 million and $146 million as of September 30 , 2018 and December 31, 201 7 , respectively, as initial margin on our centrally cleared interest rate swaps; such amounts are recorded within Other receivables on the Consolidated Balance Sheets and are not netted against the derivative balances. Represents the amount of netting of deri vative assets and derivative liabilities executed with the same counterparty under an enforceable master netting arrangement.</t>
  </si>
  <si>
    <t>Effect of fair value hedges on results of operations</t>
  </si>
  <si>
    <t>The following table represents the gains and losses associated with the fair value hedges of our fixed-rate long-term debt : Gains (losses) Three Months Ended September 30, Nine Months Ended September 30, (Millions) 2018 2017 2018 2017 Interest expense (a) Other expenses Interest expense (a) Other expenses Fixed-rate long-term debt $ 63 $ 39 $ 331 $ 64 Derivatives designated as hedging instruments (65) (31) (323) (100) Total $ (2) $ 8 $ 8 $ (36) We adopted new accounting guidance providing targeted improvements to the accounting for hedging activities effective January 1, 2018. In compliance with the standard, amounts previously recorded in Other expenses have been prospectively recorded in Total interest expense. Refer to Note 1 for additional information.</t>
  </si>
  <si>
    <t>Fair Values (Tables)</t>
  </si>
  <si>
    <t>Fair Values (Tables) [Abstract]</t>
  </si>
  <si>
    <t>Fair value assets and liabilities measured on recurring basis</t>
  </si>
  <si>
    <t>The followin g table summarizes our financial assets and financial liabilities measured at fair value on a recurring basis, categorized by GAAP’s fair value hierarchy, as of September 30 , 2018 and December 31, 2017 : 2018 2017 (Millions) Total Level 1 Level 2 Level 3 Total Level 1 Level 2 Level 3 Assets: Investment securities: (a) Equity securities $ 47 $ 1 $ 46 $ ― $ 48 $ 1 $ 47 $ ― Debt securities 6,024 4,651 1,373 ― 3,111 1,045 2,066 ― Derivatives, gross (a) 327 ― 327 ― 210 ― 210 ― Total Assets 6,398 4,652 1,746 ― 3,369 1,046 2,323 ― Liabilities: Derivatives, gross (a) 402 ― 402 ― 218 ― 218 ― Total Liabilities $ 402 $ ― $ 402 $ ― $ 218 $ ― $ 218 $ ― Refer to Note 5 for the fair values of investment securities and to Note 9 for the fair values of der ivative assets and liabilities, on a further disaggregated basis.</t>
  </si>
  <si>
    <t>Estimated fair value of financial assets and financial liabilities</t>
  </si>
  <si>
    <t xml:space="preserve">The following table summarizes the estima ted fair values of our financial assets and financial liabilities that are measured at amortized cost, and not required to be carried at fair value on a recurring basis, as of September 30 , 2018 and December 31, 2017 . The fair values of these financial instruments are estimates based upon the market conditions and perceived risks as of September 30 , 2018 and December 31, 2017 , and require management’s judgment. These figures may not be indicative of future fair value s, nor can our fair va lue be estimated by aggregating the amounts presented. Carrying Corresponding Fair Value Amount 2018 (Billions) Value Total Level 1 Level 2 Level 3 Financial Assets: Financial assets for which carrying values equal or approximate fair value Cash and cash equivalents (a) $ 30 $ 30 $ 29 $ 1 $ ― Other financial assets (b) 59 59 ― 59 ― Financial assets carried at other than fair value Loans, net (c) 79 80 ― ― 80 Financial Liabilities: Financial liabilities for which carrying values equal or approximate fair value 82 82 ― 82 ― Financial liabilities carried at other than fair value Certificates of deposit (d) 16 16 ― 16 ― Long-term debt (c) $ 55 $ 56 $ ― $ 56 $ ― Carrying Corresponding Fair Value Amount 2017 (Billions) Value Total Level 1 Level 2 Level 3 Financial Assets: Financial assets for which carrying values equal or approximate fair value Cash and cash equivalents (a) $ 33 $ 33 $ 32 $ 1 $ ― Other financial assets (b) 57 57 ― 57 ― Financial assets carried at other than fair value Loans, net (c) 74 75 ― ― 75 Financial Liabilities: Financial liabilities for which carrying values equal or approximate fair value 76 76 ― 76 ― Financial liabilities carried at other than fair value Certificates of deposit (d) 17 17 ― 17 ― Long-term debt (c) $ 56 $ 57 $ ― $ 57 $ ― Level 2 amounts reflect time deposits and short-term investments. Includes Card Member receivables (including fair values of Card Member receivables of $ 7.7 billion and $ 8.9 billion held by a consolidated VIE as of September 30 , 2018 and December 31, 2017 , respectively), Other receivables, restricted cash and other miscellaneous assets. Balances include amounts held by a consolidated VIE for which the fair values of Card Member loans were $ 23.6 billion and $ 25.6 billi on as of September 30 , 2018 and December 31, 2017 , respec tively, and the fair values of L ong-term debt were $ 18.5 billion and $ 18.6 billion as of September 30 , 2018 and December 31, 2017 , respectively. Presented as a component of C ustom er deposits on the Consolidated Balance Sheets. </t>
  </si>
  <si>
    <t>Changes in Accumulated Other Comprehensive (Loss) Income (Tables)</t>
  </si>
  <si>
    <t>Comprehensive Income (Loss), Net of Tax, Attributable to Parent [Abstract]</t>
  </si>
  <si>
    <t>Components of comprehensive income (loss), net of tax</t>
  </si>
  <si>
    <t>AOCI is comprised of items that have not been recognized in earnings but may be recognized in earnings in the future when certain events occur. Changes in each component for the three and nine months ended September 30 , 2018 and 2017 were as follows: Three Months Ended September 30, 2018 (Millions), net of tax Net Unrealized Losses on Debt Securities Foreign Currency Translation Adjustments Net Unrealized Pension and Other Postretirement Benefit (Losses) Gains Accumulated Other Comprehensive (Loss) Income Balances as of June 30, 2018 $ (18) $ (2,027) $ (438) $ (2,483) Net unrealized losses (11) ― ― (11) Net translation gains of investments in foreign operations ― 3 ― 3 Net losses related to hedges of investments in foreign operations ― (22) ― (22) Pension and other postretirement benefit ― ― 9 9 Net change in accumulated other comprehensive loss (11) (19) 9 (21) Balances as of September 30, 2018 $ (29) $ (2,046) $ (429) $ (2,504) Nine Months Ended September 30, 2018 (Millions), net of tax Net Unrealized Losses on Debt Securities Foreign Currency Translation Adjustments Net Unrealized Pension and Other Postretirement Benefit (Losses) Gains Accumulated Other Comprehensive (Loss) Income Balances as of December 31, 2017 $ ― $ (1,961) $ (467) $ (2,428) Net unrealized losses (31) ― ― (31) Net translation losses of investments in foreign operations ― (221) ― (221) Net gains related to hedges of investments in foreign operations ― 136 ― 136 Pension and other postretirement benefit ― ― 38 38 Other (a) 2 ― ― 2 Net change in accumulated other comprehensive loss (29) (85) 38 (76) Balances as of September 30, 2018 $ (29) $ (2,046) $ (429) $ (2,504) Repres ents unrealized gains pertaining to equity securities moved from AOCI to retained earnings as of January 1, 2018, due to the prospective adoption of the financial instruments guidance effective January 1, 2018 (refer to Note 1). Three Months Ended September 30, 2017 (Millions) , net of tax Net Unrealized Gains (Losses) on Investment Securities Foreign Currency Translation Adjustments Net Unrealized Pension and Other Postretirement Benefit (Losses) Gains Accumulated Other Comprehensive (Loss) Income Balances as of June 30, 2017 $ 13 $ (1,913) $ (528) $ (2,428) Net unrealized losses (2) ― ― (2) Decrease due to amounts reclassified into earnings ― (1) ― (1) Net translation gain of investments in foreign operations ― 292 ― 292 Net losses related to hedges of investments in foreign operations ― (184) ― (184) Pension and other postretirement benefit ― ― 7 7 Net change in accumulated other comprehensive loss (2) 107 7 112 Balances as of September 30, 2017 $ 11 $ (1,806) $ (521) $ (2,316) Nine Months Ended September 30, 2017 (Millions) , net of tax Net Unrealized Gains on Investment Securities Foreign Currency Translation Adjustments Net Unrealized Pension and Other Postretirement Benefit (Losses) Gains Accumulated Other Comprehensive (Loss) Income Balances as of December 31, 2016 $ 7 $ (2,262) $ (529) $ (2,784) Net unrealized gains 4 ― ― 4 Decrease due to amounts reclassified into earnings ― (1) ― (1) Net translation gain of investments in foreign operations (a) ― 972 ― 972 Net losses related to hedges of investments in foreign operations ― (515) ― (515) Pension and other postretirement benefit ― ― 8 8 Net change in accumulated other comprehensive loss 4 456 8 468 Balances as of September 30, 2017 $ 11 $ (1,806) $ (521) $ (2,316) Includes $289 million of tax benefits recognized in the nine months ended September 30, 2017.</t>
  </si>
  <si>
    <t>Accumulated Other Comprehensive Loss Income - Tax Effect</t>
  </si>
  <si>
    <t>The foll owing table shows the tax impact for the three and nine months ended September 30 for the changes in each component of AOCI presented above: Tax (benefit) expense Three Months Ended September 30, Nine Months Ended September 30, (Millions) 2018 2017 2018 2017 Investment securities $ (4) $ (1) $ (9) $ 2 Foreign currency translation adjustments (a) 8 (25) (60) (204) Net investment hedges (7) (99) 46 (306) Pension and other postretirement benefits 3 (2) 12 (10) Total tax impact $ ― $ (127) $ (11) $ (518) (a) Includes $289 million of tax benefits recognized in the nine months ended September 30, 2017 .</t>
  </si>
  <si>
    <t>Reclassification out of accumulated other comprehensive (loss) income</t>
  </si>
  <si>
    <t>The following table presents the effects of reclassifications out of AOCI and into the Consolidated Statements of Income : Gains (losses) recognized in earnings Three Months Ended Nine Months Ended September 30, September 30, Amount Amount Description ( Millions ) Income Statement Line Item 2018 2017 2018 2017 Foreign currency translation adjustments Reclassification of translation adjustments and related hedges Other expenses $ ― $ (6) $ 1 $ (6) Related income tax Income tax provision ― 7 (1) 7 Total $ ― $ 1 $ ― $ 1</t>
  </si>
  <si>
    <t>Non-Interest Revenue and Expense Detail (Tables)</t>
  </si>
  <si>
    <t>Other Cost And Expense Disclosure Operating (Tables) [Abstract]</t>
  </si>
  <si>
    <t>Details of other commissions and fees</t>
  </si>
  <si>
    <t>The following is a detail of Other fees and commissions : Three Months Ended Nine Months Ended September 30, September 30, (Millions) 2018 2017 2018 2017 Fees charged to Card Members: Delinquency fees $ 238 $ 221 $ 712 $ 653 Foreign currency conversion fee revenue 233 219 691 630 Other customer fees: Loyalty coalition-related fees 120 116 338 332 Travel commissions and fees 104 91 315 273 Service fees and other (a) 103 108 309 324 Total Other fees and commissions $ 798 $ 755 $ 2,365 $ 2,212 Other includes Membership Rewards program fees that are not related to contracts with customers.</t>
  </si>
  <si>
    <t>Details of other revenues</t>
  </si>
  <si>
    <t>The following is a detail of Other revenues: Three Months Ended Nine Months Ended September 30, September 30, (Millions) 2018 2017 2018 2017 Global Network Services partner revenues $ 62 $ 82 $ 207 $ 261 Other (a) 272 290 853 851 Total Other revenues $ 334 $ 372 $ 1,060 $ 1,112 Other includes revenues arising from net revenue earned on cross-border Card Member spending, merchant-related fees, insurance premiums earned from Card Member travel and other insurance programs, prepaid card and Travelers Cheque-related revenues, earnings from equity method investments (including the GBT JV), and other miscellaneous revenue and fees.</t>
  </si>
  <si>
    <t>Detail of other, net expense</t>
  </si>
  <si>
    <t>The following is a detail of Other expenses : Three Months Ended Nine Months Ended September 30, September 30, (Millions) 2018 2017 2018 2017 Occupancy and equipment $ 489 $ 567 $ 1,493 $ 1,525 Professional services 489 494 1,454 1,506 Other (a) 382 398 1,160 1,144 Total Other expenses $ 1,360 $ 1,459 $ 4,107 $ 4,175 For all periods, O ther expense includes general operating expenses, communication expenses, Card and merchant-related fraud losses, foreign currency-related ga ins and losses, and gains on the sale of equity investments. For the nine months ended September 30, 2018 , Other expense also includes the loss on a transaction involving the operations of our prepaid reloa dable and gift card business . For both the three and nine month periods, O ther expense also includes , for the current year, gains on the re-measur ement of certain equity investm ents previously carried at cost, and for the prior year, charges related to our U.S. loyalty coalition and prepaid businesses.</t>
  </si>
  <si>
    <t>Earnings Per Common Share (EPS) (Tables)</t>
  </si>
  <si>
    <t>Earnings Per Share Reconciliation [Abstract]</t>
  </si>
  <si>
    <t>Computation of basic and diluted EPS</t>
  </si>
  <si>
    <t xml:space="preserve">The computations of basic and diluted EPS were as follows: Three Months Ended Nine Months Ended September 30, September 30, (Millions, except per share amounts) 2018 2017 2018 2017 Numerator: Basic and diluted: Net income $ 1,654 $ 1,359 $ 4,911 $ 3,954 Preferred dividends (20) (21) (61) (61) Net income available to common shareholders 1,634 1,338 4,850 3,893 Earnings allocated to participating share awards (a) (13) (11) (38) (32) Net income attributable to common shareholders $ 1,621 $ 1,327 $ 4,812 $ 3,861 Denominator: (a) Basic: Weighted-average common stock 858 878 859 889 Add: Weighted-average stock options (b) 2 3 2 3 Diluted 860 881 861 892 Basic EPS $ 1.89 $ 1.51 $ 5.60 $ 4.34 Diluted EPS $ 1.88 $ 1.51 $ 5.59 $ 4.33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he dilutive effect of unex ercised stock options excludes from the computation of EPS 0.7 million and 0.5 million of options for the three months ended September 30 , 2018 and 2017 , respectively, and 0.7 million and 0.8 million of options for the nine months ended September 30 , 2018 and 2017 , respectively, because inclusion of the options would have been anti-dilutive. </t>
  </si>
  <si>
    <t>Regulatory Matters and Capital Adequacy (Tables)</t>
  </si>
  <si>
    <t>Regulatory capital ratios</t>
  </si>
  <si>
    <t xml:space="preserve">The following table presents the regulatory capital rati os : (Millions, except percentages) CET 1 capital Tier 1 capital Total capital CET 1 capital ratio Tier 1 capital ratio Total capital ratio Tier 1 leverage ratio Supplementary leverage ratio September 30, 2018: (a) American Express Company $ 16,636 $ 18,208 $ 20,737 10.8 % 11.8 % 13.4 % 10.1 % 8.6 % American Express National Bank $ 11,504 $ 11,504 $ 13,465 12.5 % 12.5 % 14.6 % 10.0 % 8.3 % December 31, 2017: (a) American Express Company $ 13,189 $ 14,721 $ 17,142 9.0 % 10.1 % 11.8 % 8.6 % (b) % American Express Centurion Bank $ 5,954 $ 5,954 $ 6,547 12.7 % 12.7 % 14.0 % 10.2 % (b) % American Express Bank, FSB $ 6,065 $ 6,065 $ 6,653 12.9 % 12.9 % 14.2 % 11.7 % (b) % Well capitalized ratios (c) 6.5 % 8.0 % 10.0 % 5.0 % N/A Basel III Standards 2018 (d) 6.4 % 7.9 % 9.9 % 4.0 % 3.0 % Minimum capital ratios (e) 4.5 % 6.0 % 8.0 % 4.0 % 3.0 % As a Basel III advanced approaches institution in parallel run, capital ratios are reported using Basel III capital definitions, inclusive of transition provisions for the capital ratios as of December 31, 2017 , and risk-weighted assets using the Basel III standardized approach. The minimum supplementary leverage ratio (SLR) requirement of 3 percent became effective January 1, 2018. Represents requirements for banking subs idiaries to be considered “well capital ized” pursuant to regulations issued under the Federal Deposit Insurance Corporation Improvement Act. There is no CET1 capital ratio , Tier 1 leverage ratio or SLR requirement for a bank holding company to be considered “well capitalized.” Basel III minimum capital requirement and additional transitional capital conservation buffer as defined by the Federal Reserve and OCC for calendar year 2018 for advanced approaches institutions. The additional capital conservation buffer does not apply to Tier 1 leverage ratio or SLR. As defined by the regulations issued by the Federal Reserve and OCC . </t>
  </si>
  <si>
    <t>Reportable Operating Segment (Tables)</t>
  </si>
  <si>
    <t>Segment Reporting, Disclosure of Entity's Reportable Segments [Abstract]</t>
  </si>
  <si>
    <t>Operating segment information</t>
  </si>
  <si>
    <t xml:space="preserve">The following t able presents certain selected financial information for our reportable operating segments and Corporate &amp; Other : Three Months Ended September 30, 2018 (Millions, except where indicated) GCSG GCS GMNS Corporate &amp; Other (a) Consolidated Total non-interest revenues $ 3,680 $ 2,980 $ 1,494 $ 29 $ 8,183 Revenue from contracts with customers (b) 2,577 2,593 1,479 5 6,654 Interest income 2,140 416 6 176 2,738 Interest expense 404 218 (78) 233 777 Total revenues net of interest expense 5,416 3,178 1,578 (28) 10,144 Net income (loss) $ 779 $ 606 $ 580 $ (311) $ 1,654 Total assets (billions) $ 131 $ 54 $ 32 $ (28) $ 189 Nine Months Ended September 30, 2018 (Millions, except where indicated) GCSG GCS GMNS Corporate &amp; Other (a) Consolidated Total non-interest revenues $ 10,849 $ 8,795 $ 4,539 $ 50 $ 24,233 Revenue from contracts with customers (b) 7,611 7,628 4,465 12 19,716 Interest income 6,083 1,186 22 449 7,740 Interest expense 1,101 593 (205) 620 2,109 Total revenues net of interest expense 15,831 9,388 4,766 (121) 29,864 Net income (loss) $ 2,375 $ 1,716 $ 1,639 $ (819) $ 4,911 Total assets (billions) $ 131 $ 54 $ 32 $ (28) $ 189 Three Months Ended September 30, 2017 (Millions, except where indicated) GCSG GCS GMNS Corporate &amp; Other (a) Consolidated Total non-interest revenues $ 3,361 $ 2,734 $ 1,491 $ 27 $ 7,613 Revenue from contracts with customers (b) 2,359 2,365 1,446 2 6,172 Interest income 1,781 351 8 105 2,245 Interest expense 281 159 (48) 176 568 Total revenues net of interest expense 4,861 2,926 1,547 (44) 9,290 Net income (loss) $ 680 $ 505 $ 420 $ (246) $ 1,359 Total assets (billions) $ 118 $ 49 $ 28 $ (26) $ 169 Nine Months Ended September 30, 2017 (Millions, except where indicated) GCSG GCS GMNS Corporate &amp; Other (a) Consolidated Total non-interest revenues $ 9,843 $ 8,076 $ 4,471 $ 69 $ 22,459 Revenue from contracts with customers (b) 6,922 6,980 4,333 9 18,244 Interest income 4,941 1,004 32 267 6,244 Interest expense 741 427 (133) 497 1,532 Total revenues net of interest expense 14,043 8,653 4,636 (161) 27,171 Net income (loss) $ 1,968 $ 1,387 $ 1,329 $ (730) $ 3,954 Total assets (billions) $ 118 $ 49 $ 28 $ (26) $ 169 Corporate &amp; Other includes adjustments and eliminations for intersegment activity. Includes discount revenue, certain other fees and commissions and other revenues from customers. </t>
  </si>
  <si>
    <t>Basis of Presentation (Details Textuals) $ in Millions</t>
  </si>
  <si>
    <t>Jan. 01, 2016USD ($)</t>
  </si>
  <si>
    <t>PriorPeriodReclassificationAdjustment[Abstract]</t>
  </si>
  <si>
    <t>Cumulative Effect of New Accounting Principle in Period of Adoption on Retained Earnings</t>
  </si>
  <si>
    <t>Basis of Presentation (Details) - USD ($) $ in Millions</t>
  </si>
  <si>
    <t>12 Months Ended</t>
  </si>
  <si>
    <t>Jun. 30, 2017</t>
  </si>
  <si>
    <t>Mar. 31, 2017</t>
  </si>
  <si>
    <t>Revenues</t>
  </si>
  <si>
    <t>Revenue Recognition Standard Impacts [Member]</t>
  </si>
  <si>
    <t>Business Events (Details Textuals) $ in Billions</t>
  </si>
  <si>
    <t>Mar. 31, 2018USD ($)</t>
  </si>
  <si>
    <t>Business Events (Line Items)</t>
  </si>
  <si>
    <t>Value of outstanding principal and interest of purchased loans at acquisition of the acquired Hilton portfolio</t>
  </si>
  <si>
    <t>Loans and Accounts Receivable (Details) - USD ($) $ in Millions</t>
  </si>
  <si>
    <t>Loans segment information</t>
  </si>
  <si>
    <t>Less: Reserve for losses</t>
  </si>
  <si>
    <t>Card Member loans, net</t>
  </si>
  <si>
    <t>Accounts Receivable and Loans Textuals [Abstract]</t>
  </si>
  <si>
    <t>Card Member loans, gross loans of a consolidated variable interest entity</t>
  </si>
  <si>
    <t>Variable Interest Enterprise [Member]</t>
  </si>
  <si>
    <t>Global Consumer Services Group [Member]</t>
  </si>
  <si>
    <t>Global Commercial Services [Member]</t>
  </si>
  <si>
    <t>Loans and Accounts Receivable (Details 1) - USD ($) $ in Millions</t>
  </si>
  <si>
    <t>Accounts receivable segment information</t>
  </si>
  <si>
    <t>Card Member receivables</t>
  </si>
  <si>
    <t>Card Member receivables, net</t>
  </si>
  <si>
    <t>Other receivables, net</t>
  </si>
  <si>
    <t>Loans and Accounts Receivable (Details 2) - USD ($) $ in Millions</t>
  </si>
  <si>
    <t>Financing receivable recorded investment aging</t>
  </si>
  <si>
    <t>Card Member receivables Total Aging</t>
  </si>
  <si>
    <t>Card Member loans total aging</t>
  </si>
  <si>
    <t>Global Consumer Services Group [Member] | Card Member Loans [Member]</t>
  </si>
  <si>
    <t>Current</t>
  </si>
  <si>
    <t>Global Consumer Services Group [Member] | Card Member Receivables [Member]</t>
  </si>
  <si>
    <t>Global Consumer Services Group [Member] | 30 to 59 [Member] | Card Member Loans [Member]</t>
  </si>
  <si>
    <t>Period past due</t>
  </si>
  <si>
    <t>Global Consumer Services Group [Member] | 30 to 59 [Member] | Card Member Receivables [Member]</t>
  </si>
  <si>
    <t>Global Consumer Services Group [Member] | 60 to 89 [Member] | Card Member Loans [Member]</t>
  </si>
  <si>
    <t>Global Consumer Services Group [Member] | 60 to 89 [Member] | Card Member Receivables [Member]</t>
  </si>
  <si>
    <t>Global Consumer Services Group [Member] | 90+ days past due [Member] | Card Member Loans [Member]</t>
  </si>
  <si>
    <t>Global Consumer Services Group [Member] | 90+ days past due [Member] | Card Member Receivables [Member]</t>
  </si>
  <si>
    <t>Global Small Business Services [Member]</t>
  </si>
  <si>
    <t>Global Small Business Services [Member] | Card Member Loans [Member]</t>
  </si>
  <si>
    <t>Global Small Business Services [Member] | Card Member Receivables [Member]</t>
  </si>
  <si>
    <t>Global Small Business Services [Member] | 30 to 59 [Member] | Card Member Loans [Member]</t>
  </si>
  <si>
    <t>Global Small Business Services [Member] | 30 to 59 [Member] | Card Member Receivables [Member]</t>
  </si>
  <si>
    <t>Global Small Business Services [Member] | 60 to 89 [Member] | Card Member Loans [Member]</t>
  </si>
  <si>
    <t>Global Small Business Services [Member] | 60 to 89 [Member] | Card Member Receivables [Member]</t>
  </si>
  <si>
    <t>Global Small Business Services [Member] | 90+ days past due [Member] | Card Member Loans [Member]</t>
  </si>
  <si>
    <t>Global Small Business Services [Member] | 90+ days past due [Member] | Card Member Receivables [Member]</t>
  </si>
  <si>
    <t>Global Corporate Payments [Member]</t>
  </si>
  <si>
    <t>Global Corporate Payments [Member] | 90+ days past due [Member] | Card Member Loans [Member]</t>
  </si>
  <si>
    <t>Global Corporate Payments [Member] | 90+ days past due [Member] | Card Member Receivables [Member]</t>
  </si>
  <si>
    <t>Loans and Accounts Receivable (Details 3)</t>
  </si>
  <si>
    <t>Global Consumer Services Group [Member] | Card Member Loans [Member] | Net Write-Off Rate - Principal Only [Member]</t>
  </si>
  <si>
    <t>Credit Quality Indicator for Loans and Receivables</t>
  </si>
  <si>
    <t>Credit Quality Indicators</t>
  </si>
  <si>
    <t>Global Consumer Services Group [Member] | Card Member Loans [Member] | Net Write-Off Rate Principal Interest, and Fees [Member]</t>
  </si>
  <si>
    <t>Global Consumer Services Group [Member] | Card Member Loans [Member] | 30 Days Past Due as a % of Total [Member]</t>
  </si>
  <si>
    <t>Global Consumer Services Group [Member] | Card Member Receivables [Member] | Net Write-Off Rate - Principal Only [Member]</t>
  </si>
  <si>
    <t>Global Consumer Services Group [Member] | Card Member Receivables [Member] | Net Write-Off Rate Principal Interest, and Fees [Member]</t>
  </si>
  <si>
    <t>Global Consumer Services Group [Member] | Card Member Receivables [Member] | 30 Days Past Due as a % of Total [Member]</t>
  </si>
  <si>
    <t>Global Corporate Payments [Member] | Card Member Receivables [Member] | Net Loss Ratio as a % of Charge Volume [Member]</t>
  </si>
  <si>
    <t>Global Corporate Payments [Member] | Card Member Receivables [Member] | 90 days past billing as a percentage of receivables [Member}</t>
  </si>
  <si>
    <t>Global Small Business Services [Member] | Card Member Loans [Member] | Net Write-Off Rate - Principal Only [Member]</t>
  </si>
  <si>
    <t>Global Small Business Services [Member] | Card Member Loans [Member] | Net Write-Off Rate Principal Interest, and Fees [Member]</t>
  </si>
  <si>
    <t>Global Small Business Services [Member] | Card Member Loans [Member] | 30 Days Past Due as a % of Total [Member]</t>
  </si>
  <si>
    <t>Global Small Business Services [Member] | Card Member Receivables [Member] | Net Write-Off Rate - Principal Only [Member]</t>
  </si>
  <si>
    <t>Global Small Business Services [Member] | Card Member Receivables [Member] | Net Write-Off Rate Principal Interest, and Fees [Member]</t>
  </si>
  <si>
    <t>Global Small Business Services [Member] | Card Member Receivables [Member] | 30 Days Past Due as a % of Total [Member]</t>
  </si>
  <si>
    <t>Loans and Accounts Receivable (Details 4) - USD ($) $ in Millions</t>
  </si>
  <si>
    <t>Impaired loans and receivables</t>
  </si>
  <si>
    <t>Loans over 90 days past due and accruing interest</t>
  </si>
  <si>
    <t>Non-accrual loans</t>
  </si>
  <si>
    <t>Loans and receivables modified as a Troubled Debt Restructuring in Program</t>
  </si>
  <si>
    <t>Loans and receivables modified as Troubled Debt Restructuring Out of Program</t>
  </si>
  <si>
    <t>Total impaired loans and receivables</t>
  </si>
  <si>
    <t>Unpaid principal balance</t>
  </si>
  <si>
    <t>Related allowance for Troubled Debt Restructurings</t>
  </si>
  <si>
    <t>Total loans and receivables modified as a TDR, non-accrual</t>
  </si>
  <si>
    <t>Total loans and receivables modified as a TDR, past due 90 days and still accruing</t>
  </si>
  <si>
    <t>Out of Program TDR accounts that completed modification programs</t>
  </si>
  <si>
    <t>Out of Program TDR accounts not in compliance with modification programs</t>
  </si>
  <si>
    <t>Global Consumer Services Group [Member] | Card Member Loans [Member] | Non Us [Member]</t>
  </si>
  <si>
    <t>Global Commercial Services [Member] | Card Member Loans [Member]</t>
  </si>
  <si>
    <t>Global Commercial Services [Member] | Card Member Receivables [Member]</t>
  </si>
  <si>
    <t>Loans and Accounts Receivable (Details 5) - USD ($) $ in Millions</t>
  </si>
  <si>
    <t>Financing Receivable Impaired [Line Items]</t>
  </si>
  <si>
    <t>Average balance of impaired loans</t>
  </si>
  <si>
    <t>Interest income recognized</t>
  </si>
  <si>
    <t>Loans and Accounts Receivable (Details 6) pure in Thousands, $ in Millions</t>
  </si>
  <si>
    <t>Sep. 30, 2018USD ($)Mbp</t>
  </si>
  <si>
    <t>Sep. 30, 2017USD ($)Mbp</t>
  </si>
  <si>
    <t>Financing Receivable, Modifications [Line Items]</t>
  </si>
  <si>
    <t>Number of Accounts (in thousands)</t>
  </si>
  <si>
    <t>Aggregated Outstanding Balance</t>
  </si>
  <si>
    <t>Card Member Loans [Member]</t>
  </si>
  <si>
    <t>Average Interest Rate Reduction By Class Of Financial Instrument | bp</t>
  </si>
  <si>
    <t>Card Member Receivables [Member]</t>
  </si>
  <si>
    <t>Average payment term extension | M</t>
  </si>
  <si>
    <t>Loans and Accounts Receivable (Details 7) pure in Thousands, $ in Millions</t>
  </si>
  <si>
    <t>Sep. 30, 2018USD ($)</t>
  </si>
  <si>
    <t>Sep. 30, 2017USD ($)</t>
  </si>
  <si>
    <t>Aggregated Outstanding Balance Upon Payment Default</t>
  </si>
  <si>
    <t>Reserves for Losses (Details) - USD ($) $ in Millions</t>
  </si>
  <si>
    <t>Changes in the Card Member loans reserve for losses [Line Items]</t>
  </si>
  <si>
    <t>Balance, January 1</t>
  </si>
  <si>
    <t>Card Member loans provisions</t>
  </si>
  <si>
    <t>Balance, June 30</t>
  </si>
  <si>
    <t>Provisions for loans and lease losses deductions net write offs principal</t>
  </si>
  <si>
    <t>Net Write-Offs Principal, Interest and Fees</t>
  </si>
  <si>
    <t>Provisions for loans and lease losses deductions net write offs interest and fees</t>
  </si>
  <si>
    <t>Reserves For Losses (Details 1) - Card member loans evaluated separately and collectively for impairment [Member] - USD ($) $ in Millions</t>
  </si>
  <si>
    <t>Card Member Loans And Related Reserves Evaluated Separately And Collectively For Impairment [Line Items]</t>
  </si>
  <si>
    <t>Card Member loans evaluated separately for impairment</t>
  </si>
  <si>
    <t>Reserves on Card Member loans evaluated separately for impairment</t>
  </si>
  <si>
    <t>Card Member loans evaluated collectively for impairment</t>
  </si>
  <si>
    <t>Reserves on Card Member loans evaluated collectively for impairment</t>
  </si>
  <si>
    <t>Reserves for Losses (Details 2) - USD ($) $ in Millions</t>
  </si>
  <si>
    <t>Accounts Receivable Reserve Roll Forward [line Items]</t>
  </si>
  <si>
    <t>Provision For Doubtful Accounts</t>
  </si>
  <si>
    <t>Card Member receivables net write-offs</t>
  </si>
  <si>
    <t>Reserves for Losses (Details 3) - Card Member Receivables Evaluated Separately And Collectively For Impairment [Member] - USD ($) $ in Millions</t>
  </si>
  <si>
    <t>Card Member Receivables And Related Reserves Evaluated Separately and Collectively For Impairment [Line Items]</t>
  </si>
  <si>
    <t>Card Member receivables evaluated separately for impairment</t>
  </si>
  <si>
    <t>Reserves on Card Member receivables evaluated separately for impairment</t>
  </si>
  <si>
    <t>Card Member receivables evaluated collectively for impairment</t>
  </si>
  <si>
    <t>Reserves on Card Member receivables evaluated collectively for impairment</t>
  </si>
  <si>
    <t>Reserves For Losses (Details Textuals) - USD ($) $ in Millions</t>
  </si>
  <si>
    <t>Accounts, Notes, Loans and Financing Receivable [Line Items]</t>
  </si>
  <si>
    <t>Allowance for Card Member Receivables, Recoveries of Bad Debts</t>
  </si>
  <si>
    <t>Allowance for Card Member Loans, Recoveries of Bad Debts</t>
  </si>
  <si>
    <t>Allowance for Card Member Receivables, Recoveries of Bad Debts - TDR</t>
  </si>
  <si>
    <t>Allowance for Card Member Loans, Recoveries of Bad Debts - TDR</t>
  </si>
  <si>
    <t>Foreign Currency Translation Adjustments [Member]</t>
  </si>
  <si>
    <t>Other Items [Member]</t>
  </si>
  <si>
    <t>Investment Securities (Details) - USD ($) $ in Millions</t>
  </si>
  <si>
    <t>Cost</t>
  </si>
  <si>
    <t>Gross Unrealized Gains</t>
  </si>
  <si>
    <t>Gross Unrealized Losses</t>
  </si>
  <si>
    <t>Estimated Fair Value</t>
  </si>
  <si>
    <t>U.S. States and Political Subdivisions Debt Securities [Member]</t>
  </si>
  <si>
    <t>U.S. Government agency obligations [Member]</t>
  </si>
  <si>
    <t>U.S. Government treasury obligations [Member]</t>
  </si>
  <si>
    <t>Corporate debt securities [Member]</t>
  </si>
  <si>
    <t>Mortgage-backed securities [Member]</t>
  </si>
  <si>
    <t>Equity securities [Member]</t>
  </si>
  <si>
    <t>Foreign government bonds and obligations [Member]</t>
  </si>
  <si>
    <t>Investment Securities (Details 1) - USD ($) $ in Millions</t>
  </si>
  <si>
    <t>Available-for-sale investment securities with gross unrealized losses and length of time</t>
  </si>
  <si>
    <t>Estimated Fair Value, Less than 12 months</t>
  </si>
  <si>
    <t>Estimated Fair Value, 12 months or more</t>
  </si>
  <si>
    <t>Available-for-sale Securities, Continuous Unrealized Loss Position, Aggregate Losses [Abstract]</t>
  </si>
  <si>
    <t>Gross Unrealized Losses, Less than 12 months</t>
  </si>
  <si>
    <t>Gross Unrealized Losses, 12 months or more</t>
  </si>
  <si>
    <t>Investment Securities (Details 2) $ in Millions</t>
  </si>
  <si>
    <t>Sep. 30, 2018USD ($)securities</t>
  </si>
  <si>
    <t>Dec. 31, 2017USD ($)securities</t>
  </si>
  <si>
    <t>Available-for-sale, Securities in Unrealized Loss Positions, Qualitative Disclosure, Number of Positions [Abstract]</t>
  </si>
  <si>
    <t>Number of securities, less than 12 months | securities</t>
  </si>
  <si>
    <t>Number of securities, 12 months or more | securities</t>
  </si>
  <si>
    <t>Number of securities, total | securities</t>
  </si>
  <si>
    <t>Available-for-sale Securities, Continuous Unrealized Loss Position, Fair Value [Abstract]</t>
  </si>
  <si>
    <t>Estimated Fair Value, Total</t>
  </si>
  <si>
    <t>Gross Unrealized Losses, Total</t>
  </si>
  <si>
    <t>Ratio Of Fair Value To Amortized Cost Between Ninety And One Hundred Percent [Member]</t>
  </si>
  <si>
    <t>Investment Securities (Details 3) $ in Millions</t>
  </si>
  <si>
    <t>Available For Sale Securities Debt Maturities Amortized Cost [Abstract]</t>
  </si>
  <si>
    <t>Due within 1 year</t>
  </si>
  <si>
    <t>Due after 1 year but within 5 years</t>
  </si>
  <si>
    <t>Due after 5 years but within 10 years</t>
  </si>
  <si>
    <t>Due after 10 years</t>
  </si>
  <si>
    <t>Total</t>
  </si>
  <si>
    <t>Estimated Fair Value, Due within 1 year</t>
  </si>
  <si>
    <t>Estimated Fair Value, Due after 1 year but within 5 years</t>
  </si>
  <si>
    <t>Estimated Fair Value, Due after 5 years but within 10 years</t>
  </si>
  <si>
    <t>Estimated Fair Value, Due after 10 years</t>
  </si>
  <si>
    <t>Investment Securities (Details Textuals) - USD ($) $ in Millions</t>
  </si>
  <si>
    <t>Investment Securities (Details) [Abstract]</t>
  </si>
  <si>
    <t>Other-than-temporary impairments recognized during the period</t>
  </si>
  <si>
    <t>Asset Securitizations (Details) - USD ($) $ in Millions</t>
  </si>
  <si>
    <t>Assets from Trusts [Line Items]</t>
  </si>
  <si>
    <t>American Express Charge Trust [Member] | Variable Interest Entity</t>
  </si>
  <si>
    <t>American Express Lending Trust [Member] | Variable Interest Entity</t>
  </si>
  <si>
    <t>Asset Securitizations (Details Textuals) $ in Billions</t>
  </si>
  <si>
    <t>American Express Charge Trust [Member]</t>
  </si>
  <si>
    <t>Securitized Trusts [Line Items]</t>
  </si>
  <si>
    <t>Direct and Indirect ownership of variable interests</t>
  </si>
  <si>
    <t>American Express Lending Trust [Member]</t>
  </si>
  <si>
    <t>Customer Deposits (Details) - USD ($) $ in Millions</t>
  </si>
  <si>
    <t>U.S.:</t>
  </si>
  <si>
    <t>Interest-bearing</t>
  </si>
  <si>
    <t>Non-interest-bearing</t>
  </si>
  <si>
    <t>Non-U.S.:</t>
  </si>
  <si>
    <t>Total customer deposits</t>
  </si>
  <si>
    <t>Card Member Credit Balances [Member]</t>
  </si>
  <si>
    <t>Customer Deposits (Details 1) - USD ($) $ in Millions</t>
  </si>
  <si>
    <t>U.S. retail deposits:</t>
  </si>
  <si>
    <t>Savings accounts - Direct</t>
  </si>
  <si>
    <t>Certificates of deposit - Direct</t>
  </si>
  <si>
    <t>Certificates of deposit - Third party</t>
  </si>
  <si>
    <t>Sweep accounts - Third party</t>
  </si>
  <si>
    <t>Other retail deposits:</t>
  </si>
  <si>
    <t>U.S. non-interest bearing deposits, Other</t>
  </si>
  <si>
    <t>Non-US Deposits, Other</t>
  </si>
  <si>
    <t>Card Member credit balances - U.S. and non-U.S.</t>
  </si>
  <si>
    <t>Customer Deposits (Details 2) $ in Millions</t>
  </si>
  <si>
    <t>After 5 years</t>
  </si>
  <si>
    <t>United States [Member]</t>
  </si>
  <si>
    <t>Non United States [Member]</t>
  </si>
  <si>
    <t>Customer Deposits (Details 3) - USD ($) $ in Millions</t>
  </si>
  <si>
    <t>Time Deposits $250,000 Or More [Line Items]</t>
  </si>
  <si>
    <t>Time Deposits, $100,000 or More</t>
  </si>
  <si>
    <t>Non Us [Member]</t>
  </si>
  <si>
    <t>Customer Deposits (Details Textuals)</t>
  </si>
  <si>
    <t>Sep. 30, 2018M</t>
  </si>
  <si>
    <t>Customer Deposits Textuals [Abstract]</t>
  </si>
  <si>
    <t>Weighted Average Rate Domestic Deposit Certificates Of Deposit</t>
  </si>
  <si>
    <t>2.27%</t>
  </si>
  <si>
    <t>Weighted Average Maturity of Certificates of Deposits (in Months)</t>
  </si>
  <si>
    <t>Contingencies (Details Textuals) $ in Millions</t>
  </si>
  <si>
    <t>Loss Contingencies [Line Items]</t>
  </si>
  <si>
    <t>Loss Contingency Estimate Of Possible Loss</t>
  </si>
  <si>
    <t>Minimum [Member]</t>
  </si>
  <si>
    <t>Derivatives and Hedging Activities (Details) - USD ($) $ in Millions</t>
  </si>
  <si>
    <t>Derivatives, Fair Value [Line Items]</t>
  </si>
  <si>
    <t>Total fair value of derivative assets</t>
  </si>
  <si>
    <t>Total fair value of derivative liabilities</t>
  </si>
  <si>
    <t>Other Assets [Member]</t>
  </si>
  <si>
    <t>Derivative asset and liability netting</t>
  </si>
  <si>
    <t>Total derivatives assets, net</t>
  </si>
  <si>
    <t>Cash collateral netting, Assets</t>
  </si>
  <si>
    <t>Other Assets [Member] | Designated as Hedging Instrument [Member]</t>
  </si>
  <si>
    <t>Other Assets [Member] | Interest Rate Contract [Member] | Designated as Hedging Instrument [Member]</t>
  </si>
  <si>
    <t>Other Assets [Member] | Foreign exchange contracts [Member] | Designated as Hedging Instrument [Member]</t>
  </si>
  <si>
    <t>Other Assets [Member] | Foreign exchange contracts [Member] | Not Designated as Hedging Instrument [Member]</t>
  </si>
  <si>
    <t>Other Liabilities [Member]</t>
  </si>
  <si>
    <t>Total derivative liabilities, net</t>
  </si>
  <si>
    <t>Cash collateral netting, Liabilities</t>
  </si>
  <si>
    <t>Other Liabilities [Member] | Designated as Hedging Instrument [Member]</t>
  </si>
  <si>
    <t>Other Liabilities [Member] | Interest Rate Contract [Member] | Designated as Hedging Instrument [Member]</t>
  </si>
  <si>
    <t>Other Liabilities [Member] | Foreign exchange contracts [Member] | Designated as Hedging Instrument [Member]</t>
  </si>
  <si>
    <t>Other Liabilities [Member] | Foreign exchange contracts [Member] | Not Designated as Hedging Instrument [Member]</t>
  </si>
  <si>
    <t>Individually Significant Counterparties [Member]</t>
  </si>
  <si>
    <t>Derivatives and Hedging Activities (Details 1) - USD ($) $ in Millions</t>
  </si>
  <si>
    <t>Other Expense [Member]</t>
  </si>
  <si>
    <t>Derivative Instruments, Gain (Loss) [Line Items]</t>
  </si>
  <si>
    <t>Fixed-rate long-term debt</t>
  </si>
  <si>
    <t>Derivatives designated as hedging instruments</t>
  </si>
  <si>
    <t>Interest Expense [Member]</t>
  </si>
  <si>
    <t>Derivatives and Hedging Activities (Details Textuals) - USD ($) $ in Millions</t>
  </si>
  <si>
    <t>Derivatives and Hedging Activities (Textuals) [Abstract]</t>
  </si>
  <si>
    <t>Net reduction in interest expense on long term debt and other</t>
  </si>
  <si>
    <t>Margin On Interest Rate Swap Not Netted</t>
  </si>
  <si>
    <t>Derivative [Line Items]</t>
  </si>
  <si>
    <t>Notional amount of long-term debt</t>
  </si>
  <si>
    <t>Cummulative fair value hedging adjustment of hedged item in fair value hedge</t>
  </si>
  <si>
    <t>Gain (Loss) in Changes of Fair Value of Derivatives not designated as hedges</t>
  </si>
  <si>
    <t>Gain on embedded derivatives</t>
  </si>
  <si>
    <t>Fair Value Hedges [Member]</t>
  </si>
  <si>
    <t>Net Investment Hedges [Member]</t>
  </si>
  <si>
    <t>Effective portion of gain (loss) on hedges</t>
  </si>
  <si>
    <t>Net Investment Hedges [Member] | Other Expense [Member]</t>
  </si>
  <si>
    <t>Amount reclassified from AOCI into income</t>
  </si>
  <si>
    <t>Derivative Instruments, Gain (Loss) Reclassified from Accumulated OCI into Income, Effective Portion, Net</t>
  </si>
  <si>
    <t>Fair Values (Details) - USD ($) $ in Millions</t>
  </si>
  <si>
    <t>Investment securities:</t>
  </si>
  <si>
    <t>Equity securities</t>
  </si>
  <si>
    <t>Debt securities</t>
  </si>
  <si>
    <t>Derivative assets</t>
  </si>
  <si>
    <t>Derivative liabilities</t>
  </si>
  <si>
    <t>Level 1 [Member]</t>
  </si>
  <si>
    <t>Level 2 [Member]</t>
  </si>
  <si>
    <t>Level 3 [Member]</t>
  </si>
  <si>
    <t>Fair Values (Details 2) - USD ($) $ in Millions</t>
  </si>
  <si>
    <t>Financial assets for which carrying values equal or approximate fair value</t>
  </si>
  <si>
    <t>Financial liabilities carried at other than fair value</t>
  </si>
  <si>
    <t>Certificates of deposit</t>
  </si>
  <si>
    <t>Long-term debt</t>
  </si>
  <si>
    <t>Fair Values (Textuals) [Abstract]</t>
  </si>
  <si>
    <t>Accounts receivable, less reserves</t>
  </si>
  <si>
    <t>Carrying Value [Member]</t>
  </si>
  <si>
    <t>Other financial assets</t>
  </si>
  <si>
    <t>Financial assets carried at other than fair value</t>
  </si>
  <si>
    <t>Loans, Net</t>
  </si>
  <si>
    <t>Financial Liabilities:</t>
  </si>
  <si>
    <t>Financial liabilities for which carrying values equal or approximate fair value</t>
  </si>
  <si>
    <t>Estimate of Fair Value, Fair Value Disclosure [Member]</t>
  </si>
  <si>
    <t>Estimate of Fair Value, Fair Value Disclosure [Member] | Variable Interest Enterprise [Member]</t>
  </si>
  <si>
    <t>Guarantees (Details) - USD ($) $ in Millions</t>
  </si>
  <si>
    <t>Type of Guarantee</t>
  </si>
  <si>
    <t>Maximum potential amount of undiscounted future payments</t>
  </si>
  <si>
    <t>Amount of related liability</t>
  </si>
  <si>
    <t>Changes in Accumulated Other Comprehensive (Loss) Income (Details) - USD ($) $ in Millions</t>
  </si>
  <si>
    <t>Other Comprehensive Income (Loss), Net of Tax [Abstract]</t>
  </si>
  <si>
    <t>Beginning balance</t>
  </si>
  <si>
    <t>Balance as of end of period</t>
  </si>
  <si>
    <t>Tax impact for the changes in each component of accumulated other comprehensive (loss) income</t>
  </si>
  <si>
    <t>Foreign currency translation adjustments</t>
  </si>
  <si>
    <t>Net investment hedges</t>
  </si>
  <si>
    <t>Pension and other postretirement benefits</t>
  </si>
  <si>
    <t>Total tax impact</t>
  </si>
  <si>
    <t>Accumulated Other Comprehensive Loss [Member]</t>
  </si>
  <si>
    <t>Net unrealized gains</t>
  </si>
  <si>
    <t>Increase (decrease) due to amounts reclassified into earnings</t>
  </si>
  <si>
    <t>Net translation of investments in foreign operations</t>
  </si>
  <si>
    <t>Net gains (losses) related to hedges of investment in foreign operations</t>
  </si>
  <si>
    <t>Other - Net Unrealized Gains (Losses) on Equity Securities</t>
  </si>
  <si>
    <t>Net change in accumulated other comprehensive (loss) income</t>
  </si>
  <si>
    <t>Net Unrealized Gains (Losses) on Investment Securities [Member]</t>
  </si>
  <si>
    <t>Net Unrealized Pension and Other Postretirement Gains (Losses) [Member]</t>
  </si>
  <si>
    <t>Changes in Accumulated Other Comprehensive (Loss) Income (Details 1) - USD ($) $ in Millions</t>
  </si>
  <si>
    <t>Reclassification Adjustment out of Accumulated Other Comprehensive Income [Line Items]</t>
  </si>
  <si>
    <t>Other non-interest revenue</t>
  </si>
  <si>
    <t>Interest expense on long-term debt and other</t>
  </si>
  <si>
    <t>Other expenses</t>
  </si>
  <si>
    <t>Reclassification out of accumulated other comprehensive income [Member]</t>
  </si>
  <si>
    <t>Reclassification out of accumulated other comprehensive income [Member] | Foreign Currency Translation Adjustments [Member]</t>
  </si>
  <si>
    <t>Income tax benefit for other, net expense</t>
  </si>
  <si>
    <t>Changes in Accumulated Other Comprehensive (Loss) Income (Details Textuals) $ in Millions</t>
  </si>
  <si>
    <t>Accumulated Other Comprehensive Income (Loss) (Textuals) [Abstract]</t>
  </si>
  <si>
    <t>Tax Benefits Recognized</t>
  </si>
  <si>
    <t>Non-Interest Revenue and Expense Detail (Details) - USD ($) $ in Millions</t>
  </si>
  <si>
    <t>Details Of Certain Statements Of Income Lines Details [Abstract]</t>
  </si>
  <si>
    <t>Delinquency fees</t>
  </si>
  <si>
    <t>Foreign currency conversion fee revenue</t>
  </si>
  <si>
    <t>Loyalty Partner-related fees</t>
  </si>
  <si>
    <t>Travel commissions and fees</t>
  </si>
  <si>
    <t>Total Other fees and commissions</t>
  </si>
  <si>
    <t>Non-Interest Revenue and Expense Detail (Details 1) - USD ($) $ in Millions</t>
  </si>
  <si>
    <t>Global Network Services partner revenues</t>
  </si>
  <si>
    <t>Total other revenues</t>
  </si>
  <si>
    <t>Non-Interest Revenue and Expense Detail (Details 2) - USD ($) $ in Millions</t>
  </si>
  <si>
    <t>Professional services</t>
  </si>
  <si>
    <t>Occupancy and equipment</t>
  </si>
  <si>
    <t>Total other, net</t>
  </si>
  <si>
    <t>Income Taxes (Details Textuals) - USD ($) $ in Millions</t>
  </si>
  <si>
    <t>Income Taxes (Textuals)</t>
  </si>
  <si>
    <t>Unrecognized tax benefits change as a result of potential resolutions of prior years' tax</t>
  </si>
  <si>
    <t>Actual tax rates</t>
  </si>
  <si>
    <t>21.90%</t>
  </si>
  <si>
    <t>25.80%</t>
  </si>
  <si>
    <t>29.70%</t>
  </si>
  <si>
    <t>Unrecognized tax benefits that, if recognized, could impact effective tax rate.</t>
  </si>
  <si>
    <t>U.S. Tax Act Discrete Net Charge</t>
  </si>
  <si>
    <t>Internal Revenue Service (IRS) [Member] | Earliest Year [Member]</t>
  </si>
  <si>
    <t>Income Tax Contingency [Line Items]</t>
  </si>
  <si>
    <t>Open tax years by major tax jurisdiction</t>
  </si>
  <si>
    <t>Internal Revenue Service (IRS) [Member] | Latest Year [Member]</t>
  </si>
  <si>
    <t>Earnings Per Common Share (EPS) (Details) - USD ($) $ / shares in Units, shares in Millions, $ in Millions</t>
  </si>
  <si>
    <t>Basic and diluted:</t>
  </si>
  <si>
    <t>Preferred dividends</t>
  </si>
  <si>
    <t>Net Income Loss Available to Common Shareholders</t>
  </si>
  <si>
    <t>Net Income Attributable to Common Shareholders</t>
  </si>
  <si>
    <t>Denominator:</t>
  </si>
  <si>
    <t>Add: Weighted-average stock options</t>
  </si>
  <si>
    <t>Stock options [Member]</t>
  </si>
  <si>
    <t>Antidilutive Securities Excluded from Computation of Earnings Per Share [Line Items]</t>
  </si>
  <si>
    <t>Antidilutive securities excluded from computation of earnings per Share, amount</t>
  </si>
  <si>
    <t>Regulatory Matters and Capital Adequacy (Details) - USD ($) $ in Millions</t>
  </si>
  <si>
    <t>Regulatory Matters And Capital Adequacy [Abstract]</t>
  </si>
  <si>
    <t>Well-capitalized ratios</t>
  </si>
  <si>
    <t>10.00%</t>
  </si>
  <si>
    <t>Minimum capital ratios</t>
  </si>
  <si>
    <t>8.00%</t>
  </si>
  <si>
    <t>Leverage capital required, Well-capitalized ratios</t>
  </si>
  <si>
    <t>5.00%</t>
  </si>
  <si>
    <t>Leverage capital required, Minimum capital ratios</t>
  </si>
  <si>
    <t>4.00%</t>
  </si>
  <si>
    <t>Risk-based capital required, Well-capitalized ratios</t>
  </si>
  <si>
    <t>Risk-based capital required, Minimum capital ratios</t>
  </si>
  <si>
    <t>6.00%</t>
  </si>
  <si>
    <t>Common Equity Tier 1 required, Minimum capital ratio</t>
  </si>
  <si>
    <t>4.50%</t>
  </si>
  <si>
    <t>Common Equity Tier 1 required, Well-capitalized ratio</t>
  </si>
  <si>
    <t>6.50%</t>
  </si>
  <si>
    <t>SLR, Minimum capital ratio</t>
  </si>
  <si>
    <t>3.00%</t>
  </si>
  <si>
    <t>SLR, Basel III Standards 2018</t>
  </si>
  <si>
    <t>Basel III Standards 2018</t>
  </si>
  <si>
    <t>9.90%</t>
  </si>
  <si>
    <t>Leverage capital required, Basel III Standards 2018</t>
  </si>
  <si>
    <t>Risk-based capital required, Basel III Standards 2018</t>
  </si>
  <si>
    <t>7.90%</t>
  </si>
  <si>
    <t>Common Equity Tier 1 required, Basel III Standards 2018</t>
  </si>
  <si>
    <t>6.40%</t>
  </si>
  <si>
    <t>Parent Company [Member]</t>
  </si>
  <si>
    <t>Tier 1 capital</t>
  </si>
  <si>
    <t>Total capital</t>
  </si>
  <si>
    <t>Tier 1 capital ratio</t>
  </si>
  <si>
    <t>11.80%</t>
  </si>
  <si>
    <t>10.10%</t>
  </si>
  <si>
    <t>Total capital ratio</t>
  </si>
  <si>
    <t>13.40%</t>
  </si>
  <si>
    <t>Tier 1 leverage ratio</t>
  </si>
  <si>
    <t>8.60%</t>
  </si>
  <si>
    <t>CET1 capital</t>
  </si>
  <si>
    <t>CET1 capital ratio</t>
  </si>
  <si>
    <t>10.80%</t>
  </si>
  <si>
    <t>9.00%</t>
  </si>
  <si>
    <t>SLR ratio</t>
  </si>
  <si>
    <t>American Express National Bank [Member]</t>
  </si>
  <si>
    <t>12.50%</t>
  </si>
  <si>
    <t>14.60%</t>
  </si>
  <si>
    <t>8.30%</t>
  </si>
  <si>
    <t>American Express Centurion Bank [Member]</t>
  </si>
  <si>
    <t>12.70%</t>
  </si>
  <si>
    <t>14.00%</t>
  </si>
  <si>
    <t>10.20%</t>
  </si>
  <si>
    <t>American Express Bank, FSB [Member]</t>
  </si>
  <si>
    <t>12.90%</t>
  </si>
  <si>
    <t>14.20%</t>
  </si>
  <si>
    <t>11.70%</t>
  </si>
  <si>
    <t>Reportable Operating Segments and Geographic Operations (Details) - USD ($) $ in Millions</t>
  </si>
  <si>
    <t>Segment Reporting Information [Line Items]</t>
  </si>
  <si>
    <t>Revenue from contracts with customers</t>
  </si>
  <si>
    <t>Total revenues, net of interest expense</t>
  </si>
  <si>
    <t>Global Merchant and Network Services [Member]</t>
  </si>
  <si>
    <t>Corporate and Other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_);_(&quot;$ &quot;(#,##0.000)" numFmtId="167"/>
    <numFmt formatCode="#,##0.000_);(#,##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4962</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C15" s="5" t="n">
        <v>854261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6</v>
      </c>
      <c r="B1" s="2" t="s">
        <v>27</v>
      </c>
      <c r="F1" s="2" t="s">
        <v>1</v>
      </c>
    </row>
    <row r="2" spans="1:9">
      <c r="B2" s="2" t="s">
        <v>2</v>
      </c>
      <c r="D2" s="2" t="s">
        <v>28</v>
      </c>
      <c r="F2" s="2" t="s">
        <v>2</v>
      </c>
      <c r="H2" s="2" t="s">
        <v>28</v>
      </c>
    </row>
    <row r="3" spans="1:9">
      <c r="A3" s="3" t="s">
        <v>29</v>
      </c>
    </row>
    <row r="4" spans="1:9">
      <c r="A4" s="4" t="s">
        <v>30</v>
      </c>
      <c r="B4" s="7" t="n">
        <v>6181</v>
      </c>
      <c r="D4" s="7" t="n">
        <v>5700</v>
      </c>
      <c r="F4" s="7" t="n">
        <v>18264</v>
      </c>
      <c r="H4" s="7" t="n">
        <v>16830</v>
      </c>
    </row>
    <row r="5" spans="1:9">
      <c r="A5" s="4" t="s">
        <v>31</v>
      </c>
      <c r="B5" s="5" t="n">
        <v>870</v>
      </c>
      <c r="D5" s="5" t="n">
        <v>786</v>
      </c>
      <c r="F5" s="5" t="n">
        <v>2544</v>
      </c>
      <c r="H5" s="5" t="n">
        <v>2305</v>
      </c>
    </row>
    <row r="6" spans="1:9">
      <c r="A6" s="4" t="s">
        <v>32</v>
      </c>
      <c r="B6" s="5" t="n">
        <v>798</v>
      </c>
      <c r="D6" s="5" t="n">
        <v>755</v>
      </c>
      <c r="F6" s="5" t="n">
        <v>2365</v>
      </c>
      <c r="H6" s="5" t="n">
        <v>2212</v>
      </c>
    </row>
    <row r="7" spans="1:9">
      <c r="A7" s="4" t="s">
        <v>33</v>
      </c>
      <c r="B7" s="5" t="n">
        <v>334</v>
      </c>
      <c r="D7" s="5" t="n">
        <v>372</v>
      </c>
      <c r="F7" s="5" t="n">
        <v>1060</v>
      </c>
      <c r="H7" s="5" t="n">
        <v>1112</v>
      </c>
    </row>
    <row r="8" spans="1:9">
      <c r="A8" s="4" t="s">
        <v>34</v>
      </c>
      <c r="B8" s="5" t="n">
        <v>8183</v>
      </c>
      <c r="D8" s="5" t="n">
        <v>7613</v>
      </c>
      <c r="F8" s="5" t="n">
        <v>24233</v>
      </c>
      <c r="H8" s="5" t="n">
        <v>22459</v>
      </c>
    </row>
    <row r="9" spans="1:9">
      <c r="A9" s="3" t="s">
        <v>35</v>
      </c>
    </row>
    <row r="10" spans="1:9">
      <c r="A10" s="4" t="s">
        <v>36</v>
      </c>
      <c r="B10" s="5" t="n">
        <v>2554</v>
      </c>
      <c r="D10" s="5" t="n">
        <v>2131</v>
      </c>
      <c r="F10" s="5" t="n">
        <v>7267</v>
      </c>
      <c r="H10" s="5" t="n">
        <v>5943</v>
      </c>
    </row>
    <row r="11" spans="1:9">
      <c r="A11" s="4" t="s">
        <v>37</v>
      </c>
      <c r="B11" s="5" t="n">
        <v>35</v>
      </c>
      <c r="D11" s="5" t="n">
        <v>22</v>
      </c>
      <c r="F11" s="5" t="n">
        <v>83</v>
      </c>
      <c r="H11" s="5" t="n">
        <v>68</v>
      </c>
    </row>
    <row r="12" spans="1:9">
      <c r="A12" s="4" t="s">
        <v>38</v>
      </c>
      <c r="B12" s="5" t="n">
        <v>149</v>
      </c>
      <c r="D12" s="5" t="n">
        <v>92</v>
      </c>
      <c r="F12" s="5" t="n">
        <v>390</v>
      </c>
      <c r="H12" s="5" t="n">
        <v>233</v>
      </c>
    </row>
    <row r="13" spans="1:9">
      <c r="A13" s="4" t="s">
        <v>39</v>
      </c>
      <c r="B13" s="5" t="n">
        <v>2738</v>
      </c>
      <c r="D13" s="5" t="n">
        <v>2245</v>
      </c>
      <c r="F13" s="5" t="n">
        <v>7740</v>
      </c>
      <c r="H13" s="5" t="n">
        <v>6244</v>
      </c>
    </row>
    <row r="14" spans="1:9">
      <c r="A14" s="3" t="s">
        <v>40</v>
      </c>
    </row>
    <row r="15" spans="1:9">
      <c r="A15" s="4" t="s">
        <v>41</v>
      </c>
      <c r="B15" s="5" t="n">
        <v>340</v>
      </c>
      <c r="D15" s="5" t="n">
        <v>213</v>
      </c>
      <c r="F15" s="5" t="n">
        <v>910</v>
      </c>
      <c r="H15" s="5" t="n">
        <v>538</v>
      </c>
    </row>
    <row r="16" spans="1:9">
      <c r="A16" s="4" t="s">
        <v>42</v>
      </c>
      <c r="B16" s="5" t="n">
        <v>437</v>
      </c>
      <c r="D16" s="5" t="n">
        <v>355</v>
      </c>
      <c r="F16" s="5" t="n">
        <v>1199</v>
      </c>
      <c r="H16" s="5" t="n">
        <v>994</v>
      </c>
    </row>
    <row r="17" spans="1:9">
      <c r="A17" s="4" t="s">
        <v>43</v>
      </c>
      <c r="B17" s="5" t="n">
        <v>777</v>
      </c>
      <c r="D17" s="5" t="n">
        <v>568</v>
      </c>
      <c r="F17" s="5" t="n">
        <v>2109</v>
      </c>
      <c r="H17" s="5" t="n">
        <v>1532</v>
      </c>
    </row>
    <row r="18" spans="1:9">
      <c r="A18" s="4" t="s">
        <v>44</v>
      </c>
      <c r="B18" s="5" t="n">
        <v>1961</v>
      </c>
      <c r="D18" s="5" t="n">
        <v>1677</v>
      </c>
      <c r="F18" s="5" t="n">
        <v>5631</v>
      </c>
      <c r="H18" s="5" t="n">
        <v>4712</v>
      </c>
    </row>
    <row r="19" spans="1:9">
      <c r="A19" s="4" t="s">
        <v>45</v>
      </c>
      <c r="B19" s="5" t="n">
        <v>10144</v>
      </c>
      <c r="D19" s="5" t="n">
        <v>9290</v>
      </c>
      <c r="F19" s="5" t="n">
        <v>29864</v>
      </c>
      <c r="H19" s="5" t="n">
        <v>27171</v>
      </c>
    </row>
    <row r="20" spans="1:9">
      <c r="A20" s="3" t="s">
        <v>46</v>
      </c>
    </row>
    <row r="21" spans="1:9">
      <c r="A21" s="4" t="s">
        <v>47</v>
      </c>
      <c r="B21" s="5" t="n">
        <v>214</v>
      </c>
      <c r="D21" s="5" t="n">
        <v>214</v>
      </c>
      <c r="F21" s="5" t="n">
        <v>701</v>
      </c>
      <c r="H21" s="5" t="n">
        <v>590</v>
      </c>
    </row>
    <row r="22" spans="1:9">
      <c r="A22" s="4" t="s">
        <v>48</v>
      </c>
      <c r="B22" s="5" t="n">
        <v>560</v>
      </c>
      <c r="D22" s="5" t="n">
        <v>531</v>
      </c>
      <c r="F22" s="5" t="n">
        <v>1587</v>
      </c>
      <c r="H22" s="5" t="n">
        <v>1272</v>
      </c>
    </row>
    <row r="23" spans="1:9">
      <c r="A23" s="4" t="s">
        <v>33</v>
      </c>
      <c r="B23" s="5" t="n">
        <v>43</v>
      </c>
      <c r="D23" s="5" t="n">
        <v>25</v>
      </c>
      <c r="F23" s="5" t="n">
        <v>110</v>
      </c>
      <c r="H23" s="5" t="n">
        <v>64</v>
      </c>
    </row>
    <row r="24" spans="1:9">
      <c r="A24" s="4" t="s">
        <v>49</v>
      </c>
      <c r="B24" s="5" t="n">
        <v>817</v>
      </c>
      <c r="D24" s="5" t="n">
        <v>770</v>
      </c>
      <c r="F24" s="5" t="n">
        <v>2398</v>
      </c>
      <c r="H24" s="5" t="n">
        <v>1926</v>
      </c>
    </row>
    <row r="25" spans="1:9">
      <c r="A25" s="4" t="s">
        <v>50</v>
      </c>
      <c r="B25" s="5" t="n">
        <v>9327</v>
      </c>
      <c r="D25" s="5" t="n">
        <v>8520</v>
      </c>
      <c r="F25" s="5" t="n">
        <v>27466</v>
      </c>
      <c r="H25" s="5" t="n">
        <v>25245</v>
      </c>
    </row>
    <row r="26" spans="1:9">
      <c r="A26" s="3" t="s">
        <v>51</v>
      </c>
    </row>
    <row r="27" spans="1:9">
      <c r="A27" s="4" t="s">
        <v>52</v>
      </c>
      <c r="B27" s="5" t="n">
        <v>1642</v>
      </c>
      <c r="D27" s="5" t="n">
        <v>1446</v>
      </c>
      <c r="F27" s="5" t="n">
        <v>4650</v>
      </c>
      <c r="H27" s="5" t="n">
        <v>4187</v>
      </c>
    </row>
    <row r="28" spans="1:9">
      <c r="A28" s="4" t="s">
        <v>53</v>
      </c>
      <c r="B28" s="5" t="n">
        <v>2400</v>
      </c>
      <c r="D28" s="5" t="n">
        <v>2168</v>
      </c>
      <c r="F28" s="5" t="n">
        <v>7180</v>
      </c>
      <c r="H28" s="5" t="n">
        <v>6425</v>
      </c>
    </row>
    <row r="29" spans="1:9">
      <c r="A29" s="4" t="s">
        <v>54</v>
      </c>
      <c r="B29" s="5" t="n">
        <v>457</v>
      </c>
      <c r="D29" s="5" t="n">
        <v>351</v>
      </c>
      <c r="F29" s="5" t="n">
        <v>1282</v>
      </c>
      <c r="H29" s="5" t="n">
        <v>1009</v>
      </c>
    </row>
    <row r="30" spans="1:9">
      <c r="A30" s="4" t="s">
        <v>55</v>
      </c>
      <c r="B30" s="5" t="n">
        <v>1350</v>
      </c>
      <c r="D30" s="5" t="n">
        <v>1265</v>
      </c>
      <c r="F30" s="5" t="n">
        <v>3956</v>
      </c>
      <c r="H30" s="5" t="n">
        <v>3822</v>
      </c>
    </row>
    <row r="31" spans="1:9">
      <c r="A31" s="4" t="s">
        <v>56</v>
      </c>
      <c r="B31" s="5" t="n">
        <v>1360</v>
      </c>
      <c r="D31" s="5" t="n">
        <v>1459</v>
      </c>
      <c r="F31" s="5" t="n">
        <v>4107</v>
      </c>
      <c r="H31" s="5" t="n">
        <v>4175</v>
      </c>
    </row>
    <row r="32" spans="1:9">
      <c r="A32" s="4" t="s">
        <v>57</v>
      </c>
      <c r="B32" s="5" t="n">
        <v>7209</v>
      </c>
      <c r="D32" s="5" t="n">
        <v>6689</v>
      </c>
      <c r="F32" s="5" t="n">
        <v>21175</v>
      </c>
      <c r="H32" s="5" t="n">
        <v>19618</v>
      </c>
    </row>
    <row r="33" spans="1:9">
      <c r="A33" s="4" t="s">
        <v>58</v>
      </c>
      <c r="B33" s="5" t="n">
        <v>2118</v>
      </c>
      <c r="D33" s="5" t="n">
        <v>1831</v>
      </c>
      <c r="F33" s="5" t="n">
        <v>6291</v>
      </c>
      <c r="H33" s="5" t="n">
        <v>5627</v>
      </c>
    </row>
    <row r="34" spans="1:9">
      <c r="A34" s="4" t="s">
        <v>59</v>
      </c>
      <c r="B34" s="5" t="n">
        <v>464</v>
      </c>
      <c r="D34" s="5" t="n">
        <v>472</v>
      </c>
      <c r="F34" s="5" t="n">
        <v>1380</v>
      </c>
      <c r="H34" s="5" t="n">
        <v>1673</v>
      </c>
    </row>
    <row r="35" spans="1:9">
      <c r="A35" s="4" t="s">
        <v>60</v>
      </c>
      <c r="B35" s="7" t="n">
        <v>1654</v>
      </c>
      <c r="D35" s="7" t="n">
        <v>1359</v>
      </c>
      <c r="F35" s="7" t="n">
        <v>4911</v>
      </c>
      <c r="H35" s="7" t="n">
        <v>3954</v>
      </c>
    </row>
    <row r="36" spans="1:9">
      <c r="A36" s="3" t="s">
        <v>61</v>
      </c>
    </row>
    <row r="37" spans="1:9">
      <c r="A37" s="4" t="s">
        <v>62</v>
      </c>
      <c r="B37" s="8" t="n">
        <v>1.89</v>
      </c>
      <c r="C37" s="4" t="s">
        <v>63</v>
      </c>
      <c r="D37" s="8" t="n">
        <v>1.51</v>
      </c>
      <c r="E37" s="4" t="s">
        <v>63</v>
      </c>
      <c r="F37" s="9" t="n">
        <v>5.6</v>
      </c>
      <c r="G37" s="4" t="s">
        <v>64</v>
      </c>
      <c r="H37" s="8" t="n">
        <v>4.34</v>
      </c>
      <c r="I37" s="4" t="s">
        <v>64</v>
      </c>
    </row>
    <row r="38" spans="1:9">
      <c r="A38" s="3" t="s">
        <v>65</v>
      </c>
    </row>
    <row r="39" spans="1:9">
      <c r="A39" s="4" t="s">
        <v>62</v>
      </c>
      <c r="B39" s="8" t="n">
        <v>1.88</v>
      </c>
      <c r="C39" s="4" t="s">
        <v>63</v>
      </c>
      <c r="D39" s="8" t="n">
        <v>1.51</v>
      </c>
      <c r="E39" s="4" t="s">
        <v>63</v>
      </c>
      <c r="F39" s="8" t="n">
        <v>5.59</v>
      </c>
      <c r="G39" s="4" t="s">
        <v>64</v>
      </c>
      <c r="H39" s="8" t="n">
        <v>4.33</v>
      </c>
      <c r="I39" s="4" t="s">
        <v>64</v>
      </c>
    </row>
    <row r="40" spans="1:9">
      <c r="A40" s="3" t="s">
        <v>66</v>
      </c>
    </row>
    <row r="41" spans="1:9">
      <c r="A41" s="4" t="s">
        <v>67</v>
      </c>
      <c r="B41" s="5" t="n">
        <v>858</v>
      </c>
      <c r="D41" s="5" t="n">
        <v>878</v>
      </c>
      <c r="F41" s="5" t="n">
        <v>859</v>
      </c>
      <c r="H41" s="5" t="n">
        <v>889</v>
      </c>
    </row>
    <row r="42" spans="1:9">
      <c r="A42" s="4" t="s">
        <v>68</v>
      </c>
      <c r="B42" s="5" t="n">
        <v>860</v>
      </c>
      <c r="D42" s="5" t="n">
        <v>881</v>
      </c>
      <c r="F42" s="5" t="n">
        <v>861</v>
      </c>
      <c r="H42" s="5" t="n">
        <v>892</v>
      </c>
    </row>
    <row r="43" spans="1:9">
      <c r="A43" s="4" t="s">
        <v>69</v>
      </c>
      <c r="B43" s="8" t="n">
        <v>0.39</v>
      </c>
      <c r="D43" s="8" t="n">
        <v>0.35</v>
      </c>
      <c r="F43" s="8" t="n">
        <v>1.09</v>
      </c>
      <c r="H43" s="8" t="n">
        <v>0.99</v>
      </c>
    </row>
    <row r="44" spans="1:9"/>
    <row r="45" spans="1:9">
      <c r="A45" s="4" t="s">
        <v>63</v>
      </c>
      <c r="B45" s="4" t="s">
        <v>70</v>
      </c>
    </row>
    <row r="46" spans="1:9">
      <c r="A46" s="4" t="s">
        <v>64</v>
      </c>
      <c r="B46" s="4" t="s">
        <v>71</v>
      </c>
    </row>
  </sheetData>
  <mergeCells count="10">
    <mergeCell ref="A1:A2"/>
    <mergeCell ref="B1:E1"/>
    <mergeCell ref="F1:I1"/>
    <mergeCell ref="B2:C2"/>
    <mergeCell ref="D2:E2"/>
    <mergeCell ref="F2:G2"/>
    <mergeCell ref="H2:I2"/>
    <mergeCell ref="A44:I44"/>
    <mergeCell ref="B45:I45"/>
    <mergeCell ref="B46:I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184</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84</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185</v>
      </c>
      <c r="B4" s="4" t="s">
        <v>239</v>
      </c>
    </row>
    <row r="5" spans="1:2">
      <c r="A5" s="4" t="s">
        <v>240</v>
      </c>
      <c r="B5" s="4" t="s">
        <v>241</v>
      </c>
    </row>
    <row r="6" spans="1:2">
      <c r="A6" s="4" t="s">
        <v>207</v>
      </c>
      <c r="B6" s="4" t="s">
        <v>242</v>
      </c>
    </row>
    <row r="7" spans="1:2">
      <c r="A7" s="4" t="s">
        <v>243</v>
      </c>
      <c r="B7" s="4" t="s">
        <v>244</v>
      </c>
    </row>
    <row r="8" spans="1:2">
      <c r="A8" s="4" t="s">
        <v>216</v>
      </c>
      <c r="B8"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2</v>
      </c>
      <c r="B1" s="2" t="s">
        <v>27</v>
      </c>
      <c r="D1" s="2" t="s">
        <v>1</v>
      </c>
    </row>
    <row r="2" spans="1:5">
      <c r="B2" s="2" t="s">
        <v>2</v>
      </c>
      <c r="C2" s="2" t="s">
        <v>28</v>
      </c>
      <c r="D2" s="2" t="s">
        <v>2</v>
      </c>
      <c r="E2" s="2" t="s">
        <v>28</v>
      </c>
    </row>
    <row r="3" spans="1:5">
      <c r="A3" s="3" t="s">
        <v>73</v>
      </c>
    </row>
    <row r="4" spans="1:5">
      <c r="A4" s="4" t="s">
        <v>74</v>
      </c>
      <c r="B4" s="7" t="n">
        <v>13</v>
      </c>
      <c r="C4" s="7" t="n">
        <v>11</v>
      </c>
      <c r="D4" s="7" t="n">
        <v>38</v>
      </c>
      <c r="E4" s="7" t="n">
        <v>32</v>
      </c>
    </row>
    <row r="5" spans="1:5">
      <c r="A5" s="4" t="s">
        <v>75</v>
      </c>
      <c r="B5" s="7" t="n">
        <v>20</v>
      </c>
      <c r="C5" s="7" t="n">
        <v>21</v>
      </c>
      <c r="D5" s="7" t="n">
        <v>61</v>
      </c>
      <c r="E5" s="7" t="n">
        <v>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v>
      </c>
    </row>
    <row r="3" spans="1:2">
      <c r="A3" s="3" t="s">
        <v>247</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6</v>
      </c>
      <c r="B1" s="2" t="s">
        <v>27</v>
      </c>
      <c r="D1" s="2" t="s">
        <v>1</v>
      </c>
    </row>
    <row r="2" spans="1:5">
      <c r="B2" s="2" t="s">
        <v>2</v>
      </c>
      <c r="C2" s="2" t="s">
        <v>28</v>
      </c>
      <c r="D2" s="2" t="s">
        <v>2</v>
      </c>
      <c r="E2" s="2" t="s">
        <v>28</v>
      </c>
    </row>
    <row r="3" spans="1:5">
      <c r="A3" s="3" t="s">
        <v>77</v>
      </c>
    </row>
    <row r="4" spans="1:5">
      <c r="A4" s="4" t="s">
        <v>60</v>
      </c>
      <c r="B4" s="7" t="n">
        <v>1654</v>
      </c>
      <c r="C4" s="7" t="n">
        <v>1359</v>
      </c>
      <c r="D4" s="7" t="n">
        <v>4911</v>
      </c>
      <c r="E4" s="7" t="n">
        <v>3954</v>
      </c>
    </row>
    <row r="5" spans="1:5">
      <c r="A5" s="3" t="s">
        <v>78</v>
      </c>
    </row>
    <row r="6" spans="1:5">
      <c r="A6" s="4" t="s">
        <v>79</v>
      </c>
      <c r="B6" s="5" t="n">
        <v>-11</v>
      </c>
      <c r="C6" s="5" t="n">
        <v>-2</v>
      </c>
      <c r="D6" s="5" t="n">
        <v>-29</v>
      </c>
      <c r="E6" s="5" t="n">
        <v>4</v>
      </c>
    </row>
    <row r="7" spans="1:5">
      <c r="A7" s="4" t="s">
        <v>80</v>
      </c>
      <c r="B7" s="5" t="n">
        <v>-19</v>
      </c>
      <c r="C7" s="5" t="n">
        <v>107</v>
      </c>
      <c r="D7" s="5" t="n">
        <v>-85</v>
      </c>
      <c r="E7" s="5" t="n">
        <v>456</v>
      </c>
    </row>
    <row r="8" spans="1:5">
      <c r="A8" s="4" t="s">
        <v>81</v>
      </c>
      <c r="B8" s="5" t="n">
        <v>9</v>
      </c>
      <c r="C8" s="5" t="n">
        <v>7</v>
      </c>
      <c r="D8" s="5" t="n">
        <v>38</v>
      </c>
      <c r="E8" s="5" t="n">
        <v>8</v>
      </c>
    </row>
    <row r="9" spans="1:5">
      <c r="A9" s="4" t="s">
        <v>82</v>
      </c>
      <c r="B9" s="5" t="n">
        <v>-21</v>
      </c>
      <c r="C9" s="5" t="n">
        <v>112</v>
      </c>
      <c r="D9" s="5" t="n">
        <v>-76</v>
      </c>
      <c r="E9" s="5" t="n">
        <v>468</v>
      </c>
    </row>
    <row r="10" spans="1:5">
      <c r="A10" s="4" t="s">
        <v>83</v>
      </c>
      <c r="B10" s="7" t="n">
        <v>1633</v>
      </c>
      <c r="C10" s="7" t="n">
        <v>1471</v>
      </c>
      <c r="D10" s="7" t="n">
        <v>4835</v>
      </c>
      <c r="E10" s="7" t="n">
        <v>44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43</v>
      </c>
    </row>
    <row r="3" spans="1:2">
      <c r="A3" s="4" t="s">
        <v>344</v>
      </c>
      <c r="B3" s="9" t="n">
        <v>5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345</v>
      </c>
      <c r="B1" s="2" t="s">
        <v>27</v>
      </c>
      <c r="G1" s="2" t="s">
        <v>1</v>
      </c>
      <c r="I1" s="2" t="s">
        <v>346</v>
      </c>
    </row>
    <row r="2" spans="1:10">
      <c r="B2" s="2" t="s">
        <v>2</v>
      </c>
      <c r="C2" s="2" t="s">
        <v>85</v>
      </c>
      <c r="D2" s="2" t="s">
        <v>28</v>
      </c>
      <c r="E2" s="2" t="s">
        <v>347</v>
      </c>
      <c r="F2" s="2" t="s">
        <v>348</v>
      </c>
      <c r="G2" s="2" t="s">
        <v>2</v>
      </c>
      <c r="H2" s="2" t="s">
        <v>28</v>
      </c>
      <c r="I2" s="2" t="s">
        <v>85</v>
      </c>
      <c r="J2" s="2" t="s">
        <v>177</v>
      </c>
    </row>
    <row r="3" spans="1:10">
      <c r="A3" s="3" t="s">
        <v>349</v>
      </c>
    </row>
    <row r="4" spans="1:10">
      <c r="A4" s="4" t="s">
        <v>30</v>
      </c>
      <c r="B4" s="7" t="n">
        <v>6181</v>
      </c>
      <c r="D4" s="7" t="n">
        <v>5700</v>
      </c>
      <c r="G4" s="7" t="n">
        <v>18264</v>
      </c>
      <c r="H4" s="7" t="n">
        <v>16830</v>
      </c>
    </row>
    <row r="5" spans="1:10">
      <c r="A5" s="4" t="s">
        <v>33</v>
      </c>
      <c r="B5" s="5" t="n">
        <v>334</v>
      </c>
      <c r="D5" s="5" t="n">
        <v>372</v>
      </c>
      <c r="G5" s="5" t="n">
        <v>1060</v>
      </c>
      <c r="H5" s="5" t="n">
        <v>1112</v>
      </c>
    </row>
    <row r="6" spans="1:10">
      <c r="A6" s="3" t="s">
        <v>51</v>
      </c>
    </row>
    <row r="7" spans="1:10">
      <c r="A7" s="4" t="s">
        <v>52</v>
      </c>
      <c r="B7" s="5" t="n">
        <v>1642</v>
      </c>
      <c r="D7" s="5" t="n">
        <v>1446</v>
      </c>
      <c r="G7" s="5" t="n">
        <v>4650</v>
      </c>
      <c r="H7" s="5" t="n">
        <v>4187</v>
      </c>
    </row>
    <row r="8" spans="1:10">
      <c r="A8" s="4" t="s">
        <v>53</v>
      </c>
      <c r="B8" s="7" t="n">
        <v>2400</v>
      </c>
      <c r="D8" s="5" t="n">
        <v>2168</v>
      </c>
      <c r="G8" s="7" t="n">
        <v>7180</v>
      </c>
      <c r="H8" s="7" t="n">
        <v>6425</v>
      </c>
    </row>
    <row r="9" spans="1:10">
      <c r="A9" s="4" t="s">
        <v>350</v>
      </c>
    </row>
    <row r="10" spans="1:10">
      <c r="A10" s="3" t="s">
        <v>349</v>
      </c>
    </row>
    <row r="11" spans="1:10">
      <c r="A11" s="4" t="s">
        <v>30</v>
      </c>
      <c r="C11" s="7" t="n">
        <v>981</v>
      </c>
      <c r="D11" s="5" t="n">
        <v>930</v>
      </c>
      <c r="E11" s="7" t="n">
        <v>928</v>
      </c>
      <c r="F11" s="7" t="n">
        <v>868</v>
      </c>
      <c r="I11" s="7" t="n">
        <v>3707</v>
      </c>
      <c r="J11" s="7" t="n">
        <v>3699</v>
      </c>
    </row>
    <row r="12" spans="1:10">
      <c r="A12" s="4" t="s">
        <v>33</v>
      </c>
      <c r="C12" s="5" t="n">
        <v>-78</v>
      </c>
      <c r="D12" s="5" t="n">
        <v>-71</v>
      </c>
      <c r="E12" s="5" t="n">
        <v>-64</v>
      </c>
      <c r="F12" s="5" t="n">
        <v>-65</v>
      </c>
      <c r="I12" s="5" t="n">
        <v>-278</v>
      </c>
      <c r="J12" s="5" t="n">
        <v>-253</v>
      </c>
    </row>
    <row r="13" spans="1:10">
      <c r="A13" s="3" t="s">
        <v>51</v>
      </c>
    </row>
    <row r="14" spans="1:10">
      <c r="A14" s="4" t="s">
        <v>52</v>
      </c>
      <c r="C14" s="5" t="n">
        <v>617</v>
      </c>
      <c r="D14" s="5" t="n">
        <v>591</v>
      </c>
      <c r="E14" s="5" t="n">
        <v>593</v>
      </c>
      <c r="F14" s="5" t="n">
        <v>549</v>
      </c>
      <c r="I14" s="5" t="n">
        <v>2350</v>
      </c>
      <c r="J14" s="5" t="n">
        <v>2420</v>
      </c>
    </row>
    <row r="15" spans="1:10">
      <c r="A15" s="4" t="s">
        <v>53</v>
      </c>
      <c r="C15" s="7" t="n">
        <v>286</v>
      </c>
      <c r="D15" s="7" t="n">
        <v>268</v>
      </c>
      <c r="E15" s="7" t="n">
        <v>271</v>
      </c>
      <c r="F15" s="7" t="n">
        <v>254</v>
      </c>
      <c r="I15" s="7" t="n">
        <v>1079</v>
      </c>
      <c r="J15" s="7" t="n">
        <v>1026</v>
      </c>
    </row>
  </sheetData>
  <mergeCells count="4">
    <mergeCell ref="A1:A2"/>
    <mergeCell ref="B1:F1"/>
    <mergeCell ref="G1:H1"/>
    <mergeCell ref="I1:J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353</v>
      </c>
    </row>
    <row r="3" spans="1:2">
      <c r="A3" s="4" t="s">
        <v>354</v>
      </c>
      <c r="B3"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55</v>
      </c>
      <c r="B1" s="2" t="s">
        <v>2</v>
      </c>
      <c r="C1" s="2" t="s">
        <v>85</v>
      </c>
      <c r="D1" s="2" t="s">
        <v>28</v>
      </c>
      <c r="E1" s="2" t="s">
        <v>177</v>
      </c>
    </row>
    <row r="2" spans="1:5">
      <c r="A2" s="3" t="s">
        <v>356</v>
      </c>
    </row>
    <row r="3" spans="1:5">
      <c r="A3" s="4" t="s">
        <v>48</v>
      </c>
      <c r="B3" s="7" t="n">
        <v>77603</v>
      </c>
      <c r="C3" s="7" t="n">
        <v>73399</v>
      </c>
    </row>
    <row r="4" spans="1:5">
      <c r="A4" s="4" t="s">
        <v>357</v>
      </c>
      <c r="B4" s="5" t="n">
        <v>1937</v>
      </c>
      <c r="C4" s="5" t="n">
        <v>1706</v>
      </c>
      <c r="D4" s="7" t="n">
        <v>1502</v>
      </c>
      <c r="E4" s="7" t="n">
        <v>1223</v>
      </c>
    </row>
    <row r="5" spans="1:5">
      <c r="A5" s="4" t="s">
        <v>358</v>
      </c>
      <c r="B5" s="5" t="n">
        <v>75666</v>
      </c>
      <c r="C5" s="5" t="n">
        <v>71693</v>
      </c>
    </row>
    <row r="6" spans="1:5">
      <c r="A6" s="4" t="s">
        <v>96</v>
      </c>
      <c r="B6" s="5" t="n">
        <v>3431</v>
      </c>
      <c r="C6" s="5" t="n">
        <v>2607</v>
      </c>
    </row>
    <row r="7" spans="1:5">
      <c r="A7" s="3" t="s">
        <v>359</v>
      </c>
    </row>
    <row r="8" spans="1:5">
      <c r="A8" s="4" t="s">
        <v>360</v>
      </c>
      <c r="B8" s="5" t="n">
        <v>77603</v>
      </c>
      <c r="C8" s="5" t="n">
        <v>73399</v>
      </c>
    </row>
    <row r="9" spans="1:5">
      <c r="A9" s="4" t="s">
        <v>127</v>
      </c>
      <c r="B9" s="5" t="n">
        <v>111</v>
      </c>
      <c r="C9" s="5" t="n">
        <v>80</v>
      </c>
    </row>
    <row r="10" spans="1:5">
      <c r="A10" s="4" t="s">
        <v>361</v>
      </c>
    </row>
    <row r="11" spans="1:5">
      <c r="A11" s="3" t="s">
        <v>356</v>
      </c>
    </row>
    <row r="12" spans="1:5">
      <c r="A12" s="4" t="s">
        <v>48</v>
      </c>
      <c r="B12" s="5" t="n">
        <v>23739</v>
      </c>
      <c r="C12" s="5" t="n">
        <v>25695</v>
      </c>
    </row>
    <row r="13" spans="1:5">
      <c r="A13" s="3" t="s">
        <v>359</v>
      </c>
    </row>
    <row r="14" spans="1:5">
      <c r="A14" s="4" t="s">
        <v>360</v>
      </c>
      <c r="B14" s="5" t="n">
        <v>23739</v>
      </c>
      <c r="C14" s="5" t="n">
        <v>25695</v>
      </c>
    </row>
    <row r="15" spans="1:5">
      <c r="A15" s="4" t="s">
        <v>362</v>
      </c>
    </row>
    <row r="16" spans="1:5">
      <c r="A16" s="3" t="s">
        <v>356</v>
      </c>
    </row>
    <row r="17" spans="1:5">
      <c r="A17" s="4" t="s">
        <v>48</v>
      </c>
      <c r="B17" s="5" t="n">
        <v>65400</v>
      </c>
      <c r="C17" s="5" t="n">
        <v>62319</v>
      </c>
    </row>
    <row r="18" spans="1:5">
      <c r="A18" s="3" t="s">
        <v>359</v>
      </c>
    </row>
    <row r="19" spans="1:5">
      <c r="A19" s="4" t="s">
        <v>360</v>
      </c>
      <c r="B19" s="5" t="n">
        <v>65400</v>
      </c>
      <c r="C19" s="5" t="n">
        <v>62319</v>
      </c>
    </row>
    <row r="20" spans="1:5">
      <c r="A20" s="4" t="s">
        <v>363</v>
      </c>
    </row>
    <row r="21" spans="1:5">
      <c r="A21" s="3" t="s">
        <v>356</v>
      </c>
    </row>
    <row r="22" spans="1:5">
      <c r="A22" s="4" t="s">
        <v>48</v>
      </c>
      <c r="B22" s="5" t="n">
        <v>12203</v>
      </c>
      <c r="C22" s="5" t="n">
        <v>11080</v>
      </c>
    </row>
    <row r="23" spans="1:5">
      <c r="A23" s="3" t="s">
        <v>359</v>
      </c>
    </row>
    <row r="24" spans="1:5">
      <c r="A24" s="4" t="s">
        <v>360</v>
      </c>
      <c r="B24" s="7" t="n">
        <v>12203</v>
      </c>
      <c r="C24" s="7" t="n">
        <v>110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64</v>
      </c>
      <c r="B1" s="2" t="s">
        <v>2</v>
      </c>
      <c r="C1" s="2" t="s">
        <v>85</v>
      </c>
      <c r="D1" s="2" t="s">
        <v>28</v>
      </c>
      <c r="E1" s="2" t="s">
        <v>177</v>
      </c>
    </row>
    <row r="2" spans="1:5">
      <c r="A2" s="3" t="s">
        <v>365</v>
      </c>
    </row>
    <row r="3" spans="1:5">
      <c r="A3" s="4" t="s">
        <v>366</v>
      </c>
      <c r="B3" s="7" t="n">
        <v>55516</v>
      </c>
      <c r="C3" s="7" t="n">
        <v>54047</v>
      </c>
    </row>
    <row r="4" spans="1:5">
      <c r="A4" s="4" t="s">
        <v>357</v>
      </c>
      <c r="B4" s="5" t="n">
        <v>544</v>
      </c>
      <c r="C4" s="5" t="n">
        <v>521</v>
      </c>
      <c r="D4" s="7" t="n">
        <v>512</v>
      </c>
      <c r="E4" s="7" t="n">
        <v>467</v>
      </c>
    </row>
    <row r="5" spans="1:5">
      <c r="A5" s="4" t="s">
        <v>367</v>
      </c>
      <c r="B5" s="5" t="n">
        <v>54972</v>
      </c>
      <c r="C5" s="5" t="n">
        <v>53526</v>
      </c>
    </row>
    <row r="6" spans="1:5">
      <c r="A6" s="4" t="s">
        <v>368</v>
      </c>
      <c r="B6" s="5" t="n">
        <v>3160</v>
      </c>
      <c r="C6" s="5" t="n">
        <v>3209</v>
      </c>
    </row>
    <row r="7" spans="1:5">
      <c r="A7" s="3" t="s">
        <v>359</v>
      </c>
    </row>
    <row r="8" spans="1:5">
      <c r="A8" s="4" t="s">
        <v>125</v>
      </c>
      <c r="B8" s="5" t="n">
        <v>29</v>
      </c>
      <c r="C8" s="5" t="n">
        <v>31</v>
      </c>
    </row>
    <row r="9" spans="1:5">
      <c r="A9" s="4" t="s">
        <v>361</v>
      </c>
    </row>
    <row r="10" spans="1:5">
      <c r="A10" s="3" t="s">
        <v>365</v>
      </c>
    </row>
    <row r="11" spans="1:5">
      <c r="A11" s="4" t="s">
        <v>366</v>
      </c>
      <c r="B11" s="5" t="n">
        <v>7690</v>
      </c>
      <c r="C11" s="5" t="n">
        <v>8919</v>
      </c>
    </row>
    <row r="12" spans="1:5">
      <c r="A12" s="4" t="s">
        <v>362</v>
      </c>
    </row>
    <row r="13" spans="1:5">
      <c r="A13" s="3" t="s">
        <v>365</v>
      </c>
    </row>
    <row r="14" spans="1:5">
      <c r="A14" s="4" t="s">
        <v>366</v>
      </c>
      <c r="B14" s="5" t="n">
        <v>18916</v>
      </c>
      <c r="C14" s="5" t="n">
        <v>20946</v>
      </c>
    </row>
    <row r="15" spans="1:5">
      <c r="A15" s="4" t="s">
        <v>363</v>
      </c>
    </row>
    <row r="16" spans="1:5">
      <c r="A16" s="3" t="s">
        <v>365</v>
      </c>
    </row>
    <row r="17" spans="1:5">
      <c r="A17" s="4" t="s">
        <v>366</v>
      </c>
      <c r="B17" s="7" t="n">
        <v>36600</v>
      </c>
      <c r="C17" s="7" t="n">
        <v>331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85</v>
      </c>
    </row>
    <row r="2" spans="1:3">
      <c r="A2" s="3" t="s">
        <v>370</v>
      </c>
    </row>
    <row r="3" spans="1:3">
      <c r="A3" s="4" t="s">
        <v>371</v>
      </c>
      <c r="B3" s="7" t="n">
        <v>55516</v>
      </c>
      <c r="C3" s="7" t="n">
        <v>54047</v>
      </c>
    </row>
    <row r="4" spans="1:3">
      <c r="A4" s="4" t="s">
        <v>372</v>
      </c>
      <c r="B4" s="5" t="n">
        <v>77603</v>
      </c>
      <c r="C4" s="5" t="n">
        <v>73399</v>
      </c>
    </row>
    <row r="5" spans="1:3">
      <c r="A5" s="4" t="s">
        <v>362</v>
      </c>
    </row>
    <row r="6" spans="1:3">
      <c r="A6" s="3" t="s">
        <v>370</v>
      </c>
    </row>
    <row r="7" spans="1:3">
      <c r="A7" s="4" t="s">
        <v>371</v>
      </c>
      <c r="B7" s="5" t="n">
        <v>18916</v>
      </c>
      <c r="C7" s="5" t="n">
        <v>20946</v>
      </c>
    </row>
    <row r="8" spans="1:3">
      <c r="A8" s="4" t="s">
        <v>372</v>
      </c>
      <c r="B8" s="5" t="n">
        <v>65400</v>
      </c>
      <c r="C8" s="5" t="n">
        <v>62319</v>
      </c>
    </row>
    <row r="9" spans="1:3">
      <c r="A9" s="4" t="s">
        <v>373</v>
      </c>
    </row>
    <row r="10" spans="1:3">
      <c r="A10" s="3" t="s">
        <v>370</v>
      </c>
    </row>
    <row r="11" spans="1:3">
      <c r="A11" s="4" t="s">
        <v>374</v>
      </c>
      <c r="B11" s="5" t="n">
        <v>64490</v>
      </c>
      <c r="C11" s="5" t="n">
        <v>61491</v>
      </c>
    </row>
    <row r="12" spans="1:3">
      <c r="A12" s="4" t="s">
        <v>375</v>
      </c>
    </row>
    <row r="13" spans="1:3">
      <c r="A13" s="3" t="s">
        <v>370</v>
      </c>
    </row>
    <row r="14" spans="1:3">
      <c r="A14" s="4" t="s">
        <v>374</v>
      </c>
      <c r="B14" s="5" t="n">
        <v>18681</v>
      </c>
      <c r="C14" s="5" t="n">
        <v>20696</v>
      </c>
    </row>
    <row r="15" spans="1:3">
      <c r="A15" s="4" t="s">
        <v>376</v>
      </c>
    </row>
    <row r="16" spans="1:3">
      <c r="A16" s="3" t="s">
        <v>370</v>
      </c>
    </row>
    <row r="17" spans="1:3">
      <c r="A17" s="4" t="s">
        <v>377</v>
      </c>
      <c r="B17" s="5" t="n">
        <v>271</v>
      </c>
      <c r="C17" s="5" t="n">
        <v>238</v>
      </c>
    </row>
    <row r="18" spans="1:3">
      <c r="A18" s="4" t="s">
        <v>378</v>
      </c>
    </row>
    <row r="19" spans="1:3">
      <c r="A19" s="3" t="s">
        <v>370</v>
      </c>
    </row>
    <row r="20" spans="1:3">
      <c r="A20" s="4" t="s">
        <v>377</v>
      </c>
      <c r="B20" s="5" t="n">
        <v>79</v>
      </c>
      <c r="C20" s="5" t="n">
        <v>82</v>
      </c>
    </row>
    <row r="21" spans="1:3">
      <c r="A21" s="4" t="s">
        <v>379</v>
      </c>
    </row>
    <row r="22" spans="1:3">
      <c r="A22" s="3" t="s">
        <v>370</v>
      </c>
    </row>
    <row r="23" spans="1:3">
      <c r="A23" s="4" t="s">
        <v>377</v>
      </c>
      <c r="B23" s="5" t="n">
        <v>197</v>
      </c>
      <c r="C23" s="5" t="n">
        <v>190</v>
      </c>
    </row>
    <row r="24" spans="1:3">
      <c r="A24" s="4" t="s">
        <v>380</v>
      </c>
    </row>
    <row r="25" spans="1:3">
      <c r="A25" s="3" t="s">
        <v>370</v>
      </c>
    </row>
    <row r="26" spans="1:3">
      <c r="A26" s="4" t="s">
        <v>377</v>
      </c>
      <c r="B26" s="5" t="n">
        <v>48</v>
      </c>
      <c r="C26" s="5" t="n">
        <v>54</v>
      </c>
    </row>
    <row r="27" spans="1:3">
      <c r="A27" s="4" t="s">
        <v>381</v>
      </c>
    </row>
    <row r="28" spans="1:3">
      <c r="A28" s="3" t="s">
        <v>370</v>
      </c>
    </row>
    <row r="29" spans="1:3">
      <c r="A29" s="4" t="s">
        <v>377</v>
      </c>
      <c r="B29" s="5" t="n">
        <v>442</v>
      </c>
      <c r="C29" s="5" t="n">
        <v>400</v>
      </c>
    </row>
    <row r="30" spans="1:3">
      <c r="A30" s="4" t="s">
        <v>382</v>
      </c>
    </row>
    <row r="31" spans="1:3">
      <c r="A31" s="3" t="s">
        <v>370</v>
      </c>
    </row>
    <row r="32" spans="1:3">
      <c r="A32" s="4" t="s">
        <v>377</v>
      </c>
      <c r="B32" s="5" t="n">
        <v>108</v>
      </c>
      <c r="C32" s="5" t="n">
        <v>114</v>
      </c>
    </row>
    <row r="33" spans="1:3">
      <c r="A33" s="4" t="s">
        <v>363</v>
      </c>
    </row>
    <row r="34" spans="1:3">
      <c r="A34" s="3" t="s">
        <v>370</v>
      </c>
    </row>
    <row r="35" spans="1:3">
      <c r="A35" s="4" t="s">
        <v>371</v>
      </c>
      <c r="B35" s="5" t="n">
        <v>36600</v>
      </c>
      <c r="C35" s="5" t="n">
        <v>33101</v>
      </c>
    </row>
    <row r="36" spans="1:3">
      <c r="A36" s="4" t="s">
        <v>372</v>
      </c>
      <c r="B36" s="5" t="n">
        <v>12203</v>
      </c>
      <c r="C36" s="5" t="n">
        <v>11080</v>
      </c>
    </row>
    <row r="37" spans="1:3">
      <c r="A37" s="4" t="s">
        <v>383</v>
      </c>
    </row>
    <row r="38" spans="1:3">
      <c r="A38" s="3" t="s">
        <v>370</v>
      </c>
    </row>
    <row r="39" spans="1:3">
      <c r="A39" s="4" t="s">
        <v>371</v>
      </c>
      <c r="B39" s="5" t="n">
        <v>16913</v>
      </c>
      <c r="C39" s="5" t="n">
        <v>16119</v>
      </c>
    </row>
    <row r="40" spans="1:3">
      <c r="A40" s="4" t="s">
        <v>372</v>
      </c>
      <c r="B40" s="5" t="n">
        <v>12157</v>
      </c>
      <c r="C40" s="5" t="n">
        <v>11025</v>
      </c>
    </row>
    <row r="41" spans="1:3">
      <c r="A41" s="4" t="s">
        <v>384</v>
      </c>
    </row>
    <row r="42" spans="1:3">
      <c r="A42" s="3" t="s">
        <v>370</v>
      </c>
    </row>
    <row r="43" spans="1:3">
      <c r="A43" s="4" t="s">
        <v>374</v>
      </c>
      <c r="B43" s="5" t="n">
        <v>12018</v>
      </c>
      <c r="C43" s="5" t="n">
        <v>10892</v>
      </c>
    </row>
    <row r="44" spans="1:3">
      <c r="A44" s="4" t="s">
        <v>385</v>
      </c>
    </row>
    <row r="45" spans="1:3">
      <c r="A45" s="3" t="s">
        <v>370</v>
      </c>
    </row>
    <row r="46" spans="1:3">
      <c r="A46" s="4" t="s">
        <v>374</v>
      </c>
      <c r="B46" s="5" t="n">
        <v>16671</v>
      </c>
      <c r="C46" s="5" t="n">
        <v>15868</v>
      </c>
    </row>
    <row r="47" spans="1:3">
      <c r="A47" s="4" t="s">
        <v>386</v>
      </c>
    </row>
    <row r="48" spans="1:3">
      <c r="A48" s="3" t="s">
        <v>370</v>
      </c>
    </row>
    <row r="49" spans="1:3">
      <c r="A49" s="4" t="s">
        <v>377</v>
      </c>
      <c r="B49" s="5" t="n">
        <v>46</v>
      </c>
      <c r="C49" s="5" t="n">
        <v>43</v>
      </c>
    </row>
    <row r="50" spans="1:3">
      <c r="A50" s="4" t="s">
        <v>387</v>
      </c>
    </row>
    <row r="51" spans="1:3">
      <c r="A51" s="3" t="s">
        <v>370</v>
      </c>
    </row>
    <row r="52" spans="1:3">
      <c r="A52" s="4" t="s">
        <v>377</v>
      </c>
      <c r="B52" s="5" t="n">
        <v>90</v>
      </c>
      <c r="C52" s="5" t="n">
        <v>91</v>
      </c>
    </row>
    <row r="53" spans="1:3">
      <c r="A53" s="4" t="s">
        <v>388</v>
      </c>
    </row>
    <row r="54" spans="1:3">
      <c r="A54" s="3" t="s">
        <v>370</v>
      </c>
    </row>
    <row r="55" spans="1:3">
      <c r="A55" s="4" t="s">
        <v>377</v>
      </c>
      <c r="B55" s="5" t="n">
        <v>30</v>
      </c>
      <c r="C55" s="5" t="n">
        <v>31</v>
      </c>
    </row>
    <row r="56" spans="1:3">
      <c r="A56" s="4" t="s">
        <v>389</v>
      </c>
    </row>
    <row r="57" spans="1:3">
      <c r="A57" s="3" t="s">
        <v>370</v>
      </c>
    </row>
    <row r="58" spans="1:3">
      <c r="A58" s="4" t="s">
        <v>377</v>
      </c>
      <c r="B58" s="5" t="n">
        <v>49</v>
      </c>
      <c r="C58" s="5" t="n">
        <v>54</v>
      </c>
    </row>
    <row r="59" spans="1:3">
      <c r="A59" s="4" t="s">
        <v>390</v>
      </c>
    </row>
    <row r="60" spans="1:3">
      <c r="A60" s="3" t="s">
        <v>370</v>
      </c>
    </row>
    <row r="61" spans="1:3">
      <c r="A61" s="4" t="s">
        <v>377</v>
      </c>
      <c r="B61" s="5" t="n">
        <v>63</v>
      </c>
      <c r="C61" s="5" t="n">
        <v>59</v>
      </c>
    </row>
    <row r="62" spans="1:3">
      <c r="A62" s="4" t="s">
        <v>391</v>
      </c>
    </row>
    <row r="63" spans="1:3">
      <c r="A63" s="3" t="s">
        <v>370</v>
      </c>
    </row>
    <row r="64" spans="1:3">
      <c r="A64" s="4" t="s">
        <v>377</v>
      </c>
      <c r="B64" s="5" t="n">
        <v>103</v>
      </c>
      <c r="C64" s="5" t="n">
        <v>106</v>
      </c>
    </row>
    <row r="65" spans="1:3">
      <c r="A65" s="4" t="s">
        <v>392</v>
      </c>
    </row>
    <row r="66" spans="1:3">
      <c r="A66" s="3" t="s">
        <v>370</v>
      </c>
    </row>
    <row r="67" spans="1:3">
      <c r="A67" s="4" t="s">
        <v>371</v>
      </c>
      <c r="B67" s="5" t="n">
        <v>19687</v>
      </c>
      <c r="C67" s="5" t="n">
        <v>16982</v>
      </c>
    </row>
    <row r="68" spans="1:3">
      <c r="A68" s="4" t="s">
        <v>372</v>
      </c>
      <c r="B68" s="5" t="n">
        <v>46</v>
      </c>
      <c r="C68" s="5" t="n">
        <v>55</v>
      </c>
    </row>
    <row r="69" spans="1:3">
      <c r="A69" s="4" t="s">
        <v>393</v>
      </c>
    </row>
    <row r="70" spans="1:3">
      <c r="A70" s="3" t="s">
        <v>370</v>
      </c>
    </row>
    <row r="71" spans="1:3">
      <c r="A71" s="4" t="s">
        <v>377</v>
      </c>
      <c r="B71" s="5" t="n">
        <v>0</v>
      </c>
      <c r="C71" s="5" t="n">
        <v>0</v>
      </c>
    </row>
    <row r="72" spans="1:3">
      <c r="A72" s="4" t="s">
        <v>394</v>
      </c>
    </row>
    <row r="73" spans="1:3">
      <c r="A73" s="3" t="s">
        <v>370</v>
      </c>
    </row>
    <row r="74" spans="1:3">
      <c r="A74" s="4" t="s">
        <v>377</v>
      </c>
      <c r="B74" s="7" t="n">
        <v>153</v>
      </c>
      <c r="C74" s="7" t="n">
        <v>1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8</v>
      </c>
    </row>
    <row r="3" spans="1:3">
      <c r="A3" s="4" t="s">
        <v>396</v>
      </c>
    </row>
    <row r="4" spans="1:3">
      <c r="A4" s="3" t="s">
        <v>397</v>
      </c>
    </row>
    <row r="5" spans="1:3">
      <c r="A5" s="4" t="s">
        <v>398</v>
      </c>
      <c r="B5" s="11" t="n">
        <v>0.021</v>
      </c>
      <c r="C5" s="11" t="n">
        <v>0.018</v>
      </c>
    </row>
    <row r="6" spans="1:3">
      <c r="A6" s="4" t="s">
        <v>399</v>
      </c>
    </row>
    <row r="7" spans="1:3">
      <c r="A7" s="3" t="s">
        <v>397</v>
      </c>
    </row>
    <row r="8" spans="1:3">
      <c r="A8" s="4" t="s">
        <v>398</v>
      </c>
      <c r="B8" s="11" t="n">
        <v>0.025</v>
      </c>
      <c r="C8" s="11" t="n">
        <v>0.021</v>
      </c>
    </row>
    <row r="9" spans="1:3">
      <c r="A9" s="4" t="s">
        <v>400</v>
      </c>
    </row>
    <row r="10" spans="1:3">
      <c r="A10" s="3" t="s">
        <v>397</v>
      </c>
    </row>
    <row r="11" spans="1:3">
      <c r="A11" s="4" t="s">
        <v>398</v>
      </c>
      <c r="B11" s="11" t="n">
        <v>0.014</v>
      </c>
      <c r="C11" s="11" t="n">
        <v>0.013</v>
      </c>
    </row>
    <row r="12" spans="1:3">
      <c r="A12" s="4" t="s">
        <v>401</v>
      </c>
    </row>
    <row r="13" spans="1:3">
      <c r="A13" s="3" t="s">
        <v>397</v>
      </c>
    </row>
    <row r="14" spans="1:3">
      <c r="A14" s="4" t="s">
        <v>398</v>
      </c>
      <c r="B14" s="11" t="n">
        <v>0.017</v>
      </c>
      <c r="C14" s="11" t="n">
        <v>0.016</v>
      </c>
    </row>
    <row r="15" spans="1:3">
      <c r="A15" s="4" t="s">
        <v>402</v>
      </c>
    </row>
    <row r="16" spans="1:3">
      <c r="A16" s="3" t="s">
        <v>397</v>
      </c>
    </row>
    <row r="17" spans="1:3">
      <c r="A17" s="4" t="s">
        <v>398</v>
      </c>
      <c r="B17" s="11" t="n">
        <v>0.018</v>
      </c>
      <c r="C17" s="11" t="n">
        <v>0.017</v>
      </c>
    </row>
    <row r="18" spans="1:3">
      <c r="A18" s="4" t="s">
        <v>403</v>
      </c>
    </row>
    <row r="19" spans="1:3">
      <c r="A19" s="3" t="s">
        <v>397</v>
      </c>
    </row>
    <row r="20" spans="1:3">
      <c r="A20" s="4" t="s">
        <v>398</v>
      </c>
      <c r="B20" s="11" t="n">
        <v>0.012</v>
      </c>
      <c r="C20" s="11" t="n">
        <v>0.013</v>
      </c>
    </row>
    <row r="21" spans="1:3">
      <c r="A21" s="4" t="s">
        <v>404</v>
      </c>
    </row>
    <row r="22" spans="1:3">
      <c r="A22" s="3" t="s">
        <v>397</v>
      </c>
    </row>
    <row r="23" spans="1:3">
      <c r="A23" s="4" t="s">
        <v>398</v>
      </c>
      <c r="B23" s="12" t="n">
        <v>0.0011</v>
      </c>
      <c r="C23" s="11" t="n">
        <v>0.001</v>
      </c>
    </row>
    <row r="24" spans="1:3">
      <c r="A24" s="4" t="s">
        <v>405</v>
      </c>
    </row>
    <row r="25" spans="1:3">
      <c r="A25" s="3" t="s">
        <v>397</v>
      </c>
    </row>
    <row r="26" spans="1:3">
      <c r="A26" s="4" t="s">
        <v>398</v>
      </c>
      <c r="B26" s="11" t="n">
        <v>0.008</v>
      </c>
      <c r="C26" s="11" t="n">
        <v>0.008999999999999999</v>
      </c>
    </row>
    <row r="27" spans="1:3">
      <c r="A27" s="4" t="s">
        <v>406</v>
      </c>
    </row>
    <row r="28" spans="1:3">
      <c r="A28" s="3" t="s">
        <v>397</v>
      </c>
    </row>
    <row r="29" spans="1:3">
      <c r="A29" s="4" t="s">
        <v>398</v>
      </c>
      <c r="B29" s="11" t="n">
        <v>0.017</v>
      </c>
      <c r="C29" s="11" t="n">
        <v>0.016</v>
      </c>
    </row>
    <row r="30" spans="1:3">
      <c r="A30" s="4" t="s">
        <v>407</v>
      </c>
    </row>
    <row r="31" spans="1:3">
      <c r="A31" s="3" t="s">
        <v>397</v>
      </c>
    </row>
    <row r="32" spans="1:3">
      <c r="A32" s="4" t="s">
        <v>398</v>
      </c>
      <c r="B32" s="13" t="n">
        <v>0.02</v>
      </c>
      <c r="C32" s="11" t="n">
        <v>0.019</v>
      </c>
    </row>
    <row r="33" spans="1:3">
      <c r="A33" s="4" t="s">
        <v>408</v>
      </c>
    </row>
    <row r="34" spans="1:3">
      <c r="A34" s="3" t="s">
        <v>397</v>
      </c>
    </row>
    <row r="35" spans="1:3">
      <c r="A35" s="4" t="s">
        <v>398</v>
      </c>
      <c r="B35" s="11" t="n">
        <v>0.011</v>
      </c>
      <c r="C35" s="11" t="n">
        <v>0.011</v>
      </c>
    </row>
    <row r="36" spans="1:3">
      <c r="A36" s="4" t="s">
        <v>409</v>
      </c>
    </row>
    <row r="37" spans="1:3">
      <c r="A37" s="3" t="s">
        <v>397</v>
      </c>
    </row>
    <row r="38" spans="1:3">
      <c r="A38" s="4" t="s">
        <v>398</v>
      </c>
      <c r="B38" s="11" t="n">
        <v>0.018</v>
      </c>
      <c r="C38" s="11" t="n">
        <v>0.016</v>
      </c>
    </row>
    <row r="39" spans="1:3">
      <c r="A39" s="4" t="s">
        <v>410</v>
      </c>
    </row>
    <row r="40" spans="1:3">
      <c r="A40" s="3" t="s">
        <v>397</v>
      </c>
    </row>
    <row r="41" spans="1:3">
      <c r="A41" s="4" t="s">
        <v>398</v>
      </c>
      <c r="B41" s="11" t="n">
        <v>0.021</v>
      </c>
      <c r="C41" s="11" t="n">
        <v>0.018</v>
      </c>
    </row>
    <row r="42" spans="1:3">
      <c r="A42" s="4" t="s">
        <v>411</v>
      </c>
    </row>
    <row r="43" spans="1:3">
      <c r="A43" s="3" t="s">
        <v>397</v>
      </c>
    </row>
    <row r="44" spans="1:3">
      <c r="A44" s="4" t="s">
        <v>398</v>
      </c>
      <c r="B44" s="11" t="n">
        <v>0.014</v>
      </c>
      <c r="C44" s="11" t="n">
        <v>0.0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85</v>
      </c>
    </row>
    <row r="2" spans="1:3">
      <c r="A2" s="3" t="s">
        <v>413</v>
      </c>
    </row>
    <row r="3" spans="1:3">
      <c r="A3" s="4" t="s">
        <v>414</v>
      </c>
      <c r="B3" s="7" t="n">
        <v>341</v>
      </c>
      <c r="C3" s="7" t="n">
        <v>327</v>
      </c>
    </row>
    <row r="4" spans="1:3">
      <c r="A4" s="4" t="s">
        <v>415</v>
      </c>
      <c r="B4" s="5" t="n">
        <v>241</v>
      </c>
      <c r="C4" s="5" t="n">
        <v>199</v>
      </c>
    </row>
    <row r="5" spans="1:3">
      <c r="A5" s="4" t="s">
        <v>416</v>
      </c>
      <c r="B5" s="5" t="n">
        <v>414</v>
      </c>
      <c r="C5" s="5" t="n">
        <v>261</v>
      </c>
    </row>
    <row r="6" spans="1:3">
      <c r="A6" s="4" t="s">
        <v>417</v>
      </c>
      <c r="B6" s="5" t="n">
        <v>182</v>
      </c>
      <c r="C6" s="5" t="n">
        <v>186</v>
      </c>
    </row>
    <row r="7" spans="1:3">
      <c r="A7" s="4" t="s">
        <v>418</v>
      </c>
      <c r="B7" s="5" t="n">
        <v>1178</v>
      </c>
      <c r="C7" s="5" t="n">
        <v>973</v>
      </c>
    </row>
    <row r="8" spans="1:3">
      <c r="A8" s="4" t="s">
        <v>419</v>
      </c>
      <c r="B8" s="5" t="n">
        <v>1079</v>
      </c>
      <c r="C8" s="5" t="n">
        <v>892</v>
      </c>
    </row>
    <row r="9" spans="1:3">
      <c r="A9" s="4" t="s">
        <v>420</v>
      </c>
      <c r="B9" s="5" t="n">
        <v>85</v>
      </c>
      <c r="C9" s="5" t="n">
        <v>60</v>
      </c>
    </row>
    <row r="10" spans="1:3">
      <c r="A10" s="3" t="s">
        <v>359</v>
      </c>
    </row>
    <row r="11" spans="1:3">
      <c r="A11" s="4" t="s">
        <v>421</v>
      </c>
      <c r="B11" s="5" t="n">
        <v>5</v>
      </c>
      <c r="C11" s="5" t="n">
        <v>5</v>
      </c>
    </row>
    <row r="12" spans="1:3">
      <c r="A12" s="4" t="s">
        <v>422</v>
      </c>
      <c r="B12" s="5" t="n">
        <v>17</v>
      </c>
      <c r="C12" s="5" t="n">
        <v>15</v>
      </c>
    </row>
    <row r="13" spans="1:3">
      <c r="A13" s="4" t="s">
        <v>423</v>
      </c>
      <c r="B13" s="5" t="n">
        <v>138</v>
      </c>
      <c r="C13" s="5" t="n">
        <v>141</v>
      </c>
    </row>
    <row r="14" spans="1:3">
      <c r="A14" s="4" t="s">
        <v>424</v>
      </c>
      <c r="B14" s="5" t="n">
        <v>44</v>
      </c>
      <c r="C14" s="5" t="n">
        <v>45</v>
      </c>
    </row>
    <row r="15" spans="1:3">
      <c r="A15" s="4" t="s">
        <v>373</v>
      </c>
    </row>
    <row r="16" spans="1:3">
      <c r="A16" s="3" t="s">
        <v>413</v>
      </c>
    </row>
    <row r="17" spans="1:3">
      <c r="A17" s="4" t="s">
        <v>414</v>
      </c>
      <c r="B17" s="5" t="n">
        <v>304</v>
      </c>
      <c r="C17" s="5" t="n">
        <v>289</v>
      </c>
    </row>
    <row r="18" spans="1:3">
      <c r="A18" s="4" t="s">
        <v>415</v>
      </c>
      <c r="B18" s="5" t="n">
        <v>205</v>
      </c>
      <c r="C18" s="5" t="n">
        <v>168</v>
      </c>
    </row>
    <row r="19" spans="1:3">
      <c r="A19" s="4" t="s">
        <v>416</v>
      </c>
      <c r="B19" s="5" t="n">
        <v>279</v>
      </c>
      <c r="C19" s="5" t="n">
        <v>178</v>
      </c>
    </row>
    <row r="20" spans="1:3">
      <c r="A20" s="4" t="s">
        <v>417</v>
      </c>
      <c r="B20" s="5" t="n">
        <v>122</v>
      </c>
      <c r="C20" s="5" t="n">
        <v>131</v>
      </c>
    </row>
    <row r="21" spans="1:3">
      <c r="A21" s="4" t="s">
        <v>418</v>
      </c>
      <c r="B21" s="5" t="n">
        <v>910</v>
      </c>
      <c r="C21" s="5" t="n">
        <v>766</v>
      </c>
    </row>
    <row r="22" spans="1:3">
      <c r="A22" s="4" t="s">
        <v>419</v>
      </c>
      <c r="B22" s="5" t="n">
        <v>823</v>
      </c>
      <c r="C22" s="5" t="n">
        <v>694</v>
      </c>
    </row>
    <row r="23" spans="1:3">
      <c r="A23" s="4" t="s">
        <v>420</v>
      </c>
      <c r="B23" s="5" t="n">
        <v>69</v>
      </c>
      <c r="C23" s="5" t="n">
        <v>49</v>
      </c>
    </row>
    <row r="24" spans="1:3">
      <c r="A24" s="4" t="s">
        <v>425</v>
      </c>
    </row>
    <row r="25" spans="1:3">
      <c r="A25" s="3" t="s">
        <v>413</v>
      </c>
    </row>
    <row r="26" spans="1:3">
      <c r="A26" s="4" t="s">
        <v>414</v>
      </c>
      <c r="B26" s="5" t="n">
        <v>65</v>
      </c>
      <c r="C26" s="5" t="n">
        <v>56</v>
      </c>
    </row>
    <row r="27" spans="1:3">
      <c r="A27" s="4" t="s">
        <v>419</v>
      </c>
      <c r="B27" s="5" t="n">
        <v>64</v>
      </c>
      <c r="C27" s="5" t="n">
        <v>55</v>
      </c>
    </row>
    <row r="28" spans="1:3">
      <c r="A28" s="4" t="s">
        <v>375</v>
      </c>
    </row>
    <row r="29" spans="1:3">
      <c r="A29" s="3" t="s">
        <v>413</v>
      </c>
    </row>
    <row r="30" spans="1:3">
      <c r="A30" s="4" t="s">
        <v>414</v>
      </c>
      <c r="B30" s="5" t="n">
        <v>0</v>
      </c>
      <c r="C30" s="5" t="n">
        <v>0</v>
      </c>
    </row>
    <row r="31" spans="1:3">
      <c r="A31" s="4" t="s">
        <v>415</v>
      </c>
      <c r="B31" s="5" t="n">
        <v>0</v>
      </c>
      <c r="C31" s="5" t="n">
        <v>0</v>
      </c>
    </row>
    <row r="32" spans="1:3">
      <c r="A32" s="4" t="s">
        <v>416</v>
      </c>
      <c r="B32" s="5" t="n">
        <v>26</v>
      </c>
      <c r="C32" s="5" t="n">
        <v>15</v>
      </c>
    </row>
    <row r="33" spans="1:3">
      <c r="A33" s="4" t="s">
        <v>417</v>
      </c>
      <c r="B33" s="5" t="n">
        <v>11</v>
      </c>
      <c r="C33" s="5" t="n">
        <v>9</v>
      </c>
    </row>
    <row r="34" spans="1:3">
      <c r="A34" s="4" t="s">
        <v>418</v>
      </c>
      <c r="B34" s="5" t="n">
        <v>37</v>
      </c>
      <c r="C34" s="5" t="n">
        <v>24</v>
      </c>
    </row>
    <row r="35" spans="1:3">
      <c r="A35" s="4" t="s">
        <v>419</v>
      </c>
      <c r="B35" s="5" t="n">
        <v>36</v>
      </c>
      <c r="C35" s="5" t="n">
        <v>24</v>
      </c>
    </row>
    <row r="36" spans="1:3">
      <c r="A36" s="4" t="s">
        <v>420</v>
      </c>
      <c r="B36" s="5" t="n">
        <v>2</v>
      </c>
      <c r="C36" s="5" t="n">
        <v>1</v>
      </c>
    </row>
    <row r="37" spans="1:3">
      <c r="A37" s="4" t="s">
        <v>426</v>
      </c>
    </row>
    <row r="38" spans="1:3">
      <c r="A38" s="3" t="s">
        <v>413</v>
      </c>
    </row>
    <row r="39" spans="1:3">
      <c r="A39" s="4" t="s">
        <v>414</v>
      </c>
      <c r="B39" s="5" t="n">
        <v>37</v>
      </c>
      <c r="C39" s="5" t="n">
        <v>38</v>
      </c>
    </row>
    <row r="40" spans="1:3">
      <c r="A40" s="4" t="s">
        <v>415</v>
      </c>
      <c r="B40" s="5" t="n">
        <v>36</v>
      </c>
      <c r="C40" s="5" t="n">
        <v>31</v>
      </c>
    </row>
    <row r="41" spans="1:3">
      <c r="A41" s="4" t="s">
        <v>416</v>
      </c>
      <c r="B41" s="5" t="n">
        <v>53</v>
      </c>
      <c r="C41" s="5" t="n">
        <v>31</v>
      </c>
    </row>
    <row r="42" spans="1:3">
      <c r="A42" s="4" t="s">
        <v>417</v>
      </c>
      <c r="B42" s="5" t="n">
        <v>26</v>
      </c>
      <c r="C42" s="5" t="n">
        <v>27</v>
      </c>
    </row>
    <row r="43" spans="1:3">
      <c r="A43" s="4" t="s">
        <v>418</v>
      </c>
      <c r="B43" s="5" t="n">
        <v>152</v>
      </c>
      <c r="C43" s="5" t="n">
        <v>127</v>
      </c>
    </row>
    <row r="44" spans="1:3">
      <c r="A44" s="4" t="s">
        <v>419</v>
      </c>
      <c r="B44" s="5" t="n">
        <v>142</v>
      </c>
      <c r="C44" s="5" t="n">
        <v>118</v>
      </c>
    </row>
    <row r="45" spans="1:3">
      <c r="A45" s="4" t="s">
        <v>420</v>
      </c>
      <c r="B45" s="5" t="n">
        <v>11</v>
      </c>
      <c r="C45" s="5" t="n">
        <v>8</v>
      </c>
    </row>
    <row r="46" spans="1:3">
      <c r="A46" s="4" t="s">
        <v>427</v>
      </c>
    </row>
    <row r="47" spans="1:3">
      <c r="A47" s="3" t="s">
        <v>413</v>
      </c>
    </row>
    <row r="48" spans="1:3">
      <c r="A48" s="4" t="s">
        <v>414</v>
      </c>
      <c r="B48" s="5" t="n">
        <v>0</v>
      </c>
      <c r="C48" s="5" t="n">
        <v>0</v>
      </c>
    </row>
    <row r="49" spans="1:3">
      <c r="A49" s="4" t="s">
        <v>415</v>
      </c>
      <c r="B49" s="5" t="n">
        <v>0</v>
      </c>
      <c r="C49" s="5" t="n">
        <v>0</v>
      </c>
    </row>
    <row r="50" spans="1:3">
      <c r="A50" s="4" t="s">
        <v>416</v>
      </c>
      <c r="B50" s="5" t="n">
        <v>56</v>
      </c>
      <c r="C50" s="5" t="n">
        <v>37</v>
      </c>
    </row>
    <row r="51" spans="1:3">
      <c r="A51" s="4" t="s">
        <v>417</v>
      </c>
      <c r="B51" s="5" t="n">
        <v>23</v>
      </c>
      <c r="C51" s="5" t="n">
        <v>19</v>
      </c>
    </row>
    <row r="52" spans="1:3">
      <c r="A52" s="4" t="s">
        <v>418</v>
      </c>
      <c r="B52" s="5" t="n">
        <v>79</v>
      </c>
      <c r="C52" s="5" t="n">
        <v>56</v>
      </c>
    </row>
    <row r="53" spans="1:3">
      <c r="A53" s="4" t="s">
        <v>419</v>
      </c>
      <c r="B53" s="5" t="n">
        <v>78</v>
      </c>
      <c r="C53" s="5" t="n">
        <v>56</v>
      </c>
    </row>
    <row r="54" spans="1:3">
      <c r="A54" s="4" t="s">
        <v>420</v>
      </c>
      <c r="B54" s="7" t="n">
        <v>3</v>
      </c>
      <c r="C54" s="7"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28</v>
      </c>
      <c r="B1" s="2" t="s">
        <v>27</v>
      </c>
      <c r="D1" s="2" t="s">
        <v>1</v>
      </c>
    </row>
    <row r="2" spans="1:5">
      <c r="B2" s="2" t="s">
        <v>2</v>
      </c>
      <c r="C2" s="2" t="s">
        <v>28</v>
      </c>
      <c r="D2" s="2" t="s">
        <v>2</v>
      </c>
      <c r="E2" s="2" t="s">
        <v>28</v>
      </c>
    </row>
    <row r="3" spans="1:5">
      <c r="A3" s="3" t="s">
        <v>429</v>
      </c>
    </row>
    <row r="4" spans="1:5">
      <c r="A4" s="4" t="s">
        <v>430</v>
      </c>
      <c r="B4" s="7" t="n">
        <v>1147</v>
      </c>
      <c r="C4" s="7" t="n">
        <v>881</v>
      </c>
      <c r="D4" s="7" t="n">
        <v>1086</v>
      </c>
      <c r="E4" s="7" t="n">
        <v>862</v>
      </c>
    </row>
    <row r="5" spans="1:5">
      <c r="A5" s="4" t="s">
        <v>431</v>
      </c>
      <c r="B5" s="5" t="n">
        <v>32</v>
      </c>
      <c r="C5" s="5" t="n">
        <v>26</v>
      </c>
      <c r="D5" s="5" t="n">
        <v>95</v>
      </c>
      <c r="E5" s="5" t="n">
        <v>74</v>
      </c>
    </row>
    <row r="6" spans="1:5">
      <c r="A6" s="4" t="s">
        <v>373</v>
      </c>
    </row>
    <row r="7" spans="1:5">
      <c r="A7" s="3" t="s">
        <v>429</v>
      </c>
    </row>
    <row r="8" spans="1:5">
      <c r="A8" s="4" t="s">
        <v>430</v>
      </c>
      <c r="B8" s="5" t="n">
        <v>882</v>
      </c>
      <c r="C8" s="5" t="n">
        <v>695</v>
      </c>
      <c r="D8" s="5" t="n">
        <v>841</v>
      </c>
      <c r="E8" s="5" t="n">
        <v>682</v>
      </c>
    </row>
    <row r="9" spans="1:5">
      <c r="A9" s="4" t="s">
        <v>431</v>
      </c>
      <c r="B9" s="5" t="n">
        <v>27</v>
      </c>
      <c r="C9" s="5" t="n">
        <v>21</v>
      </c>
      <c r="D9" s="5" t="n">
        <v>79</v>
      </c>
      <c r="E9" s="5" t="n">
        <v>61</v>
      </c>
    </row>
    <row r="10" spans="1:5">
      <c r="A10" s="4" t="s">
        <v>375</v>
      </c>
    </row>
    <row r="11" spans="1:5">
      <c r="A11" s="3" t="s">
        <v>429</v>
      </c>
    </row>
    <row r="12" spans="1:5">
      <c r="A12" s="4" t="s">
        <v>430</v>
      </c>
      <c r="B12" s="5" t="n">
        <v>35</v>
      </c>
      <c r="C12" s="5" t="n">
        <v>20</v>
      </c>
      <c r="D12" s="5" t="n">
        <v>31</v>
      </c>
      <c r="E12" s="5" t="n">
        <v>19</v>
      </c>
    </row>
    <row r="13" spans="1:5">
      <c r="A13" s="4" t="s">
        <v>431</v>
      </c>
      <c r="B13" s="5" t="n">
        <v>0</v>
      </c>
      <c r="C13" s="5" t="n">
        <v>0</v>
      </c>
      <c r="D13" s="5" t="n">
        <v>0</v>
      </c>
      <c r="E13" s="5" t="n">
        <v>0</v>
      </c>
    </row>
    <row r="14" spans="1:5">
      <c r="A14" s="4" t="s">
        <v>426</v>
      </c>
    </row>
    <row r="15" spans="1:5">
      <c r="A15" s="3" t="s">
        <v>429</v>
      </c>
    </row>
    <row r="16" spans="1:5">
      <c r="A16" s="4" t="s">
        <v>430</v>
      </c>
      <c r="B16" s="5" t="n">
        <v>153</v>
      </c>
      <c r="C16" s="5" t="n">
        <v>122</v>
      </c>
      <c r="D16" s="5" t="n">
        <v>144</v>
      </c>
      <c r="E16" s="5" t="n">
        <v>119</v>
      </c>
    </row>
    <row r="17" spans="1:5">
      <c r="A17" s="4" t="s">
        <v>431</v>
      </c>
      <c r="B17" s="5" t="n">
        <v>5</v>
      </c>
      <c r="C17" s="5" t="n">
        <v>5</v>
      </c>
      <c r="D17" s="5" t="n">
        <v>16</v>
      </c>
      <c r="E17" s="5" t="n">
        <v>13</v>
      </c>
    </row>
    <row r="18" spans="1:5">
      <c r="A18" s="4" t="s">
        <v>427</v>
      </c>
    </row>
    <row r="19" spans="1:5">
      <c r="A19" s="3" t="s">
        <v>429</v>
      </c>
    </row>
    <row r="20" spans="1:5">
      <c r="A20" s="4" t="s">
        <v>430</v>
      </c>
      <c r="B20" s="5" t="n">
        <v>77</v>
      </c>
      <c r="C20" s="5" t="n">
        <v>44</v>
      </c>
      <c r="D20" s="5" t="n">
        <v>70</v>
      </c>
      <c r="E20" s="5" t="n">
        <v>42</v>
      </c>
    </row>
    <row r="21" spans="1:5">
      <c r="A21" s="4" t="s">
        <v>431</v>
      </c>
      <c r="B21" s="7" t="n">
        <v>0</v>
      </c>
      <c r="C21" s="7" t="n">
        <v>0</v>
      </c>
      <c r="D21" s="7" t="n">
        <v>0</v>
      </c>
      <c r="E2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85</v>
      </c>
    </row>
    <row r="2" spans="1:3">
      <c r="A2" s="3" t="s">
        <v>86</v>
      </c>
    </row>
    <row r="3" spans="1:3">
      <c r="A3" s="4" t="s">
        <v>87</v>
      </c>
      <c r="B3" s="7" t="n">
        <v>4323</v>
      </c>
      <c r="C3" s="7" t="n">
        <v>5148</v>
      </c>
    </row>
    <row r="4" spans="1:3">
      <c r="A4" s="4" t="s">
        <v>88</v>
      </c>
      <c r="B4" s="5" t="n">
        <v>25856</v>
      </c>
      <c r="C4" s="5" t="n">
        <v>27709</v>
      </c>
    </row>
    <row r="5" spans="1:3">
      <c r="A5" s="4" t="s">
        <v>89</v>
      </c>
      <c r="B5" s="5" t="n">
        <v>52</v>
      </c>
      <c r="C5" s="5" t="n">
        <v>70</v>
      </c>
    </row>
    <row r="6" spans="1:3">
      <c r="A6" s="4" t="s">
        <v>90</v>
      </c>
      <c r="B6" s="5" t="n">
        <v>30231</v>
      </c>
      <c r="C6" s="5" t="n">
        <v>32927</v>
      </c>
    </row>
    <row r="7" spans="1:3">
      <c r="A7" s="3" t="s">
        <v>91</v>
      </c>
    </row>
    <row r="8" spans="1:3">
      <c r="A8" s="4" t="s">
        <v>92</v>
      </c>
      <c r="B8" s="5" t="n">
        <v>54972</v>
      </c>
      <c r="C8" s="5" t="n">
        <v>53526</v>
      </c>
    </row>
    <row r="9" spans="1:3">
      <c r="A9" s="4" t="s">
        <v>93</v>
      </c>
      <c r="B9" s="5" t="n">
        <v>3160</v>
      </c>
      <c r="C9" s="5" t="n">
        <v>3209</v>
      </c>
    </row>
    <row r="10" spans="1:3">
      <c r="A10" s="3" t="s">
        <v>94</v>
      </c>
    </row>
    <row r="11" spans="1:3">
      <c r="A11" s="4" t="s">
        <v>95</v>
      </c>
      <c r="B11" s="5" t="n">
        <v>75666</v>
      </c>
      <c r="C11" s="5" t="n">
        <v>71693</v>
      </c>
    </row>
    <row r="12" spans="1:3">
      <c r="A12" s="4" t="s">
        <v>96</v>
      </c>
      <c r="B12" s="5" t="n">
        <v>3431</v>
      </c>
      <c r="C12" s="5" t="n">
        <v>2607</v>
      </c>
    </row>
    <row r="13" spans="1:3">
      <c r="A13" s="4" t="s">
        <v>97</v>
      </c>
      <c r="B13" s="5" t="n">
        <v>6071</v>
      </c>
      <c r="C13" s="5" t="n">
        <v>3159</v>
      </c>
    </row>
    <row r="14" spans="1:3">
      <c r="A14" s="4" t="s">
        <v>98</v>
      </c>
      <c r="B14" s="5" t="n">
        <v>4295</v>
      </c>
      <c r="C14" s="5" t="n">
        <v>4329</v>
      </c>
    </row>
    <row r="15" spans="1:3">
      <c r="A15" s="4" t="s">
        <v>99</v>
      </c>
      <c r="B15" s="5" t="n">
        <v>11266</v>
      </c>
      <c r="C15" s="5" t="n">
        <v>9746</v>
      </c>
    </row>
    <row r="16" spans="1:3">
      <c r="A16" s="4" t="s">
        <v>100</v>
      </c>
      <c r="B16" s="5" t="n">
        <v>189092</v>
      </c>
      <c r="C16" s="5" t="n">
        <v>181196</v>
      </c>
    </row>
    <row r="17" spans="1:3">
      <c r="A17" s="3" t="s">
        <v>101</v>
      </c>
    </row>
    <row r="18" spans="1:3">
      <c r="A18" s="4" t="s">
        <v>102</v>
      </c>
      <c r="B18" s="5" t="n">
        <v>69301</v>
      </c>
      <c r="C18" s="5" t="n">
        <v>64452</v>
      </c>
    </row>
    <row r="19" spans="1:3">
      <c r="A19" s="4" t="s">
        <v>103</v>
      </c>
      <c r="B19" s="5" t="n">
        <v>2070</v>
      </c>
      <c r="C19" s="5" t="n">
        <v>2555</v>
      </c>
    </row>
    <row r="20" spans="1:3">
      <c r="A20" s="4" t="s">
        <v>104</v>
      </c>
      <c r="B20" s="5" t="n">
        <v>15605</v>
      </c>
      <c r="C20" s="5" t="n">
        <v>14657</v>
      </c>
    </row>
    <row r="21" spans="1:3">
      <c r="A21" s="4" t="s">
        <v>105</v>
      </c>
      <c r="B21" s="5" t="n">
        <v>2292</v>
      </c>
      <c r="C21" s="5" t="n">
        <v>3278</v>
      </c>
    </row>
    <row r="22" spans="1:3">
      <c r="A22" s="4" t="s">
        <v>106</v>
      </c>
      <c r="B22" s="5" t="n">
        <v>55300</v>
      </c>
      <c r="C22" s="5" t="n">
        <v>55804</v>
      </c>
    </row>
    <row r="23" spans="1:3">
      <c r="A23" s="4" t="s">
        <v>107</v>
      </c>
      <c r="B23" s="5" t="n">
        <v>23064</v>
      </c>
      <c r="C23" s="5" t="n">
        <v>22189</v>
      </c>
    </row>
    <row r="24" spans="1:3">
      <c r="A24" s="4" t="s">
        <v>108</v>
      </c>
      <c r="B24" s="5" t="n">
        <v>167632</v>
      </c>
      <c r="C24" s="5" t="n">
        <v>162935</v>
      </c>
    </row>
    <row r="25" spans="1:3">
      <c r="A25" s="3" t="s">
        <v>109</v>
      </c>
    </row>
    <row r="26" spans="1:3">
      <c r="A26" s="4" t="s">
        <v>110</v>
      </c>
      <c r="B26" s="5" t="n">
        <v>0</v>
      </c>
      <c r="C26" s="5" t="n">
        <v>0</v>
      </c>
    </row>
    <row r="27" spans="1:3">
      <c r="A27" s="4" t="s">
        <v>111</v>
      </c>
      <c r="B27" s="5" t="n">
        <v>171</v>
      </c>
      <c r="C27" s="5" t="n">
        <v>172</v>
      </c>
    </row>
    <row r="28" spans="1:3">
      <c r="A28" s="4" t="s">
        <v>112</v>
      </c>
      <c r="B28" s="5" t="n">
        <v>12272</v>
      </c>
      <c r="C28" s="5" t="n">
        <v>12210</v>
      </c>
    </row>
    <row r="29" spans="1:3">
      <c r="A29" s="4" t="s">
        <v>113</v>
      </c>
      <c r="B29" s="5" t="n">
        <v>11521</v>
      </c>
      <c r="C29" s="5" t="n">
        <v>8307</v>
      </c>
    </row>
    <row r="30" spans="1:3">
      <c r="A30" s="3" t="s">
        <v>114</v>
      </c>
    </row>
    <row r="31" spans="1:3">
      <c r="A31" s="4" t="s">
        <v>115</v>
      </c>
      <c r="B31" s="5" t="n">
        <v>-29</v>
      </c>
      <c r="C31" s="5" t="n">
        <v>0</v>
      </c>
    </row>
    <row r="32" spans="1:3">
      <c r="A32" s="4" t="s">
        <v>80</v>
      </c>
      <c r="B32" s="5" t="n">
        <v>-2046</v>
      </c>
      <c r="C32" s="5" t="n">
        <v>-1961</v>
      </c>
    </row>
    <row r="33" spans="1:3">
      <c r="A33" s="4" t="s">
        <v>116</v>
      </c>
      <c r="B33" s="5" t="n">
        <v>-429</v>
      </c>
      <c r="C33" s="5" t="n">
        <v>-467</v>
      </c>
    </row>
    <row r="34" spans="1:3">
      <c r="A34" s="4" t="s">
        <v>117</v>
      </c>
      <c r="B34" s="5" t="n">
        <v>-2504</v>
      </c>
      <c r="C34" s="5" t="n">
        <v>-2428</v>
      </c>
    </row>
    <row r="35" spans="1:3">
      <c r="A35" s="4" t="s">
        <v>118</v>
      </c>
      <c r="B35" s="5" t="n">
        <v>21460</v>
      </c>
      <c r="C35" s="5" t="n">
        <v>18261</v>
      </c>
    </row>
    <row r="36" spans="1:3">
      <c r="A36" s="4" t="s">
        <v>119</v>
      </c>
      <c r="B36" s="7" t="n">
        <v>189092</v>
      </c>
      <c r="C36" s="7" t="n">
        <v>1811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4"/>
    <col customWidth="1" max="5" min="5" width="24"/>
  </cols>
  <sheetData>
    <row r="1" spans="1:5">
      <c r="A1" s="1" t="s">
        <v>432</v>
      </c>
      <c r="B1" s="2" t="s">
        <v>27</v>
      </c>
      <c r="D1" s="2" t="s">
        <v>1</v>
      </c>
    </row>
    <row r="2" spans="1:5">
      <c r="B2" s="2" t="s">
        <v>433</v>
      </c>
      <c r="C2" s="2" t="s">
        <v>434</v>
      </c>
      <c r="D2" s="2" t="s">
        <v>433</v>
      </c>
      <c r="E2" s="2" t="s">
        <v>434</v>
      </c>
    </row>
    <row r="3" spans="1:5">
      <c r="A3" s="3" t="s">
        <v>435</v>
      </c>
    </row>
    <row r="4" spans="1:5">
      <c r="A4" s="4" t="s">
        <v>436</v>
      </c>
      <c r="B4" s="5" t="n">
        <v>14</v>
      </c>
      <c r="C4" s="5" t="n">
        <v>9</v>
      </c>
      <c r="D4" s="5" t="n">
        <v>40</v>
      </c>
      <c r="E4" s="5" t="n">
        <v>27</v>
      </c>
    </row>
    <row r="5" spans="1:5">
      <c r="A5" s="4" t="s">
        <v>437</v>
      </c>
      <c r="B5" s="7" t="n">
        <v>122</v>
      </c>
      <c r="C5" s="7" t="n">
        <v>75</v>
      </c>
      <c r="D5" s="7" t="n">
        <v>345</v>
      </c>
      <c r="E5" s="7" t="n">
        <v>224</v>
      </c>
    </row>
    <row r="6" spans="1:5">
      <c r="A6" s="4" t="s">
        <v>438</v>
      </c>
    </row>
    <row r="7" spans="1:5">
      <c r="A7" s="3" t="s">
        <v>435</v>
      </c>
    </row>
    <row r="8" spans="1:5">
      <c r="A8" s="4" t="s">
        <v>436</v>
      </c>
      <c r="B8" s="5" t="n">
        <v>13</v>
      </c>
      <c r="C8" s="5" t="n">
        <v>8</v>
      </c>
      <c r="D8" s="5" t="n">
        <v>36</v>
      </c>
      <c r="E8" s="5" t="n">
        <v>23</v>
      </c>
    </row>
    <row r="9" spans="1:5">
      <c r="A9" s="4" t="s">
        <v>437</v>
      </c>
      <c r="B9" s="7" t="n">
        <v>98</v>
      </c>
      <c r="C9" s="7" t="n">
        <v>57</v>
      </c>
      <c r="D9" s="7" t="n">
        <v>267</v>
      </c>
      <c r="E9" s="7" t="n">
        <v>160</v>
      </c>
    </row>
    <row r="10" spans="1:5">
      <c r="A10" s="4" t="s">
        <v>439</v>
      </c>
      <c r="B10" s="5" t="n">
        <v>12</v>
      </c>
      <c r="C10" s="5" t="n">
        <v>9</v>
      </c>
      <c r="D10" s="5" t="n">
        <v>12</v>
      </c>
      <c r="E10" s="5" t="n">
        <v>10</v>
      </c>
    </row>
    <row r="11" spans="1:5">
      <c r="A11" s="4" t="s">
        <v>440</v>
      </c>
    </row>
    <row r="12" spans="1:5">
      <c r="A12" s="3" t="s">
        <v>435</v>
      </c>
    </row>
    <row r="13" spans="1:5">
      <c r="A13" s="4" t="s">
        <v>436</v>
      </c>
      <c r="B13" s="5" t="n">
        <v>1</v>
      </c>
      <c r="C13" s="5" t="n">
        <v>1</v>
      </c>
      <c r="D13" s="5" t="n">
        <v>4</v>
      </c>
      <c r="E13" s="5" t="n">
        <v>4</v>
      </c>
    </row>
    <row r="14" spans="1:5">
      <c r="A14" s="4" t="s">
        <v>437</v>
      </c>
      <c r="B14" s="7" t="n">
        <v>24</v>
      </c>
      <c r="C14" s="7" t="n">
        <v>18</v>
      </c>
      <c r="D14" s="7" t="n">
        <v>78</v>
      </c>
      <c r="E14" s="7" t="n">
        <v>64</v>
      </c>
    </row>
    <row r="15" spans="1:5">
      <c r="A15" s="4" t="s">
        <v>441</v>
      </c>
      <c r="B15" s="5" t="n">
        <v>27</v>
      </c>
      <c r="C15" s="5" t="n">
        <v>31</v>
      </c>
      <c r="D15" s="5" t="n">
        <v>28</v>
      </c>
      <c r="E15" s="5" t="n">
        <v>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442</v>
      </c>
      <c r="B1" s="2" t="s">
        <v>27</v>
      </c>
      <c r="D1" s="2" t="s">
        <v>1</v>
      </c>
    </row>
    <row r="2" spans="1:5">
      <c r="B2" s="2" t="s">
        <v>443</v>
      </c>
      <c r="C2" s="2" t="s">
        <v>444</v>
      </c>
      <c r="D2" s="2" t="s">
        <v>443</v>
      </c>
      <c r="E2" s="2" t="s">
        <v>444</v>
      </c>
    </row>
    <row r="3" spans="1:5">
      <c r="A3" s="3" t="s">
        <v>435</v>
      </c>
    </row>
    <row r="4" spans="1:5">
      <c r="A4" s="4" t="s">
        <v>436</v>
      </c>
      <c r="B4" s="5" t="n">
        <v>3</v>
      </c>
      <c r="C4" s="5" t="n">
        <v>3</v>
      </c>
      <c r="D4" s="5" t="n">
        <v>8</v>
      </c>
      <c r="E4" s="5" t="n">
        <v>8</v>
      </c>
    </row>
    <row r="5" spans="1:5">
      <c r="A5" s="4" t="s">
        <v>445</v>
      </c>
      <c r="B5" s="7" t="n">
        <v>15</v>
      </c>
      <c r="C5" s="7" t="n">
        <v>11</v>
      </c>
      <c r="D5" s="7" t="n">
        <v>37</v>
      </c>
      <c r="E5" s="7" t="n">
        <v>34</v>
      </c>
    </row>
    <row r="6" spans="1:5">
      <c r="A6" s="4" t="s">
        <v>438</v>
      </c>
    </row>
    <row r="7" spans="1:5">
      <c r="A7" s="3" t="s">
        <v>435</v>
      </c>
    </row>
    <row r="8" spans="1:5">
      <c r="A8" s="4" t="s">
        <v>436</v>
      </c>
      <c r="B8" s="5" t="n">
        <v>2</v>
      </c>
      <c r="C8" s="5" t="n">
        <v>2</v>
      </c>
      <c r="D8" s="5" t="n">
        <v>5</v>
      </c>
      <c r="E8" s="5" t="n">
        <v>5</v>
      </c>
    </row>
    <row r="9" spans="1:5">
      <c r="A9" s="4" t="s">
        <v>445</v>
      </c>
      <c r="B9" s="7" t="n">
        <v>13</v>
      </c>
      <c r="C9" s="7" t="n">
        <v>9</v>
      </c>
      <c r="D9" s="7" t="n">
        <v>30</v>
      </c>
      <c r="E9" s="7" t="n">
        <v>30</v>
      </c>
    </row>
    <row r="10" spans="1:5">
      <c r="A10" s="4" t="s">
        <v>440</v>
      </c>
    </row>
    <row r="11" spans="1:5">
      <c r="A11" s="3" t="s">
        <v>435</v>
      </c>
    </row>
    <row r="12" spans="1:5">
      <c r="A12" s="4" t="s">
        <v>436</v>
      </c>
      <c r="B12" s="5" t="n">
        <v>1</v>
      </c>
      <c r="C12" s="5" t="n">
        <v>1</v>
      </c>
      <c r="D12" s="5" t="n">
        <v>3</v>
      </c>
      <c r="E12" s="5" t="n">
        <v>3</v>
      </c>
    </row>
    <row r="13" spans="1:5">
      <c r="A13" s="4" t="s">
        <v>445</v>
      </c>
      <c r="B13" s="7" t="n">
        <v>2</v>
      </c>
      <c r="C13" s="7" t="n">
        <v>2</v>
      </c>
      <c r="D13" s="7" t="n">
        <v>7</v>
      </c>
      <c r="E13" s="7" t="n">
        <v>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8</v>
      </c>
    </row>
    <row r="3" spans="1:3">
      <c r="A3" s="3" t="s">
        <v>447</v>
      </c>
    </row>
    <row r="4" spans="1:3">
      <c r="A4" s="4" t="s">
        <v>448</v>
      </c>
      <c r="B4" s="7" t="n">
        <v>1706</v>
      </c>
      <c r="C4" s="7" t="n">
        <v>1223</v>
      </c>
    </row>
    <row r="5" spans="1:3">
      <c r="A5" s="4" t="s">
        <v>449</v>
      </c>
      <c r="B5" s="5" t="n">
        <v>1587</v>
      </c>
      <c r="C5" s="5" t="n">
        <v>1272</v>
      </c>
    </row>
    <row r="6" spans="1:3">
      <c r="A6" s="4" t="s">
        <v>450</v>
      </c>
      <c r="B6" s="5" t="n">
        <v>1937</v>
      </c>
      <c r="C6" s="5" t="n">
        <v>1502</v>
      </c>
    </row>
    <row r="7" spans="1:3">
      <c r="A7" s="4" t="s">
        <v>33</v>
      </c>
      <c r="B7" s="5" t="n">
        <v>9</v>
      </c>
      <c r="C7" s="5" t="n">
        <v>26</v>
      </c>
    </row>
    <row r="8" spans="1:3">
      <c r="A8" s="4" t="s">
        <v>451</v>
      </c>
    </row>
    <row r="9" spans="1:3">
      <c r="A9" s="3" t="s">
        <v>447</v>
      </c>
    </row>
    <row r="10" spans="1:3">
      <c r="A10" s="4" t="s">
        <v>452</v>
      </c>
      <c r="B10" s="5" t="n">
        <v>-1140</v>
      </c>
      <c r="C10" s="5" t="n">
        <v>-856</v>
      </c>
    </row>
    <row r="11" spans="1:3">
      <c r="A11" s="4" t="s">
        <v>453</v>
      </c>
    </row>
    <row r="12" spans="1:3">
      <c r="A12" s="3" t="s">
        <v>447</v>
      </c>
    </row>
    <row r="13" spans="1:3">
      <c r="A13" s="4" t="s">
        <v>452</v>
      </c>
      <c r="B13" s="7" t="n">
        <v>-225</v>
      </c>
      <c r="C13" s="7" t="n">
        <v>-1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85</v>
      </c>
    </row>
    <row r="2" spans="1:3">
      <c r="A2" s="3" t="s">
        <v>455</v>
      </c>
    </row>
    <row r="3" spans="1:3">
      <c r="A3" s="4" t="s">
        <v>456</v>
      </c>
      <c r="B3" s="7" t="n">
        <v>480</v>
      </c>
      <c r="C3" s="7" t="n">
        <v>367</v>
      </c>
    </row>
    <row r="4" spans="1:3">
      <c r="A4" s="4" t="s">
        <v>457</v>
      </c>
      <c r="B4" s="5" t="n">
        <v>80</v>
      </c>
      <c r="C4" s="5" t="n">
        <v>57</v>
      </c>
    </row>
    <row r="5" spans="1:3">
      <c r="A5" s="4" t="s">
        <v>458</v>
      </c>
      <c r="B5" s="5" t="n">
        <v>77123</v>
      </c>
      <c r="C5" s="5" t="n">
        <v>73032</v>
      </c>
    </row>
    <row r="6" spans="1:3">
      <c r="A6" s="4" t="s">
        <v>459</v>
      </c>
      <c r="B6" s="7" t="n">
        <v>1857</v>
      </c>
      <c r="C6" s="7" t="n">
        <v>16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60</v>
      </c>
      <c r="B1" s="2" t="s">
        <v>27</v>
      </c>
      <c r="D1" s="2" t="s">
        <v>1</v>
      </c>
    </row>
    <row r="2" spans="1:5">
      <c r="B2" s="2" t="s">
        <v>2</v>
      </c>
      <c r="C2" s="2" t="s">
        <v>28</v>
      </c>
      <c r="D2" s="2" t="s">
        <v>2</v>
      </c>
      <c r="E2" s="2" t="s">
        <v>28</v>
      </c>
    </row>
    <row r="3" spans="1:5">
      <c r="A3" s="3" t="s">
        <v>461</v>
      </c>
    </row>
    <row r="4" spans="1:5">
      <c r="A4" s="4" t="s">
        <v>448</v>
      </c>
      <c r="D4" s="7" t="n">
        <v>521</v>
      </c>
      <c r="E4" s="7" t="n">
        <v>467</v>
      </c>
    </row>
    <row r="5" spans="1:5">
      <c r="A5" s="4" t="s">
        <v>462</v>
      </c>
      <c r="B5" s="7" t="n">
        <v>214</v>
      </c>
      <c r="C5" s="7" t="n">
        <v>214</v>
      </c>
      <c r="D5" s="5" t="n">
        <v>701</v>
      </c>
      <c r="E5" s="5" t="n">
        <v>590</v>
      </c>
    </row>
    <row r="6" spans="1:5">
      <c r="A6" s="4" t="s">
        <v>463</v>
      </c>
      <c r="D6" s="5" t="n">
        <v>-661</v>
      </c>
      <c r="E6" s="5" t="n">
        <v>-548</v>
      </c>
    </row>
    <row r="7" spans="1:5">
      <c r="A7" s="4" t="s">
        <v>33</v>
      </c>
      <c r="D7" s="5" t="n">
        <v>-17</v>
      </c>
      <c r="E7" s="5" t="n">
        <v>3</v>
      </c>
    </row>
    <row r="8" spans="1:5">
      <c r="A8" s="4" t="s">
        <v>450</v>
      </c>
      <c r="B8" s="7" t="n">
        <v>544</v>
      </c>
      <c r="C8" s="7" t="n">
        <v>512</v>
      </c>
      <c r="D8" s="7" t="n">
        <v>544</v>
      </c>
      <c r="E8" s="7" t="n">
        <v>5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85</v>
      </c>
    </row>
    <row r="2" spans="1:3">
      <c r="A2" s="3" t="s">
        <v>465</v>
      </c>
    </row>
    <row r="3" spans="1:3">
      <c r="A3" s="4" t="s">
        <v>466</v>
      </c>
      <c r="B3" s="7" t="n">
        <v>116</v>
      </c>
      <c r="C3" s="7" t="n">
        <v>80</v>
      </c>
    </row>
    <row r="4" spans="1:3">
      <c r="A4" s="4" t="s">
        <v>467</v>
      </c>
      <c r="B4" s="5" t="n">
        <v>5</v>
      </c>
      <c r="C4" s="5" t="n">
        <v>3</v>
      </c>
    </row>
    <row r="5" spans="1:3">
      <c r="A5" s="4" t="s">
        <v>468</v>
      </c>
      <c r="B5" s="5" t="n">
        <v>55400</v>
      </c>
      <c r="C5" s="5" t="n">
        <v>53967</v>
      </c>
    </row>
    <row r="6" spans="1:3">
      <c r="A6" s="4" t="s">
        <v>469</v>
      </c>
      <c r="B6" s="7" t="n">
        <v>539</v>
      </c>
      <c r="C6" s="7" t="n">
        <v>5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70</v>
      </c>
      <c r="B1" s="2" t="s">
        <v>1</v>
      </c>
    </row>
    <row r="2" spans="1:3">
      <c r="B2" s="2" t="s">
        <v>2</v>
      </c>
      <c r="C2" s="2" t="s">
        <v>28</v>
      </c>
    </row>
    <row r="3" spans="1:3">
      <c r="A3" s="3" t="s">
        <v>471</v>
      </c>
    </row>
    <row r="4" spans="1:3">
      <c r="A4" s="4" t="s">
        <v>463</v>
      </c>
      <c r="B4" s="7" t="n">
        <v>-661</v>
      </c>
      <c r="C4" s="7" t="n">
        <v>-548</v>
      </c>
    </row>
    <row r="5" spans="1:3">
      <c r="A5" s="4" t="s">
        <v>472</v>
      </c>
      <c r="B5" s="5" t="n">
        <v>266</v>
      </c>
      <c r="C5" s="5" t="n">
        <v>271</v>
      </c>
    </row>
    <row r="6" spans="1:3">
      <c r="A6" s="4" t="s">
        <v>473</v>
      </c>
      <c r="B6" s="5" t="n">
        <v>330</v>
      </c>
      <c r="C6" s="5" t="n">
        <v>307</v>
      </c>
    </row>
    <row r="7" spans="1:3">
      <c r="A7" s="4" t="s">
        <v>474</v>
      </c>
      <c r="B7" s="5" t="n">
        <v>1</v>
      </c>
      <c r="C7" s="5" t="n">
        <v>-2</v>
      </c>
    </row>
    <row r="8" spans="1:3">
      <c r="A8" s="4" t="s">
        <v>475</v>
      </c>
      <c r="B8" s="5" t="n">
        <v>-21</v>
      </c>
      <c r="C8" s="5" t="n">
        <v>-25</v>
      </c>
    </row>
    <row r="9" spans="1:3">
      <c r="A9" s="4" t="s">
        <v>33</v>
      </c>
      <c r="B9" s="5" t="n">
        <v>9</v>
      </c>
      <c r="C9" s="5" t="n">
        <v>26</v>
      </c>
    </row>
    <row r="10" spans="1:3">
      <c r="A10" s="4" t="s">
        <v>33</v>
      </c>
      <c r="B10" s="5" t="n">
        <v>-17</v>
      </c>
      <c r="C10" s="5" t="n">
        <v>3</v>
      </c>
    </row>
    <row r="11" spans="1:3">
      <c r="A11" s="4" t="s">
        <v>476</v>
      </c>
    </row>
    <row r="12" spans="1:3">
      <c r="A12" s="3" t="s">
        <v>471</v>
      </c>
    </row>
    <row r="13" spans="1:3">
      <c r="A13" s="4" t="s">
        <v>33</v>
      </c>
      <c r="B13" s="5" t="n">
        <v>-4</v>
      </c>
      <c r="C13" s="5" t="n">
        <v>14</v>
      </c>
    </row>
    <row r="14" spans="1:3">
      <c r="A14" s="4" t="s">
        <v>33</v>
      </c>
      <c r="B14" s="5" t="n">
        <v>0</v>
      </c>
      <c r="C14" s="5" t="n">
        <v>18</v>
      </c>
    </row>
    <row r="15" spans="1:3">
      <c r="A15" s="4" t="s">
        <v>477</v>
      </c>
    </row>
    <row r="16" spans="1:3">
      <c r="A16" s="3" t="s">
        <v>471</v>
      </c>
    </row>
    <row r="17" spans="1:3">
      <c r="A17" s="4" t="s">
        <v>33</v>
      </c>
      <c r="B17" s="5" t="n">
        <v>13</v>
      </c>
      <c r="C17" s="5" t="n">
        <v>12</v>
      </c>
    </row>
    <row r="18" spans="1:3">
      <c r="A18" s="4" t="s">
        <v>33</v>
      </c>
      <c r="B18" s="7" t="n">
        <v>-17</v>
      </c>
      <c r="C18" s="7" t="n">
        <v>-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78</v>
      </c>
      <c r="B1" s="2" t="s">
        <v>1</v>
      </c>
      <c r="C1" s="2" t="s">
        <v>346</v>
      </c>
    </row>
    <row r="2" spans="1:3">
      <c r="B2" s="2" t="s">
        <v>2</v>
      </c>
      <c r="C2" s="2" t="s">
        <v>85</v>
      </c>
    </row>
    <row r="3" spans="1:3">
      <c r="A3" s="3" t="s">
        <v>280</v>
      </c>
    </row>
    <row r="4" spans="1:3">
      <c r="A4" s="4" t="s">
        <v>479</v>
      </c>
      <c r="B4" s="7" t="n">
        <v>6112</v>
      </c>
      <c r="C4" s="7" t="n">
        <v>3158</v>
      </c>
    </row>
    <row r="5" spans="1:3">
      <c r="A5" s="4" t="s">
        <v>480</v>
      </c>
      <c r="B5" s="5" t="n">
        <v>8</v>
      </c>
      <c r="C5" s="5" t="n">
        <v>16</v>
      </c>
    </row>
    <row r="6" spans="1:3">
      <c r="A6" s="4" t="s">
        <v>481</v>
      </c>
      <c r="B6" s="5" t="n">
        <v>-49</v>
      </c>
      <c r="C6" s="5" t="n">
        <v>-15</v>
      </c>
    </row>
    <row r="7" spans="1:3">
      <c r="A7" s="4" t="s">
        <v>482</v>
      </c>
      <c r="B7" s="5" t="n">
        <v>6071</v>
      </c>
      <c r="C7" s="5" t="n">
        <v>3159</v>
      </c>
    </row>
    <row r="8" spans="1:3">
      <c r="A8" s="4" t="s">
        <v>483</v>
      </c>
    </row>
    <row r="9" spans="1:3">
      <c r="A9" s="3" t="s">
        <v>280</v>
      </c>
    </row>
    <row r="10" spans="1:3">
      <c r="A10" s="4" t="s">
        <v>479</v>
      </c>
      <c r="B10" s="5" t="n">
        <v>682</v>
      </c>
      <c r="C10" s="5" t="n">
        <v>1369</v>
      </c>
    </row>
    <row r="11" spans="1:3">
      <c r="A11" s="4" t="s">
        <v>480</v>
      </c>
      <c r="B11" s="5" t="n">
        <v>5</v>
      </c>
      <c r="C11" s="5" t="n">
        <v>11</v>
      </c>
    </row>
    <row r="12" spans="1:3">
      <c r="A12" s="4" t="s">
        <v>481</v>
      </c>
      <c r="B12" s="5" t="n">
        <v>-3</v>
      </c>
      <c r="C12" s="5" t="n">
        <v>-3</v>
      </c>
    </row>
    <row r="13" spans="1:3">
      <c r="A13" s="4" t="s">
        <v>482</v>
      </c>
      <c r="B13" s="5" t="n">
        <v>684</v>
      </c>
      <c r="C13" s="5" t="n">
        <v>1377</v>
      </c>
    </row>
    <row r="14" spans="1:3">
      <c r="A14" s="4" t="s">
        <v>484</v>
      </c>
    </row>
    <row r="15" spans="1:3">
      <c r="A15" s="3" t="s">
        <v>280</v>
      </c>
    </row>
    <row r="16" spans="1:3">
      <c r="A16" s="4" t="s">
        <v>479</v>
      </c>
      <c r="B16" s="5" t="n">
        <v>10</v>
      </c>
      <c r="C16" s="5" t="n">
        <v>11</v>
      </c>
    </row>
    <row r="17" spans="1:3">
      <c r="A17" s="4" t="s">
        <v>480</v>
      </c>
      <c r="B17" s="5" t="n">
        <v>0</v>
      </c>
      <c r="C17" s="5" t="n">
        <v>0</v>
      </c>
    </row>
    <row r="18" spans="1:3">
      <c r="A18" s="4" t="s">
        <v>481</v>
      </c>
      <c r="B18" s="5" t="n">
        <v>-1</v>
      </c>
      <c r="C18" s="5" t="n">
        <v>0</v>
      </c>
    </row>
    <row r="19" spans="1:3">
      <c r="A19" s="4" t="s">
        <v>482</v>
      </c>
      <c r="B19" s="5" t="n">
        <v>9</v>
      </c>
      <c r="C19" s="5" t="n">
        <v>11</v>
      </c>
    </row>
    <row r="20" spans="1:3">
      <c r="A20" s="4" t="s">
        <v>485</v>
      </c>
    </row>
    <row r="21" spans="1:3">
      <c r="A21" s="3" t="s">
        <v>280</v>
      </c>
    </row>
    <row r="22" spans="1:3">
      <c r="A22" s="4" t="s">
        <v>479</v>
      </c>
      <c r="B22" s="5" t="n">
        <v>4688</v>
      </c>
      <c r="C22" s="5" t="n">
        <v>1051</v>
      </c>
    </row>
    <row r="23" spans="1:3">
      <c r="A23" s="4" t="s">
        <v>480</v>
      </c>
      <c r="B23" s="5" t="n">
        <v>2</v>
      </c>
      <c r="C23" s="5" t="n">
        <v>3</v>
      </c>
    </row>
    <row r="24" spans="1:3">
      <c r="A24" s="4" t="s">
        <v>481</v>
      </c>
      <c r="B24" s="5" t="n">
        <v>-39</v>
      </c>
      <c r="C24" s="5" t="n">
        <v>-9</v>
      </c>
    </row>
    <row r="25" spans="1:3">
      <c r="A25" s="4" t="s">
        <v>482</v>
      </c>
      <c r="B25" s="5" t="n">
        <v>4651</v>
      </c>
      <c r="C25" s="5" t="n">
        <v>1045</v>
      </c>
    </row>
    <row r="26" spans="1:3">
      <c r="A26" s="4" t="s">
        <v>486</v>
      </c>
    </row>
    <row r="27" spans="1:3">
      <c r="A27" s="3" t="s">
        <v>280</v>
      </c>
    </row>
    <row r="28" spans="1:3">
      <c r="A28" s="4" t="s">
        <v>479</v>
      </c>
      <c r="B28" s="5" t="n">
        <v>32</v>
      </c>
      <c r="C28" s="5" t="n">
        <v>28</v>
      </c>
    </row>
    <row r="29" spans="1:3">
      <c r="A29" s="4" t="s">
        <v>480</v>
      </c>
      <c r="B29" s="5" t="n">
        <v>0</v>
      </c>
      <c r="C29" s="5" t="n">
        <v>0</v>
      </c>
    </row>
    <row r="30" spans="1:3">
      <c r="A30" s="4" t="s">
        <v>481</v>
      </c>
      <c r="B30" s="5" t="n">
        <v>0</v>
      </c>
      <c r="C30" s="5" t="n">
        <v>0</v>
      </c>
    </row>
    <row r="31" spans="1:3">
      <c r="A31" s="4" t="s">
        <v>482</v>
      </c>
      <c r="B31" s="5" t="n">
        <v>32</v>
      </c>
      <c r="C31" s="5" t="n">
        <v>28</v>
      </c>
    </row>
    <row r="32" spans="1:3">
      <c r="A32" s="4" t="s">
        <v>487</v>
      </c>
    </row>
    <row r="33" spans="1:3">
      <c r="A33" s="3" t="s">
        <v>280</v>
      </c>
    </row>
    <row r="34" spans="1:3">
      <c r="A34" s="4" t="s">
        <v>479</v>
      </c>
      <c r="B34" s="5" t="n">
        <v>54</v>
      </c>
      <c r="C34" s="5" t="n">
        <v>67</v>
      </c>
    </row>
    <row r="35" spans="1:3">
      <c r="A35" s="4" t="s">
        <v>480</v>
      </c>
      <c r="B35" s="5" t="n">
        <v>1</v>
      </c>
      <c r="C35" s="5" t="n">
        <v>2</v>
      </c>
    </row>
    <row r="36" spans="1:3">
      <c r="A36" s="4" t="s">
        <v>481</v>
      </c>
      <c r="B36" s="5" t="n">
        <v>-1</v>
      </c>
      <c r="C36" s="5" t="n">
        <v>0</v>
      </c>
    </row>
    <row r="37" spans="1:3">
      <c r="A37" s="4" t="s">
        <v>482</v>
      </c>
      <c r="B37" s="5" t="n">
        <v>54</v>
      </c>
      <c r="C37" s="5" t="n">
        <v>69</v>
      </c>
    </row>
    <row r="38" spans="1:3">
      <c r="A38" s="4" t="s">
        <v>488</v>
      </c>
    </row>
    <row r="39" spans="1:3">
      <c r="A39" s="3" t="s">
        <v>280</v>
      </c>
    </row>
    <row r="40" spans="1:3">
      <c r="A40" s="4" t="s">
        <v>479</v>
      </c>
      <c r="B40" s="5" t="n">
        <v>51</v>
      </c>
      <c r="C40" s="5" t="n">
        <v>51</v>
      </c>
    </row>
    <row r="41" spans="1:3">
      <c r="A41" s="4" t="s">
        <v>480</v>
      </c>
      <c r="B41" s="5" t="n">
        <v>0</v>
      </c>
      <c r="C41" s="5" t="n">
        <v>0</v>
      </c>
    </row>
    <row r="42" spans="1:3">
      <c r="A42" s="4" t="s">
        <v>481</v>
      </c>
      <c r="B42" s="5" t="n">
        <v>-4</v>
      </c>
      <c r="C42" s="5" t="n">
        <v>-3</v>
      </c>
    </row>
    <row r="43" spans="1:3">
      <c r="A43" s="4" t="s">
        <v>482</v>
      </c>
      <c r="B43" s="5" t="n">
        <v>47</v>
      </c>
      <c r="C43" s="5" t="n">
        <v>48</v>
      </c>
    </row>
    <row r="44" spans="1:3">
      <c r="A44" s="4" t="s">
        <v>489</v>
      </c>
    </row>
    <row r="45" spans="1:3">
      <c r="A45" s="3" t="s">
        <v>280</v>
      </c>
    </row>
    <row r="46" spans="1:3">
      <c r="A46" s="4" t="s">
        <v>479</v>
      </c>
      <c r="B46" s="5" t="n">
        <v>595</v>
      </c>
      <c r="C46" s="5" t="n">
        <v>581</v>
      </c>
    </row>
    <row r="47" spans="1:3">
      <c r="A47" s="4" t="s">
        <v>480</v>
      </c>
      <c r="B47" s="5" t="n">
        <v>0</v>
      </c>
      <c r="C47" s="5" t="n">
        <v>0</v>
      </c>
    </row>
    <row r="48" spans="1:3">
      <c r="A48" s="4" t="s">
        <v>481</v>
      </c>
      <c r="B48" s="5" t="n">
        <v>-1</v>
      </c>
      <c r="C48" s="5" t="n">
        <v>0</v>
      </c>
    </row>
    <row r="49" spans="1:3">
      <c r="A49" s="4" t="s">
        <v>482</v>
      </c>
      <c r="B49" s="7" t="n">
        <v>594</v>
      </c>
      <c r="C49" s="7" t="n">
        <v>5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0</v>
      </c>
      <c r="B1" s="2" t="s">
        <v>1</v>
      </c>
      <c r="C1" s="2" t="s">
        <v>346</v>
      </c>
    </row>
    <row r="2" spans="1:3">
      <c r="B2" s="2" t="s">
        <v>2</v>
      </c>
      <c r="C2" s="2" t="s">
        <v>85</v>
      </c>
    </row>
    <row r="3" spans="1:3">
      <c r="A3" s="3" t="s">
        <v>491</v>
      </c>
    </row>
    <row r="4" spans="1:3">
      <c r="A4" s="4" t="s">
        <v>492</v>
      </c>
      <c r="B4" s="7" t="n">
        <v>4866</v>
      </c>
      <c r="C4" s="7" t="n">
        <v>807</v>
      </c>
    </row>
    <row r="5" spans="1:3">
      <c r="A5" s="4" t="s">
        <v>493</v>
      </c>
      <c r="B5" s="5" t="n">
        <v>219</v>
      </c>
      <c r="C5" s="5" t="n">
        <v>211</v>
      </c>
    </row>
    <row r="6" spans="1:3">
      <c r="A6" s="3" t="s">
        <v>494</v>
      </c>
    </row>
    <row r="7" spans="1:3">
      <c r="A7" s="4" t="s">
        <v>495</v>
      </c>
      <c r="B7" s="5" t="n">
        <v>-34</v>
      </c>
      <c r="C7" s="5" t="n">
        <v>-6</v>
      </c>
    </row>
    <row r="8" spans="1:3">
      <c r="A8" s="4" t="s">
        <v>496</v>
      </c>
      <c r="B8" s="5" t="n">
        <v>-10</v>
      </c>
      <c r="C8" s="5" t="n">
        <v>-8</v>
      </c>
    </row>
    <row r="9" spans="1:3">
      <c r="A9" s="4" t="s">
        <v>483</v>
      </c>
    </row>
    <row r="10" spans="1:3">
      <c r="A10" s="3" t="s">
        <v>491</v>
      </c>
    </row>
    <row r="11" spans="1:3">
      <c r="A11" s="4" t="s">
        <v>492</v>
      </c>
      <c r="B11" s="5" t="n">
        <v>67</v>
      </c>
      <c r="C11" s="5" t="n">
        <v>157</v>
      </c>
    </row>
    <row r="12" spans="1:3">
      <c r="A12" s="4" t="s">
        <v>493</v>
      </c>
      <c r="B12" s="5" t="n">
        <v>31</v>
      </c>
      <c r="C12" s="5" t="n">
        <v>0</v>
      </c>
    </row>
    <row r="13" spans="1:3">
      <c r="A13" s="3" t="s">
        <v>494</v>
      </c>
    </row>
    <row r="14" spans="1:3">
      <c r="A14" s="4" t="s">
        <v>495</v>
      </c>
      <c r="B14" s="5" t="n">
        <v>-2</v>
      </c>
      <c r="C14" s="5" t="n">
        <v>-3</v>
      </c>
    </row>
    <row r="15" spans="1:3">
      <c r="A15" s="4" t="s">
        <v>496</v>
      </c>
      <c r="B15" s="5" t="n">
        <v>-1</v>
      </c>
      <c r="C15" s="5" t="n">
        <v>0</v>
      </c>
    </row>
    <row r="16" spans="1:3">
      <c r="A16" s="4" t="s">
        <v>489</v>
      </c>
    </row>
    <row r="17" spans="1:3">
      <c r="A17" s="3" t="s">
        <v>491</v>
      </c>
    </row>
    <row r="18" spans="1:3">
      <c r="A18" s="4" t="s">
        <v>492</v>
      </c>
      <c r="B18" s="5" t="n">
        <v>586</v>
      </c>
      <c r="C18" s="5" t="n">
        <v>0</v>
      </c>
    </row>
    <row r="19" spans="1:3">
      <c r="A19" s="4" t="s">
        <v>493</v>
      </c>
      <c r="B19" s="5" t="n">
        <v>0</v>
      </c>
      <c r="C19" s="5" t="n">
        <v>0</v>
      </c>
    </row>
    <row r="20" spans="1:3">
      <c r="A20" s="3" t="s">
        <v>494</v>
      </c>
    </row>
    <row r="21" spans="1:3">
      <c r="A21" s="4" t="s">
        <v>495</v>
      </c>
      <c r="B21" s="5" t="n">
        <v>-1</v>
      </c>
      <c r="C21" s="5" t="n">
        <v>0</v>
      </c>
    </row>
    <row r="22" spans="1:3">
      <c r="A22" s="4" t="s">
        <v>496</v>
      </c>
      <c r="B22" s="5" t="n">
        <v>0</v>
      </c>
      <c r="C22" s="5" t="n">
        <v>0</v>
      </c>
    </row>
    <row r="23" spans="1:3">
      <c r="A23" s="4" t="s">
        <v>487</v>
      </c>
    </row>
    <row r="24" spans="1:3">
      <c r="A24" s="3" t="s">
        <v>491</v>
      </c>
    </row>
    <row r="25" spans="1:3">
      <c r="A25" s="4" t="s">
        <v>492</v>
      </c>
      <c r="B25" s="5" t="n">
        <v>0</v>
      </c>
      <c r="C25" s="5" t="n">
        <v>0</v>
      </c>
    </row>
    <row r="26" spans="1:3">
      <c r="A26" s="4" t="s">
        <v>493</v>
      </c>
      <c r="B26" s="5" t="n">
        <v>16</v>
      </c>
      <c r="C26" s="5" t="n">
        <v>0</v>
      </c>
    </row>
    <row r="27" spans="1:3">
      <c r="A27" s="3" t="s">
        <v>494</v>
      </c>
    </row>
    <row r="28" spans="1:3">
      <c r="A28" s="4" t="s">
        <v>495</v>
      </c>
      <c r="B28" s="5" t="n">
        <v>0</v>
      </c>
      <c r="C28" s="5" t="n">
        <v>0</v>
      </c>
    </row>
    <row r="29" spans="1:3">
      <c r="A29" s="4" t="s">
        <v>496</v>
      </c>
      <c r="B29" s="5" t="n">
        <v>-1</v>
      </c>
      <c r="C29" s="5" t="n">
        <v>0</v>
      </c>
    </row>
    <row r="30" spans="1:3">
      <c r="A30" s="4" t="s">
        <v>488</v>
      </c>
    </row>
    <row r="31" spans="1:3">
      <c r="A31" s="3" t="s">
        <v>491</v>
      </c>
    </row>
    <row r="32" spans="1:3">
      <c r="A32" s="4" t="s">
        <v>492</v>
      </c>
      <c r="B32" s="5" t="n">
        <v>0</v>
      </c>
      <c r="C32" s="5" t="n">
        <v>0</v>
      </c>
    </row>
    <row r="33" spans="1:3">
      <c r="A33" s="4" t="s">
        <v>493</v>
      </c>
      <c r="B33" s="5" t="n">
        <v>0</v>
      </c>
      <c r="C33" s="5" t="n">
        <v>36</v>
      </c>
    </row>
    <row r="34" spans="1:3">
      <c r="A34" s="3" t="s">
        <v>494</v>
      </c>
    </row>
    <row r="35" spans="1:3">
      <c r="A35" s="4" t="s">
        <v>495</v>
      </c>
      <c r="B35" s="5" t="n">
        <v>0</v>
      </c>
      <c r="C35" s="5" t="n">
        <v>0</v>
      </c>
    </row>
    <row r="36" spans="1:3">
      <c r="A36" s="4" t="s">
        <v>496</v>
      </c>
      <c r="B36" s="5" t="n">
        <v>0</v>
      </c>
      <c r="C36" s="5" t="n">
        <v>-2</v>
      </c>
    </row>
    <row r="37" spans="1:3">
      <c r="A37" s="4" t="s">
        <v>485</v>
      </c>
    </row>
    <row r="38" spans="1:3">
      <c r="A38" s="3" t="s">
        <v>491</v>
      </c>
    </row>
    <row r="39" spans="1:3">
      <c r="A39" s="4" t="s">
        <v>492</v>
      </c>
      <c r="B39" s="5" t="n">
        <v>4213</v>
      </c>
      <c r="C39" s="5" t="n">
        <v>650</v>
      </c>
    </row>
    <row r="40" spans="1:3">
      <c r="A40" s="4" t="s">
        <v>493</v>
      </c>
      <c r="B40" s="5" t="n">
        <v>172</v>
      </c>
      <c r="C40" s="5" t="n">
        <v>175</v>
      </c>
    </row>
    <row r="41" spans="1:3">
      <c r="A41" s="3" t="s">
        <v>494</v>
      </c>
    </row>
    <row r="42" spans="1:3">
      <c r="A42" s="4" t="s">
        <v>495</v>
      </c>
      <c r="B42" s="5" t="n">
        <v>-31</v>
      </c>
      <c r="C42" s="5" t="n">
        <v>-3</v>
      </c>
    </row>
    <row r="43" spans="1:3">
      <c r="A43" s="4" t="s">
        <v>496</v>
      </c>
      <c r="B43" s="7" t="n">
        <v>-8</v>
      </c>
      <c r="C43" s="7" t="n">
        <v>-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97</v>
      </c>
      <c r="B1" s="2" t="s">
        <v>1</v>
      </c>
      <c r="C1" s="2" t="s">
        <v>346</v>
      </c>
    </row>
    <row r="2" spans="1:3">
      <c r="B2" s="2" t="s">
        <v>498</v>
      </c>
      <c r="C2" s="2" t="s">
        <v>499</v>
      </c>
    </row>
    <row r="3" spans="1:3">
      <c r="A3" s="3" t="s">
        <v>500</v>
      </c>
    </row>
    <row r="4" spans="1:3">
      <c r="A4" s="4" t="s">
        <v>501</v>
      </c>
      <c r="B4" s="5" t="n">
        <v>93</v>
      </c>
      <c r="C4" s="5" t="n">
        <v>34</v>
      </c>
    </row>
    <row r="5" spans="1:3">
      <c r="A5" s="4" t="s">
        <v>502</v>
      </c>
      <c r="B5" s="5" t="n">
        <v>21</v>
      </c>
      <c r="C5" s="5" t="n">
        <v>13</v>
      </c>
    </row>
    <row r="6" spans="1:3">
      <c r="A6" s="4" t="s">
        <v>503</v>
      </c>
      <c r="B6" s="5" t="n">
        <v>114</v>
      </c>
      <c r="C6" s="5" t="n">
        <v>47</v>
      </c>
    </row>
    <row r="7" spans="1:3">
      <c r="A7" s="3" t="s">
        <v>504</v>
      </c>
    </row>
    <row r="8" spans="1:3">
      <c r="A8" s="4" t="s">
        <v>492</v>
      </c>
      <c r="B8" s="7" t="n">
        <v>4866</v>
      </c>
      <c r="C8" s="7" t="n">
        <v>807</v>
      </c>
    </row>
    <row r="9" spans="1:3">
      <c r="A9" s="4" t="s">
        <v>493</v>
      </c>
      <c r="B9" s="5" t="n">
        <v>219</v>
      </c>
      <c r="C9" s="5" t="n">
        <v>211</v>
      </c>
    </row>
    <row r="10" spans="1:3">
      <c r="A10" s="4" t="s">
        <v>505</v>
      </c>
      <c r="B10" s="5" t="n">
        <v>5085</v>
      </c>
      <c r="C10" s="5" t="n">
        <v>1018</v>
      </c>
    </row>
    <row r="11" spans="1:3">
      <c r="A11" s="3" t="s">
        <v>494</v>
      </c>
    </row>
    <row r="12" spans="1:3">
      <c r="A12" s="4" t="s">
        <v>495</v>
      </c>
      <c r="B12" s="5" t="n">
        <v>-34</v>
      </c>
      <c r="C12" s="5" t="n">
        <v>-6</v>
      </c>
    </row>
    <row r="13" spans="1:3">
      <c r="A13" s="4" t="s">
        <v>496</v>
      </c>
      <c r="B13" s="5" t="n">
        <v>-10</v>
      </c>
      <c r="C13" s="5" t="n">
        <v>-8</v>
      </c>
    </row>
    <row r="14" spans="1:3">
      <c r="A14" s="4" t="s">
        <v>506</v>
      </c>
      <c r="B14" s="7" t="n">
        <v>-44</v>
      </c>
      <c r="C14" s="7" t="n">
        <v>-14</v>
      </c>
    </row>
    <row r="15" spans="1:3">
      <c r="A15" s="4" t="s">
        <v>507</v>
      </c>
    </row>
    <row r="16" spans="1:3">
      <c r="A16" s="3" t="s">
        <v>500</v>
      </c>
    </row>
    <row r="17" spans="1:3">
      <c r="A17" s="4" t="s">
        <v>501</v>
      </c>
      <c r="B17" s="5" t="n">
        <v>93</v>
      </c>
      <c r="C17" s="5" t="n">
        <v>34</v>
      </c>
    </row>
    <row r="18" spans="1:3">
      <c r="A18" s="4" t="s">
        <v>502</v>
      </c>
      <c r="B18" s="5" t="n">
        <v>21</v>
      </c>
      <c r="C18" s="5" t="n">
        <v>13</v>
      </c>
    </row>
    <row r="19" spans="1:3">
      <c r="A19" s="4" t="s">
        <v>503</v>
      </c>
      <c r="B19" s="5" t="n">
        <v>114</v>
      </c>
      <c r="C19" s="5" t="n">
        <v>47</v>
      </c>
    </row>
    <row r="20" spans="1:3">
      <c r="A20" s="3" t="s">
        <v>504</v>
      </c>
    </row>
    <row r="21" spans="1:3">
      <c r="A21" s="4" t="s">
        <v>492</v>
      </c>
      <c r="B21" s="7" t="n">
        <v>4866</v>
      </c>
      <c r="C21" s="7" t="n">
        <v>807</v>
      </c>
    </row>
    <row r="22" spans="1:3">
      <c r="A22" s="4" t="s">
        <v>493</v>
      </c>
      <c r="B22" s="5" t="n">
        <v>219</v>
      </c>
      <c r="C22" s="5" t="n">
        <v>211</v>
      </c>
    </row>
    <row r="23" spans="1:3">
      <c r="A23" s="4" t="s">
        <v>505</v>
      </c>
      <c r="B23" s="5" t="n">
        <v>5085</v>
      </c>
      <c r="C23" s="5" t="n">
        <v>1018</v>
      </c>
    </row>
    <row r="24" spans="1:3">
      <c r="A24" s="3" t="s">
        <v>494</v>
      </c>
    </row>
    <row r="25" spans="1:3">
      <c r="A25" s="4" t="s">
        <v>495</v>
      </c>
      <c r="B25" s="5" t="n">
        <v>-34</v>
      </c>
      <c r="C25" s="5" t="n">
        <v>-6</v>
      </c>
    </row>
    <row r="26" spans="1:3">
      <c r="A26" s="4" t="s">
        <v>496</v>
      </c>
      <c r="B26" s="5" t="n">
        <v>-10</v>
      </c>
      <c r="C26" s="5" t="n">
        <v>-8</v>
      </c>
    </row>
    <row r="27" spans="1:3">
      <c r="A27" s="4" t="s">
        <v>506</v>
      </c>
      <c r="B27" s="7" t="n">
        <v>-44</v>
      </c>
      <c r="C27" s="7" t="n">
        <v>-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0</v>
      </c>
      <c r="B1" s="2" t="s">
        <v>2</v>
      </c>
      <c r="C1" s="2" t="s">
        <v>85</v>
      </c>
    </row>
    <row r="2" spans="1:3">
      <c r="A2" s="4" t="s">
        <v>121</v>
      </c>
      <c r="B2" s="7" t="n">
        <v>55516</v>
      </c>
      <c r="C2" s="7" t="n">
        <v>54047</v>
      </c>
    </row>
    <row r="3" spans="1:3">
      <c r="A3" s="4" t="s">
        <v>48</v>
      </c>
      <c r="B3" s="5" t="n">
        <v>77603</v>
      </c>
      <c r="C3" s="5" t="n">
        <v>73399</v>
      </c>
    </row>
    <row r="4" spans="1:3">
      <c r="A4" s="4" t="s">
        <v>122</v>
      </c>
      <c r="B4" s="5" t="n">
        <v>11266</v>
      </c>
      <c r="C4" s="5" t="n">
        <v>9746</v>
      </c>
    </row>
    <row r="5" spans="1:3">
      <c r="A5" s="3" t="s">
        <v>86</v>
      </c>
    </row>
    <row r="6" spans="1:3">
      <c r="A6" s="4" t="s">
        <v>123</v>
      </c>
      <c r="B6" s="5" t="n">
        <v>55</v>
      </c>
      <c r="C6" s="5" t="n">
        <v>48</v>
      </c>
    </row>
    <row r="7" spans="1:3">
      <c r="A7" s="3" t="s">
        <v>91</v>
      </c>
    </row>
    <row r="8" spans="1:3">
      <c r="A8" s="4" t="s">
        <v>124</v>
      </c>
      <c r="B8" s="5" t="n">
        <v>544</v>
      </c>
      <c r="C8" s="5" t="n">
        <v>521</v>
      </c>
    </row>
    <row r="9" spans="1:3">
      <c r="A9" s="4" t="s">
        <v>125</v>
      </c>
      <c r="B9" s="5" t="n">
        <v>29</v>
      </c>
      <c r="C9" s="5" t="n">
        <v>31</v>
      </c>
    </row>
    <row r="10" spans="1:3">
      <c r="A10" s="3" t="s">
        <v>94</v>
      </c>
    </row>
    <row r="11" spans="1:3">
      <c r="A11" s="4" t="s">
        <v>126</v>
      </c>
      <c r="B11" s="5" t="n">
        <v>1937</v>
      </c>
      <c r="C11" s="5" t="n">
        <v>1706</v>
      </c>
    </row>
    <row r="12" spans="1:3">
      <c r="A12" s="4" t="s">
        <v>127</v>
      </c>
      <c r="B12" s="5" t="n">
        <v>111</v>
      </c>
      <c r="C12" s="5" t="n">
        <v>80</v>
      </c>
    </row>
    <row r="13" spans="1:3">
      <c r="A13" s="4" t="s">
        <v>128</v>
      </c>
      <c r="B13" s="5" t="n">
        <v>6116</v>
      </c>
      <c r="C13" s="5" t="n">
        <v>5455</v>
      </c>
    </row>
    <row r="14" spans="1:3">
      <c r="A14" s="4" t="s">
        <v>129</v>
      </c>
      <c r="B14" s="5" t="n">
        <v>1032</v>
      </c>
      <c r="C14" s="5" t="n">
        <v>337</v>
      </c>
    </row>
    <row r="15" spans="1:3">
      <c r="A15" s="4" t="s">
        <v>130</v>
      </c>
      <c r="B15" s="5" t="n">
        <v>2292</v>
      </c>
      <c r="C15" s="5" t="n">
        <v>3278</v>
      </c>
    </row>
    <row r="16" spans="1:3">
      <c r="A16" s="4" t="s">
        <v>131</v>
      </c>
      <c r="B16" s="7" t="n">
        <v>55300</v>
      </c>
      <c r="C16" s="7" t="n">
        <v>55804</v>
      </c>
    </row>
    <row r="17" spans="1:3">
      <c r="A17" s="4" t="s">
        <v>132</v>
      </c>
      <c r="B17" s="9" t="n">
        <v>0.2</v>
      </c>
      <c r="C17" s="9" t="n">
        <v>0.2</v>
      </c>
    </row>
    <row r="18" spans="1:3">
      <c r="A18" s="4" t="s">
        <v>133</v>
      </c>
      <c r="B18" s="5" t="n">
        <v>3600000000</v>
      </c>
      <c r="C18" s="5" t="n">
        <v>3600000000</v>
      </c>
    </row>
    <row r="19" spans="1:3">
      <c r="A19" s="4" t="s">
        <v>134</v>
      </c>
      <c r="B19" s="5" t="n">
        <v>854000000</v>
      </c>
      <c r="C19" s="5" t="n">
        <v>859000000</v>
      </c>
    </row>
    <row r="20" spans="1:3">
      <c r="A20" s="4" t="s">
        <v>135</v>
      </c>
      <c r="B20" s="5" t="n">
        <v>854000000</v>
      </c>
      <c r="C20" s="5" t="n">
        <v>859000000</v>
      </c>
    </row>
    <row r="21" spans="1:3">
      <c r="A21" s="4" t="s">
        <v>136</v>
      </c>
      <c r="B21" s="5" t="n">
        <v>20000000</v>
      </c>
      <c r="C21" s="5" t="n">
        <v>20000000</v>
      </c>
    </row>
    <row r="22" spans="1:3">
      <c r="A22" s="4" t="s">
        <v>137</v>
      </c>
      <c r="B22" s="5" t="n">
        <v>1600</v>
      </c>
      <c r="C22" s="5" t="n">
        <v>1600</v>
      </c>
    </row>
    <row r="23" spans="1:3">
      <c r="A23" s="4" t="s">
        <v>138</v>
      </c>
      <c r="B23" s="5" t="n">
        <v>1600</v>
      </c>
      <c r="C23" s="5" t="n">
        <v>1600</v>
      </c>
    </row>
    <row r="24" spans="1:3">
      <c r="A24" s="4" t="s">
        <v>139</v>
      </c>
      <c r="B24" s="10" t="n">
        <v>1.667</v>
      </c>
      <c r="C24" s="10" t="n">
        <v>1.667</v>
      </c>
    </row>
    <row r="25" spans="1:3">
      <c r="A25" s="3" t="s">
        <v>114</v>
      </c>
    </row>
    <row r="26" spans="1:3">
      <c r="A26" s="4" t="s">
        <v>140</v>
      </c>
      <c r="B26" s="7" t="n">
        <v>-8</v>
      </c>
      <c r="C26" s="7" t="n">
        <v>1</v>
      </c>
    </row>
    <row r="27" spans="1:3">
      <c r="A27" s="4" t="s">
        <v>141</v>
      </c>
      <c r="B27" s="5" t="n">
        <v>-377</v>
      </c>
      <c r="C27" s="5" t="n">
        <v>-363</v>
      </c>
    </row>
    <row r="28" spans="1:3">
      <c r="A28" s="4" t="s">
        <v>142</v>
      </c>
      <c r="B28" s="5" t="n">
        <v>-167</v>
      </c>
      <c r="C28" s="5" t="n">
        <v>-179</v>
      </c>
    </row>
    <row r="29" spans="1:3">
      <c r="A29" s="4" t="s">
        <v>143</v>
      </c>
    </row>
    <row r="30" spans="1:3">
      <c r="A30" s="4" t="s">
        <v>121</v>
      </c>
      <c r="B30" s="5" t="n">
        <v>7690</v>
      </c>
      <c r="C30" s="5" t="n">
        <v>8919</v>
      </c>
    </row>
    <row r="31" spans="1:3">
      <c r="A31" s="4" t="s">
        <v>48</v>
      </c>
      <c r="B31" s="5" t="n">
        <v>23739</v>
      </c>
      <c r="C31" s="5" t="n">
        <v>25695</v>
      </c>
    </row>
    <row r="32" spans="1:3">
      <c r="A32" s="3" t="s">
        <v>94</v>
      </c>
    </row>
    <row r="33" spans="1:3">
      <c r="A33" s="4" t="s">
        <v>129</v>
      </c>
      <c r="B33" s="5" t="n">
        <v>783</v>
      </c>
      <c r="C33" s="5" t="n">
        <v>62</v>
      </c>
    </row>
    <row r="34" spans="1:3">
      <c r="A34" s="4" t="s">
        <v>131</v>
      </c>
      <c r="B34" s="7" t="n">
        <v>18637</v>
      </c>
      <c r="C34" s="7" t="n">
        <v>185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508</v>
      </c>
      <c r="B1" s="2" t="s">
        <v>443</v>
      </c>
    </row>
    <row r="2" spans="1:2">
      <c r="A2" s="3" t="s">
        <v>509</v>
      </c>
    </row>
    <row r="3" spans="1:2">
      <c r="A3" s="4" t="s">
        <v>510</v>
      </c>
      <c r="B3" s="7" t="n">
        <v>3613</v>
      </c>
    </row>
    <row r="4" spans="1:2">
      <c r="A4" s="4" t="s">
        <v>511</v>
      </c>
      <c r="B4" s="5" t="n">
        <v>1622</v>
      </c>
    </row>
    <row r="5" spans="1:2">
      <c r="A5" s="4" t="s">
        <v>512</v>
      </c>
      <c r="B5" s="5" t="n">
        <v>210</v>
      </c>
    </row>
    <row r="6" spans="1:2">
      <c r="A6" s="4" t="s">
        <v>513</v>
      </c>
      <c r="B6" s="5" t="n">
        <v>616</v>
      </c>
    </row>
    <row r="7" spans="1:2">
      <c r="A7" s="4" t="s">
        <v>514</v>
      </c>
      <c r="B7" s="5" t="n">
        <v>6061</v>
      </c>
    </row>
    <row r="8" spans="1:2">
      <c r="A8" s="3" t="s">
        <v>482</v>
      </c>
    </row>
    <row r="9" spans="1:2">
      <c r="A9" s="4" t="s">
        <v>515</v>
      </c>
      <c r="B9" s="5" t="n">
        <v>3612</v>
      </c>
    </row>
    <row r="10" spans="1:2">
      <c r="A10" s="4" t="s">
        <v>516</v>
      </c>
      <c r="B10" s="5" t="n">
        <v>1590</v>
      </c>
    </row>
    <row r="11" spans="1:2">
      <c r="A11" s="4" t="s">
        <v>517</v>
      </c>
      <c r="B11" s="5" t="n">
        <v>204</v>
      </c>
    </row>
    <row r="12" spans="1:2">
      <c r="A12" s="4" t="s">
        <v>518</v>
      </c>
      <c r="B12" s="5" t="n">
        <v>618</v>
      </c>
    </row>
    <row r="13" spans="1:2">
      <c r="A13" s="4" t="s">
        <v>514</v>
      </c>
      <c r="B13" s="7" t="n">
        <v>60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19</v>
      </c>
      <c r="B1" s="2" t="s">
        <v>1</v>
      </c>
      <c r="C1" s="2" t="s">
        <v>346</v>
      </c>
    </row>
    <row r="2" spans="1:3">
      <c r="B2" s="2" t="s">
        <v>2</v>
      </c>
      <c r="C2" s="2" t="s">
        <v>85</v>
      </c>
    </row>
    <row r="3" spans="1:3">
      <c r="A3" s="3" t="s">
        <v>520</v>
      </c>
    </row>
    <row r="4" spans="1:3">
      <c r="A4" s="4" t="s">
        <v>521</v>
      </c>
      <c r="B4" s="7" t="n">
        <v>0</v>
      </c>
      <c r="C4"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22</v>
      </c>
      <c r="B1" s="2" t="s">
        <v>2</v>
      </c>
      <c r="C1" s="2" t="s">
        <v>85</v>
      </c>
      <c r="D1" s="2" t="s">
        <v>28</v>
      </c>
      <c r="E1" s="2" t="s">
        <v>177</v>
      </c>
    </row>
    <row r="2" spans="1:5">
      <c r="A2" s="3" t="s">
        <v>523</v>
      </c>
    </row>
    <row r="3" spans="1:5">
      <c r="A3" s="4" t="s">
        <v>129</v>
      </c>
      <c r="B3" s="7" t="n">
        <v>1032</v>
      </c>
      <c r="C3" s="7" t="n">
        <v>337</v>
      </c>
      <c r="D3" s="7" t="n">
        <v>2087</v>
      </c>
      <c r="E3" s="7" t="n">
        <v>286</v>
      </c>
    </row>
    <row r="4" spans="1:5">
      <c r="A4" s="4" t="s">
        <v>143</v>
      </c>
    </row>
    <row r="5" spans="1:5">
      <c r="A5" s="3" t="s">
        <v>523</v>
      </c>
    </row>
    <row r="6" spans="1:5">
      <c r="A6" s="4" t="s">
        <v>129</v>
      </c>
      <c r="B6" s="5" t="n">
        <v>783</v>
      </c>
      <c r="C6" s="5" t="n">
        <v>62</v>
      </c>
    </row>
    <row r="7" spans="1:5">
      <c r="A7" s="4" t="s">
        <v>524</v>
      </c>
    </row>
    <row r="8" spans="1:5">
      <c r="A8" s="3" t="s">
        <v>523</v>
      </c>
    </row>
    <row r="9" spans="1:5">
      <c r="A9" s="4" t="s">
        <v>129</v>
      </c>
      <c r="B9" s="5" t="n">
        <v>0</v>
      </c>
      <c r="C9" s="5" t="n">
        <v>7</v>
      </c>
    </row>
    <row r="10" spans="1:5">
      <c r="A10" s="4" t="s">
        <v>525</v>
      </c>
    </row>
    <row r="11" spans="1:5">
      <c r="A11" s="3" t="s">
        <v>523</v>
      </c>
    </row>
    <row r="12" spans="1:5">
      <c r="A12" s="4" t="s">
        <v>129</v>
      </c>
      <c r="B12" s="7" t="n">
        <v>783</v>
      </c>
      <c r="C12" s="7" t="n">
        <v>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526</v>
      </c>
      <c r="B1" s="2" t="s">
        <v>443</v>
      </c>
    </row>
    <row r="2" spans="1:2">
      <c r="A2" s="4" t="s">
        <v>527</v>
      </c>
    </row>
    <row r="3" spans="1:2">
      <c r="A3" s="3" t="s">
        <v>528</v>
      </c>
    </row>
    <row r="4" spans="1:2">
      <c r="A4" s="4" t="s">
        <v>529</v>
      </c>
      <c r="B4" s="9" t="n">
        <v>5.4</v>
      </c>
    </row>
    <row r="5" spans="1:2">
      <c r="A5" s="4" t="s">
        <v>530</v>
      </c>
    </row>
    <row r="6" spans="1:2">
      <c r="A6" s="3" t="s">
        <v>528</v>
      </c>
    </row>
    <row r="7" spans="1:2">
      <c r="A7" s="4" t="s">
        <v>529</v>
      </c>
      <c r="B7" s="9" t="n">
        <v>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1</v>
      </c>
      <c r="B1" s="2" t="s">
        <v>2</v>
      </c>
      <c r="C1" s="2" t="s">
        <v>85</v>
      </c>
    </row>
    <row r="2" spans="1:3">
      <c r="A2" s="3" t="s">
        <v>532</v>
      </c>
    </row>
    <row r="3" spans="1:3">
      <c r="A3" s="4" t="s">
        <v>533</v>
      </c>
      <c r="B3" s="7" t="n">
        <v>68572</v>
      </c>
      <c r="C3" s="7" t="n">
        <v>63666</v>
      </c>
    </row>
    <row r="4" spans="1:3">
      <c r="A4" s="4" t="s">
        <v>534</v>
      </c>
      <c r="B4" s="5" t="n">
        <v>355</v>
      </c>
      <c r="C4" s="5" t="n">
        <v>395</v>
      </c>
    </row>
    <row r="5" spans="1:3">
      <c r="A5" s="3" t="s">
        <v>535</v>
      </c>
    </row>
    <row r="6" spans="1:3">
      <c r="A6" s="4" t="s">
        <v>533</v>
      </c>
      <c r="B6" s="5" t="n">
        <v>28</v>
      </c>
      <c r="C6" s="5" t="n">
        <v>34</v>
      </c>
    </row>
    <row r="7" spans="1:3">
      <c r="A7" s="4" t="s">
        <v>534</v>
      </c>
      <c r="B7" s="5" t="n">
        <v>346</v>
      </c>
      <c r="C7" s="5" t="n">
        <v>357</v>
      </c>
    </row>
    <row r="8" spans="1:3">
      <c r="A8" s="4" t="s">
        <v>536</v>
      </c>
      <c r="B8" s="5" t="n">
        <v>69301</v>
      </c>
      <c r="C8" s="5" t="n">
        <v>64452</v>
      </c>
    </row>
    <row r="9" spans="1:3">
      <c r="A9" s="4" t="s">
        <v>537</v>
      </c>
    </row>
    <row r="10" spans="1:3">
      <c r="A10" s="3" t="s">
        <v>532</v>
      </c>
    </row>
    <row r="11" spans="1:3">
      <c r="A11" s="4" t="s">
        <v>534</v>
      </c>
      <c r="B11" s="5" t="n">
        <v>321</v>
      </c>
      <c r="C11" s="5" t="n">
        <v>358</v>
      </c>
    </row>
    <row r="12" spans="1:3">
      <c r="A12" s="3" t="s">
        <v>535</v>
      </c>
    </row>
    <row r="13" spans="1:3">
      <c r="A13" s="4" t="s">
        <v>534</v>
      </c>
      <c r="B13" s="7" t="n">
        <v>336</v>
      </c>
      <c r="C13" s="7" t="n">
        <v>3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8</v>
      </c>
      <c r="B1" s="2" t="s">
        <v>2</v>
      </c>
      <c r="C1" s="2" t="s">
        <v>85</v>
      </c>
    </row>
    <row r="2" spans="1:3">
      <c r="A2" s="3" t="s">
        <v>539</v>
      </c>
    </row>
    <row r="3" spans="1:3">
      <c r="A3" s="4" t="s">
        <v>540</v>
      </c>
      <c r="B3" s="7" t="n">
        <v>37128</v>
      </c>
      <c r="C3" s="7" t="n">
        <v>31915</v>
      </c>
    </row>
    <row r="4" spans="1:3">
      <c r="A4" s="4" t="s">
        <v>541</v>
      </c>
      <c r="B4" s="5" t="n">
        <v>610</v>
      </c>
      <c r="C4" s="5" t="n">
        <v>290</v>
      </c>
    </row>
    <row r="5" spans="1:3">
      <c r="A5" s="4" t="s">
        <v>542</v>
      </c>
      <c r="B5" s="5" t="n">
        <v>15219</v>
      </c>
      <c r="C5" s="5" t="n">
        <v>16684</v>
      </c>
    </row>
    <row r="6" spans="1:3">
      <c r="A6" s="4" t="s">
        <v>543</v>
      </c>
      <c r="B6" s="5" t="n">
        <v>15615</v>
      </c>
      <c r="C6" s="5" t="n">
        <v>14777</v>
      </c>
    </row>
    <row r="7" spans="1:3">
      <c r="A7" s="3" t="s">
        <v>544</v>
      </c>
    </row>
    <row r="8" spans="1:3">
      <c r="A8" s="4" t="s">
        <v>545</v>
      </c>
      <c r="B8" s="5" t="n">
        <v>34</v>
      </c>
      <c r="C8" s="5" t="n">
        <v>37</v>
      </c>
    </row>
    <row r="9" spans="1:3">
      <c r="A9" s="4" t="s">
        <v>546</v>
      </c>
      <c r="B9" s="5" t="n">
        <v>38</v>
      </c>
      <c r="C9" s="5" t="n">
        <v>47</v>
      </c>
    </row>
    <row r="10" spans="1:3">
      <c r="A10" s="4" t="s">
        <v>547</v>
      </c>
      <c r="B10" s="5" t="n">
        <v>657</v>
      </c>
      <c r="C10" s="5" t="n">
        <v>702</v>
      </c>
    </row>
    <row r="11" spans="1:3">
      <c r="A11" s="4" t="s">
        <v>536</v>
      </c>
      <c r="B11" s="7" t="n">
        <v>69301</v>
      </c>
      <c r="C11" s="7" t="n">
        <v>644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21"/>
  </cols>
  <sheetData>
    <row r="1" spans="1:2">
      <c r="A1" s="1" t="s">
        <v>548</v>
      </c>
      <c r="B1" s="2" t="s">
        <v>443</v>
      </c>
    </row>
    <row r="2" spans="1:2">
      <c r="A2" s="3" t="s">
        <v>298</v>
      </c>
    </row>
    <row r="3" spans="1:2">
      <c r="A3" s="5" t="n">
        <v>2018</v>
      </c>
      <c r="B3" s="7" t="n">
        <v>2863</v>
      </c>
    </row>
    <row r="4" spans="1:2">
      <c r="A4" s="5" t="n">
        <v>2019</v>
      </c>
      <c r="B4" s="5" t="n">
        <v>4687</v>
      </c>
    </row>
    <row r="5" spans="1:2">
      <c r="A5" s="5" t="n">
        <v>2020</v>
      </c>
      <c r="B5" s="5" t="n">
        <v>3976</v>
      </c>
    </row>
    <row r="6" spans="1:2">
      <c r="A6" s="5" t="n">
        <v>2021</v>
      </c>
      <c r="B6" s="5" t="n">
        <v>1824</v>
      </c>
    </row>
    <row r="7" spans="1:2">
      <c r="A7" s="5" t="n">
        <v>2022</v>
      </c>
      <c r="B7" s="5" t="n">
        <v>2260</v>
      </c>
    </row>
    <row r="8" spans="1:2">
      <c r="A8" s="4" t="s">
        <v>549</v>
      </c>
      <c r="B8" s="5" t="n">
        <v>237</v>
      </c>
    </row>
    <row r="9" spans="1:2">
      <c r="A9" s="4" t="s">
        <v>514</v>
      </c>
      <c r="B9" s="5" t="n">
        <v>15847</v>
      </c>
    </row>
    <row r="10" spans="1:2">
      <c r="A10" s="4" t="s">
        <v>550</v>
      </c>
    </row>
    <row r="11" spans="1:2">
      <c r="A11" s="3" t="s">
        <v>298</v>
      </c>
    </row>
    <row r="12" spans="1:2">
      <c r="A12" s="5" t="n">
        <v>2018</v>
      </c>
      <c r="B12" s="5" t="n">
        <v>2859</v>
      </c>
    </row>
    <row r="13" spans="1:2">
      <c r="A13" s="5" t="n">
        <v>2019</v>
      </c>
      <c r="B13" s="5" t="n">
        <v>4673</v>
      </c>
    </row>
    <row r="14" spans="1:2">
      <c r="A14" s="5" t="n">
        <v>2020</v>
      </c>
      <c r="B14" s="5" t="n">
        <v>3976</v>
      </c>
    </row>
    <row r="15" spans="1:2">
      <c r="A15" s="5" t="n">
        <v>2021</v>
      </c>
      <c r="B15" s="5" t="n">
        <v>1824</v>
      </c>
    </row>
    <row r="16" spans="1:2">
      <c r="A16" s="5" t="n">
        <v>2022</v>
      </c>
      <c r="B16" s="5" t="n">
        <v>2260</v>
      </c>
    </row>
    <row r="17" spans="1:2">
      <c r="A17" s="4" t="s">
        <v>549</v>
      </c>
      <c r="B17" s="5" t="n">
        <v>237</v>
      </c>
    </row>
    <row r="18" spans="1:2">
      <c r="A18" s="4" t="s">
        <v>514</v>
      </c>
      <c r="B18" s="5" t="n">
        <v>15829</v>
      </c>
    </row>
    <row r="19" spans="1:2">
      <c r="A19" s="4" t="s">
        <v>551</v>
      </c>
    </row>
    <row r="20" spans="1:2">
      <c r="A20" s="3" t="s">
        <v>298</v>
      </c>
    </row>
    <row r="21" spans="1:2">
      <c r="A21" s="5" t="n">
        <v>2018</v>
      </c>
      <c r="B21" s="5" t="n">
        <v>4</v>
      </c>
    </row>
    <row r="22" spans="1:2">
      <c r="A22" s="5" t="n">
        <v>2019</v>
      </c>
      <c r="B22" s="5" t="n">
        <v>14</v>
      </c>
    </row>
    <row r="23" spans="1:2">
      <c r="A23" s="5" t="n">
        <v>2020</v>
      </c>
      <c r="B23" s="5" t="n">
        <v>0</v>
      </c>
    </row>
    <row r="24" spans="1:2">
      <c r="A24" s="5" t="n">
        <v>2021</v>
      </c>
      <c r="B24" s="5" t="n">
        <v>0</v>
      </c>
    </row>
    <row r="25" spans="1:2">
      <c r="A25" s="5" t="n">
        <v>2022</v>
      </c>
      <c r="B25" s="5" t="n">
        <v>0</v>
      </c>
    </row>
    <row r="26" spans="1:2">
      <c r="A26" s="4" t="s">
        <v>549</v>
      </c>
      <c r="B26" s="5" t="n">
        <v>0</v>
      </c>
    </row>
    <row r="27" spans="1:2">
      <c r="A27" s="4" t="s">
        <v>514</v>
      </c>
      <c r="B27" s="7" t="n">
        <v>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2</v>
      </c>
      <c r="B1" s="2" t="s">
        <v>2</v>
      </c>
      <c r="C1" s="2" t="s">
        <v>85</v>
      </c>
    </row>
    <row r="2" spans="1:3">
      <c r="A2" s="3" t="s">
        <v>553</v>
      </c>
    </row>
    <row r="3" spans="1:3">
      <c r="A3" s="4" t="s">
        <v>554</v>
      </c>
      <c r="B3" s="7" t="n">
        <v>223</v>
      </c>
      <c r="C3" s="7" t="n">
        <v>125</v>
      </c>
    </row>
    <row r="4" spans="1:3">
      <c r="A4" s="4" t="s">
        <v>550</v>
      </c>
    </row>
    <row r="5" spans="1:3">
      <c r="A5" s="3" t="s">
        <v>553</v>
      </c>
    </row>
    <row r="6" spans="1:3">
      <c r="A6" s="4" t="s">
        <v>554</v>
      </c>
      <c r="B6" s="5" t="n">
        <v>214</v>
      </c>
      <c r="C6" s="5" t="n">
        <v>114</v>
      </c>
    </row>
    <row r="7" spans="1:3">
      <c r="A7" s="4" t="s">
        <v>555</v>
      </c>
    </row>
    <row r="8" spans="1:3">
      <c r="A8" s="3" t="s">
        <v>553</v>
      </c>
    </row>
    <row r="9" spans="1:3">
      <c r="A9" s="4" t="s">
        <v>554</v>
      </c>
      <c r="B9" s="7" t="n">
        <v>9</v>
      </c>
      <c r="C9" s="7" t="n">
        <v>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556</v>
      </c>
      <c r="B1" s="2" t="s">
        <v>557</v>
      </c>
    </row>
    <row r="2" spans="1:2">
      <c r="A2" s="3" t="s">
        <v>558</v>
      </c>
    </row>
    <row r="3" spans="1:2">
      <c r="A3" s="4" t="s">
        <v>559</v>
      </c>
      <c r="B3" s="4" t="s">
        <v>560</v>
      </c>
    </row>
    <row r="4" spans="1:2">
      <c r="A4" s="4" t="s">
        <v>561</v>
      </c>
      <c r="B4" s="5" t="n">
        <v>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562</v>
      </c>
      <c r="B1" s="2" t="s">
        <v>443</v>
      </c>
    </row>
    <row r="2" spans="1:2">
      <c r="A2" s="3" t="s">
        <v>563</v>
      </c>
    </row>
    <row r="3" spans="1:2">
      <c r="A3" s="4" t="s">
        <v>564</v>
      </c>
      <c r="B3" s="7" t="n">
        <v>390</v>
      </c>
    </row>
    <row r="4" spans="1:2">
      <c r="A4" s="4" t="s">
        <v>565</v>
      </c>
    </row>
    <row r="5" spans="1:2">
      <c r="A5" s="3" t="s">
        <v>563</v>
      </c>
    </row>
    <row r="6" spans="1:2">
      <c r="A6" s="4" t="s">
        <v>564</v>
      </c>
      <c r="B6"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s>
  <sheetData>
    <row r="1" spans="1:4">
      <c r="A1" s="1" t="s">
        <v>144</v>
      </c>
      <c r="C1" s="2" t="s">
        <v>1</v>
      </c>
    </row>
    <row r="2" spans="1:4">
      <c r="C2" s="2" t="s">
        <v>2</v>
      </c>
      <c r="D2" s="2" t="s">
        <v>28</v>
      </c>
    </row>
    <row r="3" spans="1:4">
      <c r="A3" s="3" t="s">
        <v>145</v>
      </c>
    </row>
    <row r="4" spans="1:4">
      <c r="A4" s="4" t="s">
        <v>60</v>
      </c>
      <c r="C4" s="7" t="n">
        <v>4911</v>
      </c>
      <c r="D4" s="7" t="n">
        <v>3954</v>
      </c>
    </row>
    <row r="5" spans="1:4">
      <c r="A5" s="3" t="s">
        <v>146</v>
      </c>
    </row>
    <row r="6" spans="1:4">
      <c r="A6" s="4" t="s">
        <v>46</v>
      </c>
      <c r="C6" s="5" t="n">
        <v>2398</v>
      </c>
      <c r="D6" s="5" t="n">
        <v>1926</v>
      </c>
    </row>
    <row r="7" spans="1:4">
      <c r="A7" s="4" t="s">
        <v>147</v>
      </c>
      <c r="C7" s="5" t="n">
        <v>1007</v>
      </c>
      <c r="D7" s="5" t="n">
        <v>953</v>
      </c>
    </row>
    <row r="8" spans="1:4">
      <c r="A8" s="4" t="s">
        <v>148</v>
      </c>
      <c r="C8" s="5" t="n">
        <v>-347</v>
      </c>
      <c r="D8" s="5" t="n">
        <v>-47</v>
      </c>
    </row>
    <row r="9" spans="1:4">
      <c r="A9" s="4" t="s">
        <v>149</v>
      </c>
      <c r="C9" s="5" t="n">
        <v>230</v>
      </c>
      <c r="D9" s="5" t="n">
        <v>212</v>
      </c>
    </row>
    <row r="10" spans="1:4">
      <c r="A10" s="3" t="s">
        <v>150</v>
      </c>
    </row>
    <row r="11" spans="1:4">
      <c r="A11" s="4" t="s">
        <v>151</v>
      </c>
      <c r="C11" s="5" t="n">
        <v>-88</v>
      </c>
      <c r="D11" s="5" t="n">
        <v>1026</v>
      </c>
    </row>
    <row r="12" spans="1:4">
      <c r="A12" s="4" t="s">
        <v>122</v>
      </c>
      <c r="C12" s="5" t="n">
        <v>418</v>
      </c>
      <c r="D12" s="5" t="n">
        <v>-129</v>
      </c>
    </row>
    <row r="13" spans="1:4">
      <c r="A13" s="4" t="s">
        <v>152</v>
      </c>
      <c r="C13" s="5" t="n">
        <v>2133</v>
      </c>
      <c r="D13" s="5" t="n">
        <v>1186</v>
      </c>
    </row>
    <row r="14" spans="1:4">
      <c r="A14" s="4" t="s">
        <v>103</v>
      </c>
      <c r="C14" s="5" t="n">
        <v>-480</v>
      </c>
      <c r="D14" s="5" t="n">
        <v>-500</v>
      </c>
    </row>
    <row r="15" spans="1:4">
      <c r="A15" s="4" t="s">
        <v>153</v>
      </c>
      <c r="C15" s="5" t="n">
        <v>10182</v>
      </c>
      <c r="D15" s="5" t="n">
        <v>8581</v>
      </c>
    </row>
    <row r="16" spans="1:4">
      <c r="A16" s="3" t="s">
        <v>154</v>
      </c>
    </row>
    <row r="17" spans="1:4">
      <c r="A17" s="4" t="s">
        <v>155</v>
      </c>
      <c r="C17" s="5" t="n">
        <v>0</v>
      </c>
      <c r="D17" s="5" t="n">
        <v>1</v>
      </c>
    </row>
    <row r="18" spans="1:4">
      <c r="A18" s="4" t="s">
        <v>156</v>
      </c>
      <c r="C18" s="5" t="n">
        <v>1871</v>
      </c>
      <c r="D18" s="5" t="n">
        <v>2198</v>
      </c>
    </row>
    <row r="19" spans="1:4">
      <c r="A19" s="4" t="s">
        <v>157</v>
      </c>
      <c r="C19" s="5" t="n">
        <v>-5198</v>
      </c>
      <c r="D19" s="5" t="n">
        <v>-2339</v>
      </c>
    </row>
    <row r="20" spans="1:4">
      <c r="A20" s="4" t="s">
        <v>158</v>
      </c>
      <c r="B20" s="4" t="s">
        <v>63</v>
      </c>
      <c r="C20" s="5" t="n">
        <v>-9461</v>
      </c>
      <c r="D20" s="5" t="n">
        <v>-7535</v>
      </c>
    </row>
    <row r="21" spans="1:4">
      <c r="A21" s="4" t="s">
        <v>159</v>
      </c>
      <c r="C21" s="5" t="n">
        <v>-871</v>
      </c>
      <c r="D21" s="5" t="n">
        <v>-812</v>
      </c>
    </row>
    <row r="22" spans="1:4">
      <c r="A22" s="4" t="s">
        <v>160</v>
      </c>
      <c r="C22" s="5" t="n">
        <v>-512</v>
      </c>
      <c r="D22" s="5" t="n">
        <v>-210</v>
      </c>
    </row>
    <row r="23" spans="1:4">
      <c r="A23" s="4" t="s">
        <v>161</v>
      </c>
      <c r="C23" s="5" t="n">
        <v>-14171</v>
      </c>
      <c r="D23" s="5" t="n">
        <v>-8697</v>
      </c>
    </row>
    <row r="24" spans="1:4">
      <c r="A24" s="3" t="s">
        <v>162</v>
      </c>
    </row>
    <row r="25" spans="1:4">
      <c r="A25" s="4" t="s">
        <v>163</v>
      </c>
      <c r="C25" s="5" t="n">
        <v>4876</v>
      </c>
      <c r="D25" s="5" t="n">
        <v>8219</v>
      </c>
    </row>
    <row r="26" spans="1:4">
      <c r="A26" s="4" t="s">
        <v>164</v>
      </c>
      <c r="C26" s="5" t="n">
        <v>-969</v>
      </c>
      <c r="D26" s="5" t="n">
        <v>-3232</v>
      </c>
    </row>
    <row r="27" spans="1:4">
      <c r="A27" s="4" t="s">
        <v>165</v>
      </c>
      <c r="C27" s="5" t="n">
        <v>17035</v>
      </c>
      <c r="D27" s="5" t="n">
        <v>19875</v>
      </c>
    </row>
    <row r="28" spans="1:4">
      <c r="A28" s="4" t="s">
        <v>166</v>
      </c>
      <c r="C28" s="5" t="n">
        <v>-17262</v>
      </c>
      <c r="D28" s="5" t="n">
        <v>-18349</v>
      </c>
    </row>
    <row r="29" spans="1:4">
      <c r="A29" s="4" t="s">
        <v>167</v>
      </c>
      <c r="C29" s="5" t="n">
        <v>68</v>
      </c>
      <c r="D29" s="5" t="n">
        <v>82</v>
      </c>
    </row>
    <row r="30" spans="1:4">
      <c r="A30" s="4" t="s">
        <v>168</v>
      </c>
      <c r="C30" s="5" t="n">
        <v>-917</v>
      </c>
      <c r="D30" s="5" t="n">
        <v>-3087</v>
      </c>
    </row>
    <row r="31" spans="1:4">
      <c r="A31" s="4" t="s">
        <v>169</v>
      </c>
      <c r="C31" s="5" t="n">
        <v>-970</v>
      </c>
      <c r="D31" s="5" t="n">
        <v>-925</v>
      </c>
    </row>
    <row r="32" spans="1:4">
      <c r="A32" s="4" t="s">
        <v>170</v>
      </c>
      <c r="C32" s="5" t="n">
        <v>1861</v>
      </c>
      <c r="D32" s="5" t="n">
        <v>2583</v>
      </c>
    </row>
    <row r="33" spans="1:4">
      <c r="A33" s="4" t="s">
        <v>171</v>
      </c>
      <c r="C33" s="5" t="n">
        <v>127</v>
      </c>
      <c r="D33" s="5" t="n">
        <v>294</v>
      </c>
    </row>
    <row r="34" spans="1:4">
      <c r="A34" s="4" t="s">
        <v>172</v>
      </c>
      <c r="C34" s="5" t="n">
        <v>-2001</v>
      </c>
      <c r="D34" s="5" t="n">
        <v>2761</v>
      </c>
    </row>
    <row r="35" spans="1:4">
      <c r="A35" s="4" t="s">
        <v>173</v>
      </c>
      <c r="C35" s="5" t="n">
        <v>33264</v>
      </c>
      <c r="D35" s="5" t="n">
        <v>25494</v>
      </c>
    </row>
    <row r="36" spans="1:4">
      <c r="A36" s="4" t="s">
        <v>174</v>
      </c>
      <c r="C36" s="7" t="n">
        <v>31263</v>
      </c>
      <c r="D36" s="7" t="n">
        <v>28255</v>
      </c>
    </row>
    <row r="37" spans="1:4"/>
    <row r="38" spans="1:4">
      <c r="A38" s="4" t="s">
        <v>63</v>
      </c>
      <c r="B38" s="4" t="s">
        <v>175</v>
      </c>
    </row>
  </sheetData>
  <mergeCells count="4">
    <mergeCell ref="A1:B2"/>
    <mergeCell ref="C1:D1"/>
    <mergeCell ref="A37:C37"/>
    <mergeCell ref="B38:C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85</v>
      </c>
    </row>
    <row r="2" spans="1:3">
      <c r="A2" s="3" t="s">
        <v>567</v>
      </c>
    </row>
    <row r="3" spans="1:3">
      <c r="A3" s="4" t="s">
        <v>568</v>
      </c>
      <c r="B3" s="7" t="n">
        <v>327</v>
      </c>
      <c r="C3" s="7" t="n">
        <v>210</v>
      </c>
    </row>
    <row r="4" spans="1:3">
      <c r="A4" s="4" t="s">
        <v>569</v>
      </c>
      <c r="B4" s="5" t="n">
        <v>402</v>
      </c>
      <c r="C4" s="5" t="n">
        <v>218</v>
      </c>
    </row>
    <row r="5" spans="1:3">
      <c r="A5" s="4" t="s">
        <v>570</v>
      </c>
    </row>
    <row r="6" spans="1:3">
      <c r="A6" s="3" t="s">
        <v>567</v>
      </c>
    </row>
    <row r="7" spans="1:3">
      <c r="A7" s="4" t="s">
        <v>571</v>
      </c>
      <c r="B7" s="5" t="n">
        <v>-122</v>
      </c>
      <c r="C7" s="5" t="n">
        <v>-80</v>
      </c>
    </row>
    <row r="8" spans="1:3">
      <c r="A8" s="4" t="s">
        <v>572</v>
      </c>
      <c r="B8" s="5" t="n">
        <v>183</v>
      </c>
      <c r="C8" s="5" t="n">
        <v>124</v>
      </c>
    </row>
    <row r="9" spans="1:3">
      <c r="A9" s="4" t="s">
        <v>573</v>
      </c>
      <c r="B9" s="5" t="n">
        <v>-22</v>
      </c>
      <c r="C9" s="5" t="n">
        <v>-6</v>
      </c>
    </row>
    <row r="10" spans="1:3">
      <c r="A10" s="4" t="s">
        <v>574</v>
      </c>
    </row>
    <row r="11" spans="1:3">
      <c r="A11" s="3" t="s">
        <v>567</v>
      </c>
    </row>
    <row r="12" spans="1:3">
      <c r="A12" s="4" t="s">
        <v>568</v>
      </c>
      <c r="B12" s="5" t="n">
        <v>247</v>
      </c>
      <c r="C12" s="5" t="n">
        <v>128</v>
      </c>
    </row>
    <row r="13" spans="1:3">
      <c r="A13" s="4" t="s">
        <v>575</v>
      </c>
    </row>
    <row r="14" spans="1:3">
      <c r="A14" s="3" t="s">
        <v>567</v>
      </c>
    </row>
    <row r="15" spans="1:3">
      <c r="A15" s="4" t="s">
        <v>572</v>
      </c>
      <c r="B15" s="5" t="n">
        <v>0</v>
      </c>
      <c r="C15" s="5" t="n">
        <v>11</v>
      </c>
    </row>
    <row r="16" spans="1:3">
      <c r="A16" s="4" t="s">
        <v>576</v>
      </c>
    </row>
    <row r="17" spans="1:3">
      <c r="A17" s="3" t="s">
        <v>567</v>
      </c>
    </row>
    <row r="18" spans="1:3">
      <c r="A18" s="4" t="s">
        <v>572</v>
      </c>
      <c r="B18" s="5" t="n">
        <v>247</v>
      </c>
      <c r="C18" s="5" t="n">
        <v>117</v>
      </c>
    </row>
    <row r="19" spans="1:3">
      <c r="A19" s="4" t="s">
        <v>577</v>
      </c>
    </row>
    <row r="20" spans="1:3">
      <c r="A20" s="3" t="s">
        <v>567</v>
      </c>
    </row>
    <row r="21" spans="1:3">
      <c r="A21" s="4" t="s">
        <v>568</v>
      </c>
      <c r="B21" s="5" t="n">
        <v>80</v>
      </c>
      <c r="C21" s="5" t="n">
        <v>82</v>
      </c>
    </row>
    <row r="22" spans="1:3">
      <c r="A22" s="4" t="s">
        <v>578</v>
      </c>
    </row>
    <row r="23" spans="1:3">
      <c r="A23" s="3" t="s">
        <v>567</v>
      </c>
    </row>
    <row r="24" spans="1:3">
      <c r="A24" s="4" t="s">
        <v>571</v>
      </c>
      <c r="B24" s="5" t="n">
        <v>-122</v>
      </c>
      <c r="C24" s="5" t="n">
        <v>-80</v>
      </c>
    </row>
    <row r="25" spans="1:3">
      <c r="A25" s="4" t="s">
        <v>579</v>
      </c>
      <c r="B25" s="5" t="n">
        <v>100</v>
      </c>
      <c r="C25" s="5" t="n">
        <v>93</v>
      </c>
    </row>
    <row r="26" spans="1:3">
      <c r="A26" s="4" t="s">
        <v>580</v>
      </c>
      <c r="B26" s="5" t="n">
        <v>-180</v>
      </c>
      <c r="C26" s="5" t="n">
        <v>-45</v>
      </c>
    </row>
    <row r="27" spans="1:3">
      <c r="A27" s="4" t="s">
        <v>581</v>
      </c>
    </row>
    <row r="28" spans="1:3">
      <c r="A28" s="3" t="s">
        <v>567</v>
      </c>
    </row>
    <row r="29" spans="1:3">
      <c r="A29" s="4" t="s">
        <v>569</v>
      </c>
      <c r="B29" s="5" t="n">
        <v>265</v>
      </c>
      <c r="C29" s="5" t="n">
        <v>123</v>
      </c>
    </row>
    <row r="30" spans="1:3">
      <c r="A30" s="4" t="s">
        <v>582</v>
      </c>
    </row>
    <row r="31" spans="1:3">
      <c r="A31" s="3" t="s">
        <v>567</v>
      </c>
    </row>
    <row r="32" spans="1:3">
      <c r="A32" s="4" t="s">
        <v>579</v>
      </c>
      <c r="B32" s="5" t="n">
        <v>180</v>
      </c>
      <c r="C32" s="5" t="n">
        <v>34</v>
      </c>
    </row>
    <row r="33" spans="1:3">
      <c r="A33" s="4" t="s">
        <v>583</v>
      </c>
    </row>
    <row r="34" spans="1:3">
      <c r="A34" s="3" t="s">
        <v>567</v>
      </c>
    </row>
    <row r="35" spans="1:3">
      <c r="A35" s="4" t="s">
        <v>579</v>
      </c>
      <c r="B35" s="5" t="n">
        <v>85</v>
      </c>
      <c r="C35" s="5" t="n">
        <v>89</v>
      </c>
    </row>
    <row r="36" spans="1:3">
      <c r="A36" s="4" t="s">
        <v>584</v>
      </c>
    </row>
    <row r="37" spans="1:3">
      <c r="A37" s="3" t="s">
        <v>567</v>
      </c>
    </row>
    <row r="38" spans="1:3">
      <c r="A38" s="4" t="s">
        <v>569</v>
      </c>
      <c r="B38" s="7" t="n">
        <v>137</v>
      </c>
      <c r="C38" s="5" t="n">
        <v>95</v>
      </c>
    </row>
    <row r="39" spans="1:3">
      <c r="A39" s="4" t="s">
        <v>585</v>
      </c>
    </row>
    <row r="40" spans="1:3">
      <c r="A40" s="3" t="s">
        <v>567</v>
      </c>
    </row>
    <row r="41" spans="1:3">
      <c r="A41" s="4" t="s">
        <v>572</v>
      </c>
      <c r="C41" s="5" t="n">
        <v>0</v>
      </c>
    </row>
    <row r="42" spans="1:3">
      <c r="A42" s="4" t="s">
        <v>579</v>
      </c>
      <c r="C42"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86</v>
      </c>
      <c r="B1" s="2" t="s">
        <v>27</v>
      </c>
      <c r="D1" s="2" t="s">
        <v>1</v>
      </c>
    </row>
    <row r="2" spans="1:5">
      <c r="B2" s="2" t="s">
        <v>2</v>
      </c>
      <c r="C2" s="2" t="s">
        <v>28</v>
      </c>
      <c r="D2" s="2" t="s">
        <v>2</v>
      </c>
      <c r="E2" s="2" t="s">
        <v>28</v>
      </c>
    </row>
    <row r="3" spans="1:5">
      <c r="A3" s="4" t="s">
        <v>587</v>
      </c>
    </row>
    <row r="4" spans="1:5">
      <c r="A4" s="3" t="s">
        <v>588</v>
      </c>
    </row>
    <row r="5" spans="1:5">
      <c r="A5" s="4" t="s">
        <v>589</v>
      </c>
      <c r="C5" s="7" t="n">
        <v>39</v>
      </c>
      <c r="E5" s="7" t="n">
        <v>64</v>
      </c>
    </row>
    <row r="6" spans="1:5">
      <c r="A6" s="4" t="s">
        <v>590</v>
      </c>
      <c r="C6" s="5" t="n">
        <v>-31</v>
      </c>
      <c r="E6" s="5" t="n">
        <v>-100</v>
      </c>
    </row>
    <row r="7" spans="1:5">
      <c r="A7" s="4" t="s">
        <v>514</v>
      </c>
      <c r="C7" s="7" t="n">
        <v>8</v>
      </c>
      <c r="E7" s="7" t="n">
        <v>-36</v>
      </c>
    </row>
    <row r="8" spans="1:5">
      <c r="A8" s="4" t="s">
        <v>591</v>
      </c>
    </row>
    <row r="9" spans="1:5">
      <c r="A9" s="3" t="s">
        <v>588</v>
      </c>
    </row>
    <row r="10" spans="1:5">
      <c r="A10" s="4" t="s">
        <v>589</v>
      </c>
      <c r="B10" s="7" t="n">
        <v>63</v>
      </c>
      <c r="D10" s="7" t="n">
        <v>331</v>
      </c>
    </row>
    <row r="11" spans="1:5">
      <c r="A11" s="4" t="s">
        <v>590</v>
      </c>
      <c r="B11" s="5" t="n">
        <v>-65</v>
      </c>
      <c r="D11" s="5" t="n">
        <v>-323</v>
      </c>
    </row>
    <row r="12" spans="1:5">
      <c r="A12" s="4" t="s">
        <v>514</v>
      </c>
      <c r="B12" s="7" t="n">
        <v>-2</v>
      </c>
      <c r="D12" s="7" t="n">
        <v>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2</v>
      </c>
      <c r="B1" s="2" t="s">
        <v>27</v>
      </c>
      <c r="D1" s="2" t="s">
        <v>1</v>
      </c>
    </row>
    <row r="2" spans="1:6">
      <c r="B2" s="2" t="s">
        <v>2</v>
      </c>
      <c r="C2" s="2" t="s">
        <v>28</v>
      </c>
      <c r="D2" s="2" t="s">
        <v>2</v>
      </c>
      <c r="E2" s="2" t="s">
        <v>28</v>
      </c>
      <c r="F2" s="2" t="s">
        <v>85</v>
      </c>
    </row>
    <row r="3" spans="1:6">
      <c r="A3" s="3" t="s">
        <v>593</v>
      </c>
    </row>
    <row r="4" spans="1:6">
      <c r="A4" s="4" t="s">
        <v>594</v>
      </c>
      <c r="B4" s="7" t="n">
        <v>-20</v>
      </c>
      <c r="C4" s="7" t="n">
        <v>24</v>
      </c>
      <c r="D4" s="7" t="n">
        <v>-19</v>
      </c>
      <c r="E4" s="7" t="n">
        <v>105</v>
      </c>
    </row>
    <row r="5" spans="1:6">
      <c r="A5" s="4" t="s">
        <v>595</v>
      </c>
      <c r="B5" s="5" t="n">
        <v>99</v>
      </c>
      <c r="D5" s="5" t="n">
        <v>99</v>
      </c>
      <c r="F5" s="7" t="n">
        <v>146</v>
      </c>
    </row>
    <row r="6" spans="1:6">
      <c r="A6" s="3" t="s">
        <v>596</v>
      </c>
    </row>
    <row r="7" spans="1:6">
      <c r="A7" s="4" t="s">
        <v>597</v>
      </c>
      <c r="B7" s="5" t="n">
        <v>24200</v>
      </c>
      <c r="D7" s="5" t="n">
        <v>24200</v>
      </c>
      <c r="F7" s="5" t="n">
        <v>23600</v>
      </c>
    </row>
    <row r="8" spans="1:6">
      <c r="A8" s="4" t="s">
        <v>598</v>
      </c>
      <c r="B8" s="5" t="n">
        <v>513</v>
      </c>
      <c r="D8" s="5" t="n">
        <v>513</v>
      </c>
      <c r="F8" s="5" t="n">
        <v>182</v>
      </c>
    </row>
    <row r="9" spans="1:6">
      <c r="A9" s="4" t="s">
        <v>587</v>
      </c>
    </row>
    <row r="10" spans="1:6">
      <c r="A10" s="3" t="s">
        <v>596</v>
      </c>
    </row>
    <row r="11" spans="1:6">
      <c r="A11" s="4" t="s">
        <v>599</v>
      </c>
      <c r="B11" s="5" t="n">
        <v>-8</v>
      </c>
      <c r="C11" s="5" t="n">
        <v>-15</v>
      </c>
      <c r="D11" s="5" t="n">
        <v>26</v>
      </c>
      <c r="E11" s="5" t="n">
        <v>-36</v>
      </c>
    </row>
    <row r="12" spans="1:6">
      <c r="A12" s="4" t="s">
        <v>600</v>
      </c>
      <c r="B12" s="5" t="n">
        <v>-5</v>
      </c>
      <c r="C12" s="5" t="n">
        <v>1</v>
      </c>
      <c r="D12" s="5" t="n">
        <v>-11</v>
      </c>
      <c r="E12" s="5" t="n">
        <v>-1</v>
      </c>
    </row>
    <row r="13" spans="1:6">
      <c r="A13" s="4" t="s">
        <v>601</v>
      </c>
    </row>
    <row r="14" spans="1:6">
      <c r="A14" s="3" t="s">
        <v>596</v>
      </c>
    </row>
    <row r="15" spans="1:6">
      <c r="A15" s="4" t="s">
        <v>597</v>
      </c>
      <c r="B15" s="5" t="n">
        <v>24800</v>
      </c>
      <c r="D15" s="5" t="n">
        <v>24800</v>
      </c>
      <c r="F15" s="7" t="n">
        <v>23800</v>
      </c>
    </row>
    <row r="16" spans="1:6">
      <c r="A16" s="4" t="s">
        <v>602</v>
      </c>
    </row>
    <row r="17" spans="1:6">
      <c r="A17" s="3" t="s">
        <v>596</v>
      </c>
    </row>
    <row r="18" spans="1:6">
      <c r="A18" s="4" t="s">
        <v>603</v>
      </c>
      <c r="B18" s="5" t="n">
        <v>-22</v>
      </c>
      <c r="C18" s="5" t="n">
        <v>-184</v>
      </c>
      <c r="D18" s="5" t="n">
        <v>136</v>
      </c>
      <c r="E18" s="5" t="n">
        <v>-515</v>
      </c>
    </row>
    <row r="19" spans="1:6">
      <c r="A19" s="4" t="s">
        <v>604</v>
      </c>
    </row>
    <row r="20" spans="1:6">
      <c r="A20" s="3" t="s">
        <v>596</v>
      </c>
    </row>
    <row r="21" spans="1:6">
      <c r="A21" s="4" t="s">
        <v>605</v>
      </c>
      <c r="B21" s="5" t="n">
        <v>0</v>
      </c>
      <c r="C21" s="5" t="n">
        <v>-18</v>
      </c>
      <c r="D21" s="5" t="n">
        <v>1</v>
      </c>
      <c r="E21" s="5" t="n">
        <v>-18</v>
      </c>
    </row>
    <row r="22" spans="1:6">
      <c r="A22" s="4" t="s">
        <v>606</v>
      </c>
      <c r="B22" s="7" t="n">
        <v>0</v>
      </c>
      <c r="C22" s="7" t="n">
        <v>-18</v>
      </c>
      <c r="D22" s="7" t="n">
        <v>1</v>
      </c>
      <c r="E22" s="7" t="n">
        <v>-1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07</v>
      </c>
      <c r="B1" s="2" t="s">
        <v>2</v>
      </c>
      <c r="C1" s="2" t="s">
        <v>85</v>
      </c>
    </row>
    <row r="2" spans="1:3">
      <c r="A2" s="3" t="s">
        <v>608</v>
      </c>
    </row>
    <row r="3" spans="1:3">
      <c r="A3" s="4" t="s">
        <v>609</v>
      </c>
      <c r="B3" s="7" t="n">
        <v>47</v>
      </c>
      <c r="C3" s="7" t="n">
        <v>48</v>
      </c>
    </row>
    <row r="4" spans="1:3">
      <c r="A4" s="4" t="s">
        <v>610</v>
      </c>
      <c r="B4" s="5" t="n">
        <v>6024</v>
      </c>
      <c r="C4" s="5" t="n">
        <v>3111</v>
      </c>
    </row>
    <row r="5" spans="1:3">
      <c r="A5" s="4" t="s">
        <v>611</v>
      </c>
      <c r="B5" s="5" t="n">
        <v>327</v>
      </c>
      <c r="C5" s="5" t="n">
        <v>210</v>
      </c>
    </row>
    <row r="6" spans="1:3">
      <c r="A6" s="4" t="s">
        <v>100</v>
      </c>
      <c r="B6" s="5" t="n">
        <v>6398</v>
      </c>
      <c r="C6" s="5" t="n">
        <v>3369</v>
      </c>
    </row>
    <row r="7" spans="1:3">
      <c r="A7" s="3" t="s">
        <v>101</v>
      </c>
    </row>
    <row r="8" spans="1:3">
      <c r="A8" s="4" t="s">
        <v>612</v>
      </c>
      <c r="B8" s="5" t="n">
        <v>402</v>
      </c>
      <c r="C8" s="5" t="n">
        <v>218</v>
      </c>
    </row>
    <row r="9" spans="1:3">
      <c r="A9" s="4" t="s">
        <v>108</v>
      </c>
      <c r="B9" s="5" t="n">
        <v>402</v>
      </c>
      <c r="C9" s="5" t="n">
        <v>218</v>
      </c>
    </row>
    <row r="10" spans="1:3">
      <c r="A10" s="4" t="s">
        <v>613</v>
      </c>
    </row>
    <row r="11" spans="1:3">
      <c r="A11" s="3" t="s">
        <v>608</v>
      </c>
    </row>
    <row r="12" spans="1:3">
      <c r="A12" s="4" t="s">
        <v>609</v>
      </c>
      <c r="B12" s="5" t="n">
        <v>1</v>
      </c>
      <c r="C12" s="5" t="n">
        <v>1</v>
      </c>
    </row>
    <row r="13" spans="1:3">
      <c r="A13" s="4" t="s">
        <v>610</v>
      </c>
      <c r="B13" s="5" t="n">
        <v>4651</v>
      </c>
      <c r="C13" s="5" t="n">
        <v>1045</v>
      </c>
    </row>
    <row r="14" spans="1:3">
      <c r="A14" s="4" t="s">
        <v>611</v>
      </c>
      <c r="B14" s="5" t="n">
        <v>0</v>
      </c>
      <c r="C14" s="5" t="n">
        <v>0</v>
      </c>
    </row>
    <row r="15" spans="1:3">
      <c r="A15" s="4" t="s">
        <v>100</v>
      </c>
      <c r="B15" s="5" t="n">
        <v>4652</v>
      </c>
      <c r="C15" s="5" t="n">
        <v>1046</v>
      </c>
    </row>
    <row r="16" spans="1:3">
      <c r="A16" s="3" t="s">
        <v>101</v>
      </c>
    </row>
    <row r="17" spans="1:3">
      <c r="A17" s="4" t="s">
        <v>612</v>
      </c>
      <c r="B17" s="5" t="n">
        <v>0</v>
      </c>
      <c r="C17" s="5" t="n">
        <v>0</v>
      </c>
    </row>
    <row r="18" spans="1:3">
      <c r="A18" s="4" t="s">
        <v>108</v>
      </c>
      <c r="B18" s="5" t="n">
        <v>0</v>
      </c>
      <c r="C18" s="5" t="n">
        <v>0</v>
      </c>
    </row>
    <row r="19" spans="1:3">
      <c r="A19" s="4" t="s">
        <v>614</v>
      </c>
    </row>
    <row r="20" spans="1:3">
      <c r="A20" s="3" t="s">
        <v>608</v>
      </c>
    </row>
    <row r="21" spans="1:3">
      <c r="A21" s="4" t="s">
        <v>609</v>
      </c>
      <c r="B21" s="5" t="n">
        <v>46</v>
      </c>
      <c r="C21" s="5" t="n">
        <v>47</v>
      </c>
    </row>
    <row r="22" spans="1:3">
      <c r="A22" s="4" t="s">
        <v>610</v>
      </c>
      <c r="B22" s="5" t="n">
        <v>1373</v>
      </c>
      <c r="C22" s="5" t="n">
        <v>2066</v>
      </c>
    </row>
    <row r="23" spans="1:3">
      <c r="A23" s="4" t="s">
        <v>611</v>
      </c>
      <c r="B23" s="5" t="n">
        <v>327</v>
      </c>
      <c r="C23" s="5" t="n">
        <v>210</v>
      </c>
    </row>
    <row r="24" spans="1:3">
      <c r="A24" s="4" t="s">
        <v>100</v>
      </c>
      <c r="B24" s="5" t="n">
        <v>1746</v>
      </c>
      <c r="C24" s="5" t="n">
        <v>2323</v>
      </c>
    </row>
    <row r="25" spans="1:3">
      <c r="A25" s="3" t="s">
        <v>101</v>
      </c>
    </row>
    <row r="26" spans="1:3">
      <c r="A26" s="4" t="s">
        <v>612</v>
      </c>
      <c r="B26" s="5" t="n">
        <v>402</v>
      </c>
      <c r="C26" s="5" t="n">
        <v>218</v>
      </c>
    </row>
    <row r="27" spans="1:3">
      <c r="A27" s="4" t="s">
        <v>108</v>
      </c>
      <c r="B27" s="5" t="n">
        <v>402</v>
      </c>
      <c r="C27" s="5" t="n">
        <v>218</v>
      </c>
    </row>
    <row r="28" spans="1:3">
      <c r="A28" s="4" t="s">
        <v>615</v>
      </c>
    </row>
    <row r="29" spans="1:3">
      <c r="A29" s="3" t="s">
        <v>608</v>
      </c>
    </row>
    <row r="30" spans="1:3">
      <c r="A30" s="4" t="s">
        <v>609</v>
      </c>
      <c r="B30" s="5" t="n">
        <v>0</v>
      </c>
      <c r="C30" s="5" t="n">
        <v>0</v>
      </c>
    </row>
    <row r="31" spans="1:3">
      <c r="A31" s="4" t="s">
        <v>610</v>
      </c>
      <c r="B31" s="5" t="n">
        <v>0</v>
      </c>
      <c r="C31" s="5" t="n">
        <v>0</v>
      </c>
    </row>
    <row r="32" spans="1:3">
      <c r="A32" s="4" t="s">
        <v>611</v>
      </c>
      <c r="B32" s="5" t="n">
        <v>0</v>
      </c>
      <c r="C32" s="5" t="n">
        <v>0</v>
      </c>
    </row>
    <row r="33" spans="1:3">
      <c r="A33" s="4" t="s">
        <v>100</v>
      </c>
      <c r="B33" s="5" t="n">
        <v>0</v>
      </c>
      <c r="C33" s="5" t="n">
        <v>0</v>
      </c>
    </row>
    <row r="34" spans="1:3">
      <c r="A34" s="3" t="s">
        <v>101</v>
      </c>
    </row>
    <row r="35" spans="1:3">
      <c r="A35" s="4" t="s">
        <v>612</v>
      </c>
      <c r="B35" s="5" t="n">
        <v>0</v>
      </c>
      <c r="C35" s="5" t="n">
        <v>0</v>
      </c>
    </row>
    <row r="36" spans="1:3">
      <c r="A36" s="4" t="s">
        <v>108</v>
      </c>
      <c r="B36" s="7" t="n">
        <v>0</v>
      </c>
      <c r="C36"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2</v>
      </c>
      <c r="C1" s="2" t="s">
        <v>85</v>
      </c>
      <c r="D1" s="2" t="s">
        <v>28</v>
      </c>
      <c r="E1" s="2" t="s">
        <v>177</v>
      </c>
    </row>
    <row r="2" spans="1:5">
      <c r="A2" s="3" t="s">
        <v>617</v>
      </c>
    </row>
    <row r="3" spans="1:5">
      <c r="A3" s="4" t="s">
        <v>179</v>
      </c>
      <c r="B3" s="7" t="n">
        <v>30231</v>
      </c>
      <c r="C3" s="7" t="n">
        <v>32927</v>
      </c>
      <c r="D3" s="7" t="n">
        <v>26168</v>
      </c>
      <c r="E3" s="7" t="n">
        <v>25208</v>
      </c>
    </row>
    <row r="4" spans="1:5">
      <c r="A4" s="3" t="s">
        <v>618</v>
      </c>
    </row>
    <row r="5" spans="1:5">
      <c r="A5" s="4" t="s">
        <v>619</v>
      </c>
      <c r="B5" s="5" t="n">
        <v>15847</v>
      </c>
    </row>
    <row r="6" spans="1:5">
      <c r="A6" s="4" t="s">
        <v>620</v>
      </c>
      <c r="B6" s="5" t="n">
        <v>55300</v>
      </c>
      <c r="C6" s="5" t="n">
        <v>55804</v>
      </c>
    </row>
    <row r="7" spans="1:5">
      <c r="A7" s="3" t="s">
        <v>621</v>
      </c>
    </row>
    <row r="8" spans="1:5">
      <c r="A8" s="4" t="s">
        <v>622</v>
      </c>
      <c r="B8" s="5" t="n">
        <v>54972</v>
      </c>
      <c r="C8" s="5" t="n">
        <v>53526</v>
      </c>
    </row>
    <row r="9" spans="1:5">
      <c r="A9" s="4" t="s">
        <v>358</v>
      </c>
      <c r="B9" s="5" t="n">
        <v>75666</v>
      </c>
      <c r="C9" s="5" t="n">
        <v>71693</v>
      </c>
    </row>
    <row r="10" spans="1:5">
      <c r="A10" s="4" t="s">
        <v>361</v>
      </c>
    </row>
    <row r="11" spans="1:5">
      <c r="A11" s="3" t="s">
        <v>618</v>
      </c>
    </row>
    <row r="12" spans="1:5">
      <c r="A12" s="4" t="s">
        <v>620</v>
      </c>
      <c r="B12" s="5" t="n">
        <v>18637</v>
      </c>
      <c r="C12" s="5" t="n">
        <v>18560</v>
      </c>
    </row>
    <row r="13" spans="1:5">
      <c r="A13" s="4" t="s">
        <v>623</v>
      </c>
    </row>
    <row r="14" spans="1:5">
      <c r="A14" s="3" t="s">
        <v>617</v>
      </c>
    </row>
    <row r="15" spans="1:5">
      <c r="A15" s="4" t="s">
        <v>179</v>
      </c>
      <c r="B15" s="5" t="n">
        <v>30000</v>
      </c>
      <c r="C15" s="5" t="n">
        <v>33000</v>
      </c>
    </row>
    <row r="16" spans="1:5">
      <c r="A16" s="4" t="s">
        <v>624</v>
      </c>
      <c r="B16" s="5" t="n">
        <v>59000</v>
      </c>
      <c r="C16" s="5" t="n">
        <v>57000</v>
      </c>
    </row>
    <row r="17" spans="1:5">
      <c r="A17" s="3" t="s">
        <v>625</v>
      </c>
    </row>
    <row r="18" spans="1:5">
      <c r="A18" s="4" t="s">
        <v>626</v>
      </c>
      <c r="B18" s="5" t="n">
        <v>79000</v>
      </c>
      <c r="C18" s="5" t="n">
        <v>74000</v>
      </c>
    </row>
    <row r="19" spans="1:5">
      <c r="A19" s="3" t="s">
        <v>627</v>
      </c>
    </row>
    <row r="20" spans="1:5">
      <c r="A20" s="4" t="s">
        <v>628</v>
      </c>
      <c r="B20" s="5" t="n">
        <v>82000</v>
      </c>
      <c r="C20" s="5" t="n">
        <v>76000</v>
      </c>
    </row>
    <row r="21" spans="1:5">
      <c r="A21" s="3" t="s">
        <v>618</v>
      </c>
    </row>
    <row r="22" spans="1:5">
      <c r="A22" s="4" t="s">
        <v>619</v>
      </c>
      <c r="B22" s="5" t="n">
        <v>16000</v>
      </c>
      <c r="C22" s="5" t="n">
        <v>17000</v>
      </c>
    </row>
    <row r="23" spans="1:5">
      <c r="A23" s="4" t="s">
        <v>620</v>
      </c>
      <c r="B23" s="5" t="n">
        <v>55000</v>
      </c>
      <c r="C23" s="5" t="n">
        <v>56000</v>
      </c>
    </row>
    <row r="24" spans="1:5">
      <c r="A24" s="4" t="s">
        <v>629</v>
      </c>
    </row>
    <row r="25" spans="1:5">
      <c r="A25" s="3" t="s">
        <v>617</v>
      </c>
    </row>
    <row r="26" spans="1:5">
      <c r="A26" s="4" t="s">
        <v>179</v>
      </c>
      <c r="B26" s="5" t="n">
        <v>30000</v>
      </c>
      <c r="C26" s="5" t="n">
        <v>33000</v>
      </c>
    </row>
    <row r="27" spans="1:5">
      <c r="A27" s="4" t="s">
        <v>624</v>
      </c>
      <c r="B27" s="5" t="n">
        <v>59000</v>
      </c>
      <c r="C27" s="5" t="n">
        <v>57000</v>
      </c>
    </row>
    <row r="28" spans="1:5">
      <c r="A28" s="3" t="s">
        <v>625</v>
      </c>
    </row>
    <row r="29" spans="1:5">
      <c r="A29" s="4" t="s">
        <v>626</v>
      </c>
      <c r="B29" s="5" t="n">
        <v>80000</v>
      </c>
      <c r="C29" s="5" t="n">
        <v>75000</v>
      </c>
    </row>
    <row r="30" spans="1:5">
      <c r="A30" s="3" t="s">
        <v>627</v>
      </c>
    </row>
    <row r="31" spans="1:5">
      <c r="A31" s="4" t="s">
        <v>628</v>
      </c>
      <c r="B31" s="5" t="n">
        <v>82000</v>
      </c>
      <c r="C31" s="5" t="n">
        <v>76000</v>
      </c>
    </row>
    <row r="32" spans="1:5">
      <c r="A32" s="3" t="s">
        <v>618</v>
      </c>
    </row>
    <row r="33" spans="1:5">
      <c r="A33" s="4" t="s">
        <v>619</v>
      </c>
      <c r="B33" s="5" t="n">
        <v>16000</v>
      </c>
      <c r="C33" s="5" t="n">
        <v>17000</v>
      </c>
    </row>
    <row r="34" spans="1:5">
      <c r="A34" s="4" t="s">
        <v>620</v>
      </c>
      <c r="B34" s="5" t="n">
        <v>56000</v>
      </c>
      <c r="C34" s="5" t="n">
        <v>57000</v>
      </c>
    </row>
    <row r="35" spans="1:5">
      <c r="A35" s="4" t="s">
        <v>630</v>
      </c>
    </row>
    <row r="36" spans="1:5">
      <c r="A36" s="3" t="s">
        <v>618</v>
      </c>
    </row>
    <row r="37" spans="1:5">
      <c r="A37" s="4" t="s">
        <v>620</v>
      </c>
      <c r="B37" s="5" t="n">
        <v>18500</v>
      </c>
      <c r="C37" s="5" t="n">
        <v>18600</v>
      </c>
    </row>
    <row r="38" spans="1:5">
      <c r="A38" s="3" t="s">
        <v>621</v>
      </c>
    </row>
    <row r="39" spans="1:5">
      <c r="A39" s="4" t="s">
        <v>622</v>
      </c>
      <c r="B39" s="5" t="n">
        <v>7700</v>
      </c>
      <c r="C39" s="5" t="n">
        <v>8900</v>
      </c>
    </row>
    <row r="40" spans="1:5">
      <c r="A40" s="4" t="s">
        <v>358</v>
      </c>
      <c r="B40" s="5" t="n">
        <v>23600</v>
      </c>
      <c r="C40" s="5" t="n">
        <v>25600</v>
      </c>
    </row>
    <row r="41" spans="1:5">
      <c r="A41" s="4" t="s">
        <v>613</v>
      </c>
    </row>
    <row r="42" spans="1:5">
      <c r="A42" s="3" t="s">
        <v>617</v>
      </c>
    </row>
    <row r="43" spans="1:5">
      <c r="A43" s="4" t="s">
        <v>179</v>
      </c>
      <c r="B43" s="5" t="n">
        <v>29000</v>
      </c>
      <c r="C43" s="5" t="n">
        <v>32000</v>
      </c>
    </row>
    <row r="44" spans="1:5">
      <c r="A44" s="4" t="s">
        <v>624</v>
      </c>
      <c r="B44" s="5" t="n">
        <v>0</v>
      </c>
      <c r="C44" s="5" t="n">
        <v>0</v>
      </c>
    </row>
    <row r="45" spans="1:5">
      <c r="A45" s="3" t="s">
        <v>625</v>
      </c>
    </row>
    <row r="46" spans="1:5">
      <c r="A46" s="4" t="s">
        <v>626</v>
      </c>
      <c r="B46" s="5" t="n">
        <v>0</v>
      </c>
      <c r="C46" s="5" t="n">
        <v>0</v>
      </c>
    </row>
    <row r="47" spans="1:5">
      <c r="A47" s="3" t="s">
        <v>627</v>
      </c>
    </row>
    <row r="48" spans="1:5">
      <c r="A48" s="4" t="s">
        <v>628</v>
      </c>
      <c r="B48" s="5" t="n">
        <v>0</v>
      </c>
      <c r="C48" s="5" t="n">
        <v>0</v>
      </c>
    </row>
    <row r="49" spans="1:5">
      <c r="A49" s="3" t="s">
        <v>618</v>
      </c>
    </row>
    <row r="50" spans="1:5">
      <c r="A50" s="4" t="s">
        <v>619</v>
      </c>
      <c r="B50" s="5" t="n">
        <v>0</v>
      </c>
      <c r="C50" s="5" t="n">
        <v>0</v>
      </c>
    </row>
    <row r="51" spans="1:5">
      <c r="A51" s="4" t="s">
        <v>620</v>
      </c>
      <c r="B51" s="5" t="n">
        <v>0</v>
      </c>
      <c r="C51" s="5" t="n">
        <v>0</v>
      </c>
    </row>
    <row r="52" spans="1:5">
      <c r="A52" s="4" t="s">
        <v>614</v>
      </c>
    </row>
    <row r="53" spans="1:5">
      <c r="A53" s="3" t="s">
        <v>617</v>
      </c>
    </row>
    <row r="54" spans="1:5">
      <c r="A54" s="4" t="s">
        <v>179</v>
      </c>
      <c r="B54" s="5" t="n">
        <v>1000</v>
      </c>
      <c r="C54" s="5" t="n">
        <v>1000</v>
      </c>
    </row>
    <row r="55" spans="1:5">
      <c r="A55" s="4" t="s">
        <v>624</v>
      </c>
      <c r="B55" s="5" t="n">
        <v>59000</v>
      </c>
      <c r="C55" s="5" t="n">
        <v>57000</v>
      </c>
    </row>
    <row r="56" spans="1:5">
      <c r="A56" s="3" t="s">
        <v>625</v>
      </c>
    </row>
    <row r="57" spans="1:5">
      <c r="A57" s="4" t="s">
        <v>626</v>
      </c>
      <c r="B57" s="5" t="n">
        <v>0</v>
      </c>
      <c r="C57" s="5" t="n">
        <v>0</v>
      </c>
    </row>
    <row r="58" spans="1:5">
      <c r="A58" s="3" t="s">
        <v>627</v>
      </c>
    </row>
    <row r="59" spans="1:5">
      <c r="A59" s="4" t="s">
        <v>628</v>
      </c>
      <c r="B59" s="5" t="n">
        <v>82000</v>
      </c>
      <c r="C59" s="5" t="n">
        <v>76000</v>
      </c>
    </row>
    <row r="60" spans="1:5">
      <c r="A60" s="3" t="s">
        <v>618</v>
      </c>
    </row>
    <row r="61" spans="1:5">
      <c r="A61" s="4" t="s">
        <v>619</v>
      </c>
      <c r="B61" s="5" t="n">
        <v>16000</v>
      </c>
      <c r="C61" s="5" t="n">
        <v>17000</v>
      </c>
    </row>
    <row r="62" spans="1:5">
      <c r="A62" s="4" t="s">
        <v>620</v>
      </c>
      <c r="B62" s="5" t="n">
        <v>56000</v>
      </c>
      <c r="C62" s="5" t="n">
        <v>57000</v>
      </c>
    </row>
    <row r="63" spans="1:5">
      <c r="A63" s="4" t="s">
        <v>615</v>
      </c>
    </row>
    <row r="64" spans="1:5">
      <c r="A64" s="3" t="s">
        <v>617</v>
      </c>
    </row>
    <row r="65" spans="1:5">
      <c r="A65" s="4" t="s">
        <v>179</v>
      </c>
      <c r="B65" s="5" t="n">
        <v>0</v>
      </c>
      <c r="C65" s="5" t="n">
        <v>0</v>
      </c>
    </row>
    <row r="66" spans="1:5">
      <c r="A66" s="4" t="s">
        <v>624</v>
      </c>
      <c r="B66" s="5" t="n">
        <v>0</v>
      </c>
      <c r="C66" s="5" t="n">
        <v>0</v>
      </c>
    </row>
    <row r="67" spans="1:5">
      <c r="A67" s="3" t="s">
        <v>625</v>
      </c>
    </row>
    <row r="68" spans="1:5">
      <c r="A68" s="4" t="s">
        <v>626</v>
      </c>
      <c r="B68" s="5" t="n">
        <v>80000</v>
      </c>
      <c r="C68" s="5" t="n">
        <v>75000</v>
      </c>
    </row>
    <row r="69" spans="1:5">
      <c r="A69" s="3" t="s">
        <v>627</v>
      </c>
    </row>
    <row r="70" spans="1:5">
      <c r="A70" s="4" t="s">
        <v>628</v>
      </c>
      <c r="B70" s="5" t="n">
        <v>0</v>
      </c>
      <c r="C70" s="5" t="n">
        <v>0</v>
      </c>
    </row>
    <row r="71" spans="1:5">
      <c r="A71" s="3" t="s">
        <v>618</v>
      </c>
    </row>
    <row r="72" spans="1:5">
      <c r="A72" s="4" t="s">
        <v>619</v>
      </c>
      <c r="B72" s="5" t="n">
        <v>0</v>
      </c>
      <c r="C72" s="5" t="n">
        <v>0</v>
      </c>
    </row>
    <row r="73" spans="1:5">
      <c r="A73" s="4" t="s">
        <v>620</v>
      </c>
      <c r="B73" s="7" t="n">
        <v>0</v>
      </c>
      <c r="C73"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1</v>
      </c>
      <c r="B1" s="2" t="s">
        <v>2</v>
      </c>
      <c r="C1" s="2" t="s">
        <v>85</v>
      </c>
    </row>
    <row r="2" spans="1:3">
      <c r="A2" s="3" t="s">
        <v>632</v>
      </c>
    </row>
    <row r="3" spans="1:3">
      <c r="A3" s="4" t="s">
        <v>633</v>
      </c>
      <c r="B3" s="7" t="n">
        <v>1000</v>
      </c>
      <c r="C3" s="7" t="n">
        <v>1000</v>
      </c>
    </row>
    <row r="4" spans="1:3">
      <c r="A4" s="4" t="s">
        <v>634</v>
      </c>
      <c r="B4" s="7" t="n">
        <v>42</v>
      </c>
      <c r="C4" s="7" t="n">
        <v>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27</v>
      </c>
      <c r="D1" s="2" t="s">
        <v>1</v>
      </c>
    </row>
    <row r="2" spans="1:5">
      <c r="B2" s="2" t="s">
        <v>2</v>
      </c>
      <c r="C2" s="2" t="s">
        <v>28</v>
      </c>
      <c r="D2" s="2" t="s">
        <v>2</v>
      </c>
      <c r="E2" s="2" t="s">
        <v>28</v>
      </c>
    </row>
    <row r="3" spans="1:5">
      <c r="A3" s="3" t="s">
        <v>636</v>
      </c>
    </row>
    <row r="4" spans="1:5">
      <c r="A4" s="4" t="s">
        <v>637</v>
      </c>
      <c r="D4" s="7" t="n">
        <v>-2428</v>
      </c>
    </row>
    <row r="5" spans="1:5">
      <c r="A5" s="4" t="s">
        <v>81</v>
      </c>
      <c r="B5" s="7" t="n">
        <v>9</v>
      </c>
      <c r="C5" s="7" t="n">
        <v>7</v>
      </c>
      <c r="D5" s="5" t="n">
        <v>38</v>
      </c>
      <c r="E5" s="7" t="n">
        <v>8</v>
      </c>
    </row>
    <row r="6" spans="1:5">
      <c r="A6" s="4" t="s">
        <v>638</v>
      </c>
      <c r="B6" s="5" t="n">
        <v>-2504</v>
      </c>
      <c r="D6" s="5" t="n">
        <v>-2504</v>
      </c>
    </row>
    <row r="7" spans="1:5">
      <c r="A7" s="3" t="s">
        <v>639</v>
      </c>
    </row>
    <row r="8" spans="1:5">
      <c r="A8" s="4" t="s">
        <v>97</v>
      </c>
      <c r="B8" s="5" t="n">
        <v>-4</v>
      </c>
      <c r="C8" s="5" t="n">
        <v>-1</v>
      </c>
      <c r="D8" s="5" t="n">
        <v>-9</v>
      </c>
      <c r="E8" s="5" t="n">
        <v>2</v>
      </c>
    </row>
    <row r="9" spans="1:5">
      <c r="A9" s="4" t="s">
        <v>640</v>
      </c>
      <c r="B9" s="5" t="n">
        <v>8</v>
      </c>
      <c r="C9" s="5" t="n">
        <v>-25</v>
      </c>
      <c r="D9" s="5" t="n">
        <v>-60</v>
      </c>
      <c r="E9" s="5" t="n">
        <v>-204</v>
      </c>
    </row>
    <row r="10" spans="1:5">
      <c r="A10" s="4" t="s">
        <v>641</v>
      </c>
      <c r="B10" s="5" t="n">
        <v>-7</v>
      </c>
      <c r="C10" s="5" t="n">
        <v>-99</v>
      </c>
      <c r="D10" s="5" t="n">
        <v>46</v>
      </c>
      <c r="E10" s="5" t="n">
        <v>-306</v>
      </c>
    </row>
    <row r="11" spans="1:5">
      <c r="A11" s="4" t="s">
        <v>642</v>
      </c>
      <c r="B11" s="5" t="n">
        <v>3</v>
      </c>
      <c r="C11" s="5" t="n">
        <v>-2</v>
      </c>
      <c r="D11" s="5" t="n">
        <v>12</v>
      </c>
      <c r="E11" s="5" t="n">
        <v>-10</v>
      </c>
    </row>
    <row r="12" spans="1:5">
      <c r="A12" s="4" t="s">
        <v>643</v>
      </c>
      <c r="B12" s="5" t="n">
        <v>0</v>
      </c>
      <c r="C12" s="5" t="n">
        <v>-127</v>
      </c>
      <c r="D12" s="5" t="n">
        <v>-11</v>
      </c>
      <c r="E12" s="5" t="n">
        <v>-518</v>
      </c>
    </row>
    <row r="13" spans="1:5">
      <c r="A13" s="4" t="s">
        <v>644</v>
      </c>
    </row>
    <row r="14" spans="1:5">
      <c r="A14" s="3" t="s">
        <v>636</v>
      </c>
    </row>
    <row r="15" spans="1:5">
      <c r="A15" s="4" t="s">
        <v>637</v>
      </c>
      <c r="B15" s="5" t="n">
        <v>-2483</v>
      </c>
      <c r="C15" s="5" t="n">
        <v>-2428</v>
      </c>
      <c r="D15" s="5" t="n">
        <v>-2428</v>
      </c>
      <c r="E15" s="5" t="n">
        <v>-2784</v>
      </c>
    </row>
    <row r="16" spans="1:5">
      <c r="A16" s="4" t="s">
        <v>645</v>
      </c>
      <c r="B16" s="5" t="n">
        <v>-11</v>
      </c>
      <c r="C16" s="5" t="n">
        <v>-2</v>
      </c>
      <c r="D16" s="5" t="n">
        <v>-31</v>
      </c>
      <c r="E16" s="5" t="n">
        <v>4</v>
      </c>
    </row>
    <row r="17" spans="1:5">
      <c r="A17" s="4" t="s">
        <v>646</v>
      </c>
      <c r="C17" s="5" t="n">
        <v>-1</v>
      </c>
      <c r="E17" s="5" t="n">
        <v>-1</v>
      </c>
    </row>
    <row r="18" spans="1:5">
      <c r="A18" s="4" t="s">
        <v>647</v>
      </c>
      <c r="B18" s="5" t="n">
        <v>3</v>
      </c>
      <c r="C18" s="5" t="n">
        <v>292</v>
      </c>
      <c r="D18" s="5" t="n">
        <v>-221</v>
      </c>
      <c r="E18" s="5" t="n">
        <v>972</v>
      </c>
    </row>
    <row r="19" spans="1:5">
      <c r="A19" s="4" t="s">
        <v>648</v>
      </c>
      <c r="B19" s="5" t="n">
        <v>-22</v>
      </c>
      <c r="C19" s="5" t="n">
        <v>-184</v>
      </c>
      <c r="D19" s="5" t="n">
        <v>136</v>
      </c>
      <c r="E19" s="5" t="n">
        <v>-515</v>
      </c>
    </row>
    <row r="20" spans="1:5">
      <c r="A20" s="4" t="s">
        <v>81</v>
      </c>
      <c r="B20" s="5" t="n">
        <v>9</v>
      </c>
      <c r="C20" s="5" t="n">
        <v>7</v>
      </c>
      <c r="D20" s="5" t="n">
        <v>38</v>
      </c>
      <c r="E20" s="5" t="n">
        <v>8</v>
      </c>
    </row>
    <row r="21" spans="1:5">
      <c r="A21" s="4" t="s">
        <v>649</v>
      </c>
      <c r="D21" s="5" t="n">
        <v>2</v>
      </c>
    </row>
    <row r="22" spans="1:5">
      <c r="A22" s="4" t="s">
        <v>650</v>
      </c>
      <c r="B22" s="5" t="n">
        <v>-21</v>
      </c>
      <c r="C22" s="5" t="n">
        <v>112</v>
      </c>
      <c r="D22" s="5" t="n">
        <v>-76</v>
      </c>
      <c r="E22" s="5" t="n">
        <v>468</v>
      </c>
    </row>
    <row r="23" spans="1:5">
      <c r="A23" s="4" t="s">
        <v>638</v>
      </c>
      <c r="B23" s="5" t="n">
        <v>-2504</v>
      </c>
      <c r="C23" s="5" t="n">
        <v>-2316</v>
      </c>
      <c r="D23" s="5" t="n">
        <v>-2504</v>
      </c>
      <c r="E23" s="5" t="n">
        <v>-2316</v>
      </c>
    </row>
    <row r="24" spans="1:5">
      <c r="A24" s="4" t="s">
        <v>651</v>
      </c>
    </row>
    <row r="25" spans="1:5">
      <c r="A25" s="3" t="s">
        <v>636</v>
      </c>
    </row>
    <row r="26" spans="1:5">
      <c r="A26" s="4" t="s">
        <v>637</v>
      </c>
      <c r="B26" s="5" t="n">
        <v>-18</v>
      </c>
      <c r="C26" s="5" t="n">
        <v>13</v>
      </c>
      <c r="D26" s="5" t="n">
        <v>0</v>
      </c>
      <c r="E26" s="5" t="n">
        <v>7</v>
      </c>
    </row>
    <row r="27" spans="1:5">
      <c r="A27" s="4" t="s">
        <v>645</v>
      </c>
      <c r="B27" s="5" t="n">
        <v>-11</v>
      </c>
      <c r="C27" s="5" t="n">
        <v>-2</v>
      </c>
      <c r="D27" s="5" t="n">
        <v>-31</v>
      </c>
      <c r="E27" s="5" t="n">
        <v>4</v>
      </c>
    </row>
    <row r="28" spans="1:5">
      <c r="A28" s="4" t="s">
        <v>646</v>
      </c>
      <c r="C28" s="5" t="n">
        <v>0</v>
      </c>
      <c r="E28" s="5" t="n">
        <v>0</v>
      </c>
    </row>
    <row r="29" spans="1:5">
      <c r="A29" s="4" t="s">
        <v>647</v>
      </c>
      <c r="B29" s="5" t="n">
        <v>0</v>
      </c>
      <c r="C29" s="5" t="n">
        <v>0</v>
      </c>
      <c r="D29" s="5" t="n">
        <v>0</v>
      </c>
      <c r="E29" s="5" t="n">
        <v>0</v>
      </c>
    </row>
    <row r="30" spans="1:5">
      <c r="A30" s="4" t="s">
        <v>648</v>
      </c>
      <c r="B30" s="5" t="n">
        <v>0</v>
      </c>
      <c r="C30" s="5" t="n">
        <v>0</v>
      </c>
      <c r="D30" s="5" t="n">
        <v>0</v>
      </c>
      <c r="E30" s="5" t="n">
        <v>0</v>
      </c>
    </row>
    <row r="31" spans="1:5">
      <c r="A31" s="4" t="s">
        <v>81</v>
      </c>
      <c r="B31" s="5" t="n">
        <v>0</v>
      </c>
      <c r="C31" s="5" t="n">
        <v>0</v>
      </c>
      <c r="D31" s="5" t="n">
        <v>0</v>
      </c>
      <c r="E31" s="5" t="n">
        <v>0</v>
      </c>
    </row>
    <row r="32" spans="1:5">
      <c r="A32" s="4" t="s">
        <v>649</v>
      </c>
      <c r="D32" s="5" t="n">
        <v>2</v>
      </c>
    </row>
    <row r="33" spans="1:5">
      <c r="A33" s="4" t="s">
        <v>650</v>
      </c>
      <c r="B33" s="5" t="n">
        <v>-11</v>
      </c>
      <c r="C33" s="5" t="n">
        <v>-2</v>
      </c>
      <c r="D33" s="5" t="n">
        <v>-29</v>
      </c>
      <c r="E33" s="5" t="n">
        <v>4</v>
      </c>
    </row>
    <row r="34" spans="1:5">
      <c r="A34" s="4" t="s">
        <v>638</v>
      </c>
      <c r="B34" s="5" t="n">
        <v>-29</v>
      </c>
      <c r="C34" s="5" t="n">
        <v>11</v>
      </c>
      <c r="D34" s="5" t="n">
        <v>-29</v>
      </c>
      <c r="E34" s="5" t="n">
        <v>11</v>
      </c>
    </row>
    <row r="35" spans="1:5">
      <c r="A35" s="4" t="s">
        <v>476</v>
      </c>
    </row>
    <row r="36" spans="1:5">
      <c r="A36" s="3" t="s">
        <v>636</v>
      </c>
    </row>
    <row r="37" spans="1:5">
      <c r="A37" s="4" t="s">
        <v>637</v>
      </c>
      <c r="B37" s="5" t="n">
        <v>-2027</v>
      </c>
      <c r="C37" s="5" t="n">
        <v>-1913</v>
      </c>
      <c r="D37" s="5" t="n">
        <v>-1961</v>
      </c>
      <c r="E37" s="5" t="n">
        <v>-2262</v>
      </c>
    </row>
    <row r="38" spans="1:5">
      <c r="A38" s="4" t="s">
        <v>645</v>
      </c>
      <c r="B38" s="5" t="n">
        <v>0</v>
      </c>
      <c r="C38" s="5" t="n">
        <v>0</v>
      </c>
      <c r="D38" s="5" t="n">
        <v>0</v>
      </c>
      <c r="E38" s="5" t="n">
        <v>0</v>
      </c>
    </row>
    <row r="39" spans="1:5">
      <c r="A39" s="4" t="s">
        <v>646</v>
      </c>
      <c r="C39" s="5" t="n">
        <v>-1</v>
      </c>
      <c r="E39" s="5" t="n">
        <v>-1</v>
      </c>
    </row>
    <row r="40" spans="1:5">
      <c r="A40" s="4" t="s">
        <v>647</v>
      </c>
      <c r="B40" s="5" t="n">
        <v>3</v>
      </c>
      <c r="C40" s="5" t="n">
        <v>292</v>
      </c>
      <c r="D40" s="5" t="n">
        <v>-221</v>
      </c>
      <c r="E40" s="5" t="n">
        <v>972</v>
      </c>
    </row>
    <row r="41" spans="1:5">
      <c r="A41" s="4" t="s">
        <v>648</v>
      </c>
      <c r="B41" s="5" t="n">
        <v>-22</v>
      </c>
      <c r="C41" s="5" t="n">
        <v>-184</v>
      </c>
      <c r="D41" s="5" t="n">
        <v>136</v>
      </c>
      <c r="E41" s="5" t="n">
        <v>-515</v>
      </c>
    </row>
    <row r="42" spans="1:5">
      <c r="A42" s="4" t="s">
        <v>81</v>
      </c>
      <c r="B42" s="5" t="n">
        <v>0</v>
      </c>
      <c r="C42" s="5" t="n">
        <v>0</v>
      </c>
      <c r="D42" s="5" t="n">
        <v>0</v>
      </c>
      <c r="E42" s="5" t="n">
        <v>0</v>
      </c>
    </row>
    <row r="43" spans="1:5">
      <c r="A43" s="4" t="s">
        <v>649</v>
      </c>
      <c r="D43" s="5" t="n">
        <v>0</v>
      </c>
    </row>
    <row r="44" spans="1:5">
      <c r="A44" s="4" t="s">
        <v>650</v>
      </c>
      <c r="B44" s="5" t="n">
        <v>-19</v>
      </c>
      <c r="C44" s="5" t="n">
        <v>107</v>
      </c>
      <c r="D44" s="5" t="n">
        <v>-85</v>
      </c>
      <c r="E44" s="5" t="n">
        <v>456</v>
      </c>
    </row>
    <row r="45" spans="1:5">
      <c r="A45" s="4" t="s">
        <v>638</v>
      </c>
      <c r="B45" s="5" t="n">
        <v>-2046</v>
      </c>
      <c r="C45" s="5" t="n">
        <v>-1806</v>
      </c>
      <c r="D45" s="5" t="n">
        <v>-2046</v>
      </c>
      <c r="E45" s="5" t="n">
        <v>-1806</v>
      </c>
    </row>
    <row r="46" spans="1:5">
      <c r="A46" s="4" t="s">
        <v>652</v>
      </c>
    </row>
    <row r="47" spans="1:5">
      <c r="A47" s="3" t="s">
        <v>636</v>
      </c>
    </row>
    <row r="48" spans="1:5">
      <c r="A48" s="4" t="s">
        <v>637</v>
      </c>
      <c r="B48" s="5" t="n">
        <v>-438</v>
      </c>
      <c r="C48" s="5" t="n">
        <v>-528</v>
      </c>
      <c r="D48" s="5" t="n">
        <v>-467</v>
      </c>
      <c r="E48" s="5" t="n">
        <v>-529</v>
      </c>
    </row>
    <row r="49" spans="1:5">
      <c r="A49" s="4" t="s">
        <v>645</v>
      </c>
      <c r="B49" s="5" t="n">
        <v>0</v>
      </c>
      <c r="C49" s="5" t="n">
        <v>0</v>
      </c>
      <c r="D49" s="5" t="n">
        <v>0</v>
      </c>
      <c r="E49" s="5" t="n">
        <v>0</v>
      </c>
    </row>
    <row r="50" spans="1:5">
      <c r="A50" s="4" t="s">
        <v>646</v>
      </c>
      <c r="C50" s="5" t="n">
        <v>0</v>
      </c>
      <c r="E50" s="5" t="n">
        <v>0</v>
      </c>
    </row>
    <row r="51" spans="1:5">
      <c r="A51" s="4" t="s">
        <v>647</v>
      </c>
      <c r="B51" s="5" t="n">
        <v>0</v>
      </c>
      <c r="C51" s="5" t="n">
        <v>0</v>
      </c>
      <c r="D51" s="5" t="n">
        <v>0</v>
      </c>
      <c r="E51" s="5" t="n">
        <v>0</v>
      </c>
    </row>
    <row r="52" spans="1:5">
      <c r="A52" s="4" t="s">
        <v>648</v>
      </c>
      <c r="B52" s="5" t="n">
        <v>0</v>
      </c>
      <c r="C52" s="5" t="n">
        <v>0</v>
      </c>
      <c r="D52" s="5" t="n">
        <v>0</v>
      </c>
      <c r="E52" s="5" t="n">
        <v>0</v>
      </c>
    </row>
    <row r="53" spans="1:5">
      <c r="A53" s="4" t="s">
        <v>81</v>
      </c>
      <c r="B53" s="5" t="n">
        <v>9</v>
      </c>
      <c r="C53" s="5" t="n">
        <v>7</v>
      </c>
      <c r="D53" s="5" t="n">
        <v>38</v>
      </c>
      <c r="E53" s="5" t="n">
        <v>8</v>
      </c>
    </row>
    <row r="54" spans="1:5">
      <c r="A54" s="4" t="s">
        <v>649</v>
      </c>
      <c r="D54" s="5" t="n">
        <v>0</v>
      </c>
    </row>
    <row r="55" spans="1:5">
      <c r="A55" s="4" t="s">
        <v>650</v>
      </c>
      <c r="B55" s="5" t="n">
        <v>9</v>
      </c>
      <c r="C55" s="5" t="n">
        <v>7</v>
      </c>
      <c r="D55" s="5" t="n">
        <v>38</v>
      </c>
      <c r="E55" s="5" t="n">
        <v>8</v>
      </c>
    </row>
    <row r="56" spans="1:5">
      <c r="A56" s="4" t="s">
        <v>638</v>
      </c>
      <c r="B56" s="7" t="n">
        <v>-429</v>
      </c>
      <c r="C56" s="7" t="n">
        <v>-521</v>
      </c>
      <c r="D56" s="7" t="n">
        <v>-429</v>
      </c>
      <c r="E56" s="7" t="n">
        <v>-52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27</v>
      </c>
      <c r="D1" s="2" t="s">
        <v>1</v>
      </c>
    </row>
    <row r="2" spans="1:5">
      <c r="B2" s="2" t="s">
        <v>2</v>
      </c>
      <c r="C2" s="2" t="s">
        <v>28</v>
      </c>
      <c r="D2" s="2" t="s">
        <v>2</v>
      </c>
      <c r="E2" s="2" t="s">
        <v>28</v>
      </c>
    </row>
    <row r="3" spans="1:5">
      <c r="A3" s="3" t="s">
        <v>654</v>
      </c>
    </row>
    <row r="4" spans="1:5">
      <c r="A4" s="4" t="s">
        <v>655</v>
      </c>
      <c r="B4" s="7" t="n">
        <v>334</v>
      </c>
      <c r="C4" s="7" t="n">
        <v>372</v>
      </c>
      <c r="D4" s="7" t="n">
        <v>1060</v>
      </c>
      <c r="E4" s="7" t="n">
        <v>1112</v>
      </c>
    </row>
    <row r="5" spans="1:5">
      <c r="A5" s="4" t="s">
        <v>656</v>
      </c>
      <c r="B5" s="5" t="n">
        <v>437</v>
      </c>
      <c r="C5" s="5" t="n">
        <v>355</v>
      </c>
      <c r="D5" s="5" t="n">
        <v>1199</v>
      </c>
      <c r="E5" s="5" t="n">
        <v>994</v>
      </c>
    </row>
    <row r="6" spans="1:5">
      <c r="A6" s="4" t="s">
        <v>657</v>
      </c>
      <c r="B6" s="5" t="n">
        <v>-1360</v>
      </c>
      <c r="C6" s="5" t="n">
        <v>-1459</v>
      </c>
      <c r="D6" s="5" t="n">
        <v>-4107</v>
      </c>
      <c r="E6" s="5" t="n">
        <v>-4175</v>
      </c>
    </row>
    <row r="7" spans="1:5">
      <c r="A7" s="4" t="s">
        <v>658</v>
      </c>
    </row>
    <row r="8" spans="1:5">
      <c r="A8" s="3" t="s">
        <v>654</v>
      </c>
    </row>
    <row r="9" spans="1:5">
      <c r="A9" s="4" t="s">
        <v>646</v>
      </c>
      <c r="B9" s="5" t="n">
        <v>0</v>
      </c>
      <c r="C9" s="5" t="n">
        <v>1</v>
      </c>
      <c r="D9" s="5" t="n">
        <v>0</v>
      </c>
      <c r="E9" s="5" t="n">
        <v>1</v>
      </c>
    </row>
    <row r="10" spans="1:5">
      <c r="A10" s="4" t="s">
        <v>659</v>
      </c>
    </row>
    <row r="11" spans="1:5">
      <c r="A11" s="3" t="s">
        <v>654</v>
      </c>
    </row>
    <row r="12" spans="1:5">
      <c r="A12" s="4" t="s">
        <v>657</v>
      </c>
      <c r="B12" s="5" t="n">
        <v>0</v>
      </c>
      <c r="C12" s="5" t="n">
        <v>-6</v>
      </c>
      <c r="D12" s="5" t="n">
        <v>1</v>
      </c>
      <c r="E12" s="5" t="n">
        <v>-6</v>
      </c>
    </row>
    <row r="13" spans="1:5">
      <c r="A13" s="4" t="s">
        <v>660</v>
      </c>
      <c r="B13" s="5" t="n">
        <v>0</v>
      </c>
      <c r="C13" s="5" t="n">
        <v>7</v>
      </c>
      <c r="D13" s="5" t="n">
        <v>-1</v>
      </c>
      <c r="E13" s="5" t="n">
        <v>7</v>
      </c>
    </row>
    <row r="14" spans="1:5">
      <c r="A14" s="4" t="s">
        <v>646</v>
      </c>
      <c r="B14" s="7" t="n">
        <v>0</v>
      </c>
      <c r="C14" s="7" t="n">
        <v>1</v>
      </c>
      <c r="D14" s="7" t="n">
        <v>0</v>
      </c>
      <c r="E14" s="7" t="n">
        <v>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444</v>
      </c>
    </row>
    <row r="3" spans="1:2">
      <c r="A3" s="3" t="s">
        <v>662</v>
      </c>
    </row>
    <row r="4" spans="1:2">
      <c r="A4" s="4" t="s">
        <v>663</v>
      </c>
      <c r="B4" s="7" t="n">
        <v>28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64</v>
      </c>
      <c r="B1" s="2" t="s">
        <v>27</v>
      </c>
      <c r="D1" s="2" t="s">
        <v>1</v>
      </c>
    </row>
    <row r="2" spans="1:5">
      <c r="B2" s="2" t="s">
        <v>2</v>
      </c>
      <c r="C2" s="2" t="s">
        <v>28</v>
      </c>
      <c r="D2" s="2" t="s">
        <v>2</v>
      </c>
      <c r="E2" s="2" t="s">
        <v>28</v>
      </c>
    </row>
    <row r="3" spans="1:5">
      <c r="A3" s="3" t="s">
        <v>665</v>
      </c>
    </row>
    <row r="4" spans="1:5">
      <c r="A4" s="4" t="s">
        <v>666</v>
      </c>
      <c r="B4" s="7" t="n">
        <v>238</v>
      </c>
      <c r="C4" s="7" t="n">
        <v>221</v>
      </c>
      <c r="D4" s="7" t="n">
        <v>712</v>
      </c>
      <c r="E4" s="7" t="n">
        <v>653</v>
      </c>
    </row>
    <row r="5" spans="1:5">
      <c r="A5" s="4" t="s">
        <v>667</v>
      </c>
      <c r="B5" s="5" t="n">
        <v>233</v>
      </c>
      <c r="C5" s="5" t="n">
        <v>219</v>
      </c>
      <c r="D5" s="5" t="n">
        <v>691</v>
      </c>
      <c r="E5" s="5" t="n">
        <v>630</v>
      </c>
    </row>
    <row r="6" spans="1:5">
      <c r="A6" s="4" t="s">
        <v>668</v>
      </c>
      <c r="B6" s="5" t="n">
        <v>120</v>
      </c>
      <c r="C6" s="5" t="n">
        <v>116</v>
      </c>
      <c r="D6" s="5" t="n">
        <v>338</v>
      </c>
      <c r="E6" s="5" t="n">
        <v>332</v>
      </c>
    </row>
    <row r="7" spans="1:5">
      <c r="A7" s="4" t="s">
        <v>669</v>
      </c>
      <c r="B7" s="5" t="n">
        <v>104</v>
      </c>
      <c r="C7" s="5" t="n">
        <v>91</v>
      </c>
      <c r="D7" s="5" t="n">
        <v>315</v>
      </c>
      <c r="E7" s="5" t="n">
        <v>273</v>
      </c>
    </row>
    <row r="8" spans="1:5">
      <c r="A8" s="4" t="s">
        <v>33</v>
      </c>
      <c r="B8" s="5" t="n">
        <v>103</v>
      </c>
      <c r="C8" s="5" t="n">
        <v>108</v>
      </c>
      <c r="D8" s="5" t="n">
        <v>309</v>
      </c>
      <c r="E8" s="5" t="n">
        <v>324</v>
      </c>
    </row>
    <row r="9" spans="1:5">
      <c r="A9" s="4" t="s">
        <v>670</v>
      </c>
      <c r="B9" s="7" t="n">
        <v>798</v>
      </c>
      <c r="C9" s="7" t="n">
        <v>755</v>
      </c>
      <c r="D9" s="7" t="n">
        <v>2365</v>
      </c>
      <c r="E9" s="7" t="n">
        <v>22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76</v>
      </c>
      <c r="B1" s="2" t="s">
        <v>2</v>
      </c>
      <c r="C1" s="2" t="s">
        <v>85</v>
      </c>
      <c r="D1" s="2" t="s">
        <v>28</v>
      </c>
      <c r="E1" s="2" t="s">
        <v>177</v>
      </c>
    </row>
    <row r="2" spans="1:5">
      <c r="A2" s="3" t="s">
        <v>178</v>
      </c>
    </row>
    <row r="3" spans="1:5">
      <c r="A3" s="4" t="s">
        <v>179</v>
      </c>
      <c r="B3" s="7" t="n">
        <v>30231</v>
      </c>
      <c r="C3" s="7" t="n">
        <v>32927</v>
      </c>
      <c r="D3" s="7" t="n">
        <v>26168</v>
      </c>
      <c r="E3" s="7" t="n">
        <v>25208</v>
      </c>
    </row>
    <row r="4" spans="1:5">
      <c r="A4" s="4" t="s">
        <v>129</v>
      </c>
      <c r="B4" s="5" t="n">
        <v>1032</v>
      </c>
      <c r="C4" s="5" t="n">
        <v>337</v>
      </c>
      <c r="D4" s="5" t="n">
        <v>2087</v>
      </c>
      <c r="E4" s="5" t="n">
        <v>286</v>
      </c>
    </row>
    <row r="5" spans="1:5">
      <c r="A5" s="4" t="s">
        <v>180</v>
      </c>
      <c r="B5" s="7" t="n">
        <v>31263</v>
      </c>
      <c r="C5" s="7" t="n">
        <v>33264</v>
      </c>
      <c r="D5" s="7" t="n">
        <v>28255</v>
      </c>
      <c r="E5" s="7" t="n">
        <v>2549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71</v>
      </c>
      <c r="B1" s="2" t="s">
        <v>27</v>
      </c>
      <c r="D1" s="2" t="s">
        <v>1</v>
      </c>
    </row>
    <row r="2" spans="1:5">
      <c r="B2" s="2" t="s">
        <v>2</v>
      </c>
      <c r="C2" s="2" t="s">
        <v>28</v>
      </c>
      <c r="D2" s="2" t="s">
        <v>2</v>
      </c>
      <c r="E2" s="2" t="s">
        <v>28</v>
      </c>
    </row>
    <row r="3" spans="1:5">
      <c r="A3" s="3" t="s">
        <v>665</v>
      </c>
    </row>
    <row r="4" spans="1:5">
      <c r="A4" s="4" t="s">
        <v>672</v>
      </c>
      <c r="B4" s="7" t="n">
        <v>62</v>
      </c>
      <c r="C4" s="7" t="n">
        <v>82</v>
      </c>
      <c r="D4" s="7" t="n">
        <v>207</v>
      </c>
      <c r="E4" s="7" t="n">
        <v>261</v>
      </c>
    </row>
    <row r="5" spans="1:5">
      <c r="A5" s="4" t="s">
        <v>33</v>
      </c>
      <c r="B5" s="5" t="n">
        <v>272</v>
      </c>
      <c r="C5" s="5" t="n">
        <v>290</v>
      </c>
      <c r="D5" s="5" t="n">
        <v>853</v>
      </c>
      <c r="E5" s="5" t="n">
        <v>851</v>
      </c>
    </row>
    <row r="6" spans="1:5">
      <c r="A6" s="4" t="s">
        <v>673</v>
      </c>
      <c r="B6" s="7" t="n">
        <v>334</v>
      </c>
      <c r="C6" s="7" t="n">
        <v>372</v>
      </c>
      <c r="D6" s="7" t="n">
        <v>1060</v>
      </c>
      <c r="E6" s="7" t="n">
        <v>111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74</v>
      </c>
      <c r="B1" s="2" t="s">
        <v>27</v>
      </c>
      <c r="D1" s="2" t="s">
        <v>1</v>
      </c>
    </row>
    <row r="2" spans="1:5">
      <c r="B2" s="2" t="s">
        <v>2</v>
      </c>
      <c r="C2" s="2" t="s">
        <v>28</v>
      </c>
      <c r="D2" s="2" t="s">
        <v>2</v>
      </c>
      <c r="E2" s="2" t="s">
        <v>28</v>
      </c>
    </row>
    <row r="3" spans="1:5">
      <c r="A3" s="3" t="s">
        <v>665</v>
      </c>
    </row>
    <row r="4" spans="1:5">
      <c r="A4" s="4" t="s">
        <v>675</v>
      </c>
      <c r="B4" s="7" t="n">
        <v>489</v>
      </c>
      <c r="C4" s="7" t="n">
        <v>494</v>
      </c>
      <c r="D4" s="7" t="n">
        <v>1454</v>
      </c>
      <c r="E4" s="7" t="n">
        <v>1506</v>
      </c>
    </row>
    <row r="5" spans="1:5">
      <c r="A5" s="4" t="s">
        <v>676</v>
      </c>
      <c r="B5" s="5" t="n">
        <v>489</v>
      </c>
      <c r="C5" s="5" t="n">
        <v>567</v>
      </c>
      <c r="D5" s="5" t="n">
        <v>1493</v>
      </c>
      <c r="E5" s="5" t="n">
        <v>1525</v>
      </c>
    </row>
    <row r="6" spans="1:5">
      <c r="A6" s="4" t="s">
        <v>33</v>
      </c>
      <c r="B6" s="5" t="n">
        <v>382</v>
      </c>
      <c r="C6" s="5" t="n">
        <v>398</v>
      </c>
      <c r="D6" s="5" t="n">
        <v>1160</v>
      </c>
      <c r="E6" s="5" t="n">
        <v>1144</v>
      </c>
    </row>
    <row r="7" spans="1:5">
      <c r="A7" s="4" t="s">
        <v>677</v>
      </c>
      <c r="B7" s="7" t="n">
        <v>1360</v>
      </c>
      <c r="C7" s="7" t="n">
        <v>1459</v>
      </c>
      <c r="D7" s="7" t="n">
        <v>4107</v>
      </c>
      <c r="E7" s="7" t="n">
        <v>417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78</v>
      </c>
      <c r="B1" s="2" t="s">
        <v>27</v>
      </c>
      <c r="E1" s="2" t="s">
        <v>1</v>
      </c>
    </row>
    <row r="2" spans="1:6">
      <c r="B2" s="2" t="s">
        <v>2</v>
      </c>
      <c r="C2" s="2" t="s">
        <v>85</v>
      </c>
      <c r="D2" s="2" t="s">
        <v>28</v>
      </c>
      <c r="E2" s="2" t="s">
        <v>2</v>
      </c>
      <c r="F2" s="2" t="s">
        <v>28</v>
      </c>
    </row>
    <row r="3" spans="1:6">
      <c r="A3" s="3" t="s">
        <v>679</v>
      </c>
    </row>
    <row r="4" spans="1:6">
      <c r="A4" s="4" t="s">
        <v>680</v>
      </c>
      <c r="B4" s="7" t="n">
        <v>330</v>
      </c>
      <c r="E4" s="7" t="n">
        <v>330</v>
      </c>
    </row>
    <row r="5" spans="1:6">
      <c r="A5" s="4" t="s">
        <v>681</v>
      </c>
      <c r="B5" s="4" t="s">
        <v>682</v>
      </c>
      <c r="D5" s="4" t="s">
        <v>683</v>
      </c>
      <c r="E5" s="4" t="s">
        <v>682</v>
      </c>
      <c r="F5" s="4" t="s">
        <v>684</v>
      </c>
    </row>
    <row r="6" spans="1:6">
      <c r="A6" s="4" t="s">
        <v>685</v>
      </c>
      <c r="B6" s="7" t="n">
        <v>294</v>
      </c>
      <c r="E6" s="7" t="n">
        <v>294</v>
      </c>
    </row>
    <row r="7" spans="1:6">
      <c r="A7" s="4" t="s">
        <v>686</v>
      </c>
      <c r="C7" s="7" t="n">
        <v>2600</v>
      </c>
    </row>
    <row r="8" spans="1:6">
      <c r="A8" s="4" t="s">
        <v>687</v>
      </c>
    </row>
    <row r="9" spans="1:6">
      <c r="A9" s="3" t="s">
        <v>688</v>
      </c>
    </row>
    <row r="10" spans="1:6">
      <c r="A10" s="4" t="s">
        <v>689</v>
      </c>
      <c r="B10" s="5" t="n">
        <v>2008</v>
      </c>
    </row>
    <row r="11" spans="1:6">
      <c r="A11" s="4" t="s">
        <v>690</v>
      </c>
    </row>
    <row r="12" spans="1:6">
      <c r="A12" s="3" t="s">
        <v>688</v>
      </c>
    </row>
    <row r="13" spans="1:6">
      <c r="A13" s="4" t="s">
        <v>689</v>
      </c>
      <c r="B13" s="5" t="n">
        <v>2014</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691</v>
      </c>
      <c r="B1" s="2" t="s">
        <v>27</v>
      </c>
      <c r="F1" s="2" t="s">
        <v>1</v>
      </c>
    </row>
    <row r="2" spans="1:9">
      <c r="B2" s="2" t="s">
        <v>2</v>
      </c>
      <c r="D2" s="2" t="s">
        <v>28</v>
      </c>
      <c r="F2" s="2" t="s">
        <v>2</v>
      </c>
      <c r="H2" s="2" t="s">
        <v>28</v>
      </c>
    </row>
    <row r="3" spans="1:9">
      <c r="A3" s="3" t="s">
        <v>692</v>
      </c>
    </row>
    <row r="4" spans="1:9">
      <c r="A4" s="4" t="s">
        <v>60</v>
      </c>
      <c r="B4" s="7" t="n">
        <v>1654</v>
      </c>
      <c r="D4" s="7" t="n">
        <v>1359</v>
      </c>
      <c r="F4" s="7" t="n">
        <v>4911</v>
      </c>
      <c r="H4" s="7" t="n">
        <v>3954</v>
      </c>
    </row>
    <row r="5" spans="1:9">
      <c r="A5" s="4" t="s">
        <v>693</v>
      </c>
      <c r="B5" s="5" t="n">
        <v>-20</v>
      </c>
      <c r="D5" s="5" t="n">
        <v>-21</v>
      </c>
      <c r="F5" s="5" t="n">
        <v>-61</v>
      </c>
      <c r="H5" s="5" t="n">
        <v>-61</v>
      </c>
    </row>
    <row r="6" spans="1:9">
      <c r="A6" s="4" t="s">
        <v>694</v>
      </c>
      <c r="B6" s="5" t="n">
        <v>1634</v>
      </c>
      <c r="D6" s="5" t="n">
        <v>1338</v>
      </c>
      <c r="F6" s="5" t="n">
        <v>4850</v>
      </c>
      <c r="H6" s="5" t="n">
        <v>3893</v>
      </c>
    </row>
    <row r="7" spans="1:9">
      <c r="A7" s="4" t="s">
        <v>74</v>
      </c>
      <c r="B7" s="5" t="n">
        <v>-13</v>
      </c>
      <c r="D7" s="5" t="n">
        <v>-11</v>
      </c>
      <c r="F7" s="5" t="n">
        <v>-38</v>
      </c>
      <c r="H7" s="5" t="n">
        <v>-32</v>
      </c>
    </row>
    <row r="8" spans="1:9">
      <c r="A8" s="4" t="s">
        <v>695</v>
      </c>
      <c r="B8" s="7" t="n">
        <v>1621</v>
      </c>
      <c r="D8" s="7" t="n">
        <v>1327</v>
      </c>
      <c r="F8" s="7" t="n">
        <v>4812</v>
      </c>
      <c r="H8" s="7" t="n">
        <v>3861</v>
      </c>
    </row>
    <row r="9" spans="1:9">
      <c r="A9" s="3" t="s">
        <v>696</v>
      </c>
    </row>
    <row r="10" spans="1:9">
      <c r="A10" s="4" t="s">
        <v>67</v>
      </c>
      <c r="B10" s="5" t="n">
        <v>858</v>
      </c>
      <c r="D10" s="5" t="n">
        <v>878</v>
      </c>
      <c r="F10" s="5" t="n">
        <v>859</v>
      </c>
      <c r="H10" s="5" t="n">
        <v>889</v>
      </c>
    </row>
    <row r="11" spans="1:9">
      <c r="A11" s="4" t="s">
        <v>697</v>
      </c>
      <c r="B11" s="5" t="n">
        <v>2</v>
      </c>
      <c r="D11" s="5" t="n">
        <v>3</v>
      </c>
      <c r="F11" s="5" t="n">
        <v>2</v>
      </c>
      <c r="H11" s="5" t="n">
        <v>3</v>
      </c>
    </row>
    <row r="12" spans="1:9">
      <c r="A12" s="4" t="s">
        <v>68</v>
      </c>
      <c r="B12" s="5" t="n">
        <v>860</v>
      </c>
      <c r="D12" s="5" t="n">
        <v>881</v>
      </c>
      <c r="F12" s="5" t="n">
        <v>861</v>
      </c>
      <c r="H12" s="5" t="n">
        <v>892</v>
      </c>
    </row>
    <row r="13" spans="1:9">
      <c r="A13" s="3" t="s">
        <v>61</v>
      </c>
    </row>
    <row r="14" spans="1:9">
      <c r="A14" s="4" t="s">
        <v>62</v>
      </c>
      <c r="B14" s="8" t="n">
        <v>1.89</v>
      </c>
      <c r="C14" s="4" t="s">
        <v>63</v>
      </c>
      <c r="D14" s="8" t="n">
        <v>1.51</v>
      </c>
      <c r="E14" s="4" t="s">
        <v>63</v>
      </c>
      <c r="F14" s="9" t="n">
        <v>5.6</v>
      </c>
      <c r="G14" s="4" t="s">
        <v>64</v>
      </c>
      <c r="H14" s="8" t="n">
        <v>4.34</v>
      </c>
      <c r="I14" s="4" t="s">
        <v>64</v>
      </c>
    </row>
    <row r="15" spans="1:9">
      <c r="A15" s="3" t="s">
        <v>65</v>
      </c>
    </row>
    <row r="16" spans="1:9">
      <c r="A16" s="4" t="s">
        <v>62</v>
      </c>
      <c r="B16" s="8" t="n">
        <v>1.88</v>
      </c>
      <c r="C16" s="4" t="s">
        <v>63</v>
      </c>
      <c r="D16" s="8" t="n">
        <v>1.51</v>
      </c>
      <c r="E16" s="4" t="s">
        <v>63</v>
      </c>
      <c r="F16" s="8" t="n">
        <v>5.59</v>
      </c>
      <c r="G16" s="4" t="s">
        <v>64</v>
      </c>
      <c r="H16" s="8" t="n">
        <v>4.33</v>
      </c>
      <c r="I16" s="4" t="s">
        <v>64</v>
      </c>
    </row>
    <row r="17" spans="1:9">
      <c r="A17" s="4" t="s">
        <v>698</v>
      </c>
    </row>
    <row r="18" spans="1:9">
      <c r="A18" s="3" t="s">
        <v>699</v>
      </c>
    </row>
    <row r="19" spans="1:9">
      <c r="A19" s="4" t="s">
        <v>700</v>
      </c>
      <c r="B19" s="14" t="n">
        <v>0.7</v>
      </c>
      <c r="D19" s="14" t="n">
        <v>0.5</v>
      </c>
      <c r="F19" s="14" t="n">
        <v>0.7</v>
      </c>
      <c r="H19" s="14" t="n">
        <v>0.8</v>
      </c>
    </row>
    <row r="20" spans="1:9"/>
    <row r="21" spans="1:9">
      <c r="A21" s="4" t="s">
        <v>63</v>
      </c>
      <c r="B21" s="4" t="s">
        <v>70</v>
      </c>
    </row>
    <row r="22" spans="1:9">
      <c r="A22" s="4" t="s">
        <v>64</v>
      </c>
      <c r="B22" s="4" t="s">
        <v>71</v>
      </c>
    </row>
  </sheetData>
  <mergeCells count="10">
    <mergeCell ref="A1:A2"/>
    <mergeCell ref="B1:E1"/>
    <mergeCell ref="F1:I1"/>
    <mergeCell ref="B2:C2"/>
    <mergeCell ref="D2:E2"/>
    <mergeCell ref="F2:G2"/>
    <mergeCell ref="H2:I2"/>
    <mergeCell ref="A20:I20"/>
    <mergeCell ref="B21:I21"/>
    <mergeCell ref="B22:I2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1</v>
      </c>
      <c r="B1" s="2" t="s">
        <v>2</v>
      </c>
      <c r="C1" s="2" t="s">
        <v>85</v>
      </c>
    </row>
    <row r="2" spans="1:3">
      <c r="A2" s="3" t="s">
        <v>702</v>
      </c>
    </row>
    <row r="3" spans="1:3">
      <c r="A3" s="4" t="s">
        <v>703</v>
      </c>
      <c r="B3" s="4" t="s">
        <v>704</v>
      </c>
    </row>
    <row r="4" spans="1:3">
      <c r="A4" s="4" t="s">
        <v>705</v>
      </c>
      <c r="B4" s="4" t="s">
        <v>706</v>
      </c>
    </row>
    <row r="5" spans="1:3">
      <c r="A5" s="4" t="s">
        <v>707</v>
      </c>
      <c r="B5" s="4" t="s">
        <v>708</v>
      </c>
    </row>
    <row r="6" spans="1:3">
      <c r="A6" s="4" t="s">
        <v>709</v>
      </c>
      <c r="B6" s="4" t="s">
        <v>710</v>
      </c>
    </row>
    <row r="7" spans="1:3">
      <c r="A7" s="4" t="s">
        <v>711</v>
      </c>
      <c r="B7" s="4" t="s">
        <v>706</v>
      </c>
    </row>
    <row r="8" spans="1:3">
      <c r="A8" s="4" t="s">
        <v>712</v>
      </c>
      <c r="B8" s="4" t="s">
        <v>713</v>
      </c>
    </row>
    <row r="9" spans="1:3">
      <c r="A9" s="4" t="s">
        <v>714</v>
      </c>
      <c r="B9" s="4" t="s">
        <v>715</v>
      </c>
    </row>
    <row r="10" spans="1:3">
      <c r="A10" s="4" t="s">
        <v>716</v>
      </c>
      <c r="B10" s="4" t="s">
        <v>717</v>
      </c>
    </row>
    <row r="11" spans="1:3">
      <c r="A11" s="4" t="s">
        <v>718</v>
      </c>
      <c r="B11" s="4" t="s">
        <v>719</v>
      </c>
    </row>
    <row r="12" spans="1:3">
      <c r="A12" s="4" t="s">
        <v>720</v>
      </c>
      <c r="B12" s="4" t="s">
        <v>719</v>
      </c>
    </row>
    <row r="13" spans="1:3">
      <c r="A13" s="4" t="s">
        <v>721</v>
      </c>
      <c r="B13" s="4" t="s">
        <v>722</v>
      </c>
    </row>
    <row r="14" spans="1:3">
      <c r="A14" s="4" t="s">
        <v>723</v>
      </c>
      <c r="B14" s="4" t="s">
        <v>710</v>
      </c>
    </row>
    <row r="15" spans="1:3">
      <c r="A15" s="4" t="s">
        <v>724</v>
      </c>
      <c r="B15" s="4" t="s">
        <v>725</v>
      </c>
    </row>
    <row r="16" spans="1:3">
      <c r="A16" s="4" t="s">
        <v>726</v>
      </c>
      <c r="B16" s="4" t="s">
        <v>727</v>
      </c>
    </row>
    <row r="17" spans="1:3">
      <c r="A17" s="4" t="s">
        <v>728</v>
      </c>
    </row>
    <row r="18" spans="1:3">
      <c r="A18" s="3" t="s">
        <v>335</v>
      </c>
    </row>
    <row r="19" spans="1:3">
      <c r="A19" s="4" t="s">
        <v>729</v>
      </c>
      <c r="B19" s="7" t="n">
        <v>18208</v>
      </c>
      <c r="C19" s="7" t="n">
        <v>14721</v>
      </c>
    </row>
    <row r="20" spans="1:3">
      <c r="A20" s="4" t="s">
        <v>730</v>
      </c>
      <c r="B20" s="7" t="n">
        <v>20737</v>
      </c>
      <c r="C20" s="7" t="n">
        <v>17142</v>
      </c>
    </row>
    <row r="21" spans="1:3">
      <c r="A21" s="4" t="s">
        <v>731</v>
      </c>
      <c r="B21" s="4" t="s">
        <v>732</v>
      </c>
      <c r="C21" s="4" t="s">
        <v>733</v>
      </c>
    </row>
    <row r="22" spans="1:3">
      <c r="A22" s="4" t="s">
        <v>734</v>
      </c>
      <c r="B22" s="4" t="s">
        <v>735</v>
      </c>
      <c r="C22" s="4" t="s">
        <v>732</v>
      </c>
    </row>
    <row r="23" spans="1:3">
      <c r="A23" s="4" t="s">
        <v>736</v>
      </c>
      <c r="B23" s="4" t="s">
        <v>733</v>
      </c>
      <c r="C23" s="4" t="s">
        <v>737</v>
      </c>
    </row>
    <row r="24" spans="1:3">
      <c r="A24" s="4" t="s">
        <v>738</v>
      </c>
      <c r="B24" s="7" t="n">
        <v>16636</v>
      </c>
      <c r="C24" s="7" t="n">
        <v>13189</v>
      </c>
    </row>
    <row r="25" spans="1:3">
      <c r="A25" s="4" t="s">
        <v>739</v>
      </c>
      <c r="B25" s="4" t="s">
        <v>740</v>
      </c>
      <c r="C25" s="4" t="s">
        <v>741</v>
      </c>
    </row>
    <row r="26" spans="1:3">
      <c r="A26" s="4" t="s">
        <v>742</v>
      </c>
      <c r="B26" s="4" t="s">
        <v>737</v>
      </c>
    </row>
    <row r="27" spans="1:3">
      <c r="A27" s="4" t="s">
        <v>743</v>
      </c>
    </row>
    <row r="28" spans="1:3">
      <c r="A28" s="3" t="s">
        <v>335</v>
      </c>
    </row>
    <row r="29" spans="1:3">
      <c r="A29" s="4" t="s">
        <v>729</v>
      </c>
      <c r="B29" s="7" t="n">
        <v>11504</v>
      </c>
    </row>
    <row r="30" spans="1:3">
      <c r="A30" s="4" t="s">
        <v>730</v>
      </c>
      <c r="B30" s="7" t="n">
        <v>13465</v>
      </c>
    </row>
    <row r="31" spans="1:3">
      <c r="A31" s="4" t="s">
        <v>731</v>
      </c>
      <c r="B31" s="4" t="s">
        <v>744</v>
      </c>
    </row>
    <row r="32" spans="1:3">
      <c r="A32" s="4" t="s">
        <v>734</v>
      </c>
      <c r="B32" s="4" t="s">
        <v>745</v>
      </c>
    </row>
    <row r="33" spans="1:3">
      <c r="A33" s="4" t="s">
        <v>736</v>
      </c>
      <c r="B33" s="4" t="s">
        <v>704</v>
      </c>
    </row>
    <row r="34" spans="1:3">
      <c r="A34" s="4" t="s">
        <v>738</v>
      </c>
      <c r="B34" s="7" t="n">
        <v>11504</v>
      </c>
    </row>
    <row r="35" spans="1:3">
      <c r="A35" s="4" t="s">
        <v>739</v>
      </c>
      <c r="B35" s="4" t="s">
        <v>744</v>
      </c>
    </row>
    <row r="36" spans="1:3">
      <c r="A36" s="4" t="s">
        <v>742</v>
      </c>
      <c r="B36" s="4" t="s">
        <v>746</v>
      </c>
    </row>
    <row r="37" spans="1:3">
      <c r="A37" s="4" t="s">
        <v>747</v>
      </c>
    </row>
    <row r="38" spans="1:3">
      <c r="A38" s="3" t="s">
        <v>335</v>
      </c>
    </row>
    <row r="39" spans="1:3">
      <c r="A39" s="4" t="s">
        <v>729</v>
      </c>
      <c r="C39" s="7" t="n">
        <v>5954</v>
      </c>
    </row>
    <row r="40" spans="1:3">
      <c r="A40" s="4" t="s">
        <v>730</v>
      </c>
      <c r="C40" s="7" t="n">
        <v>6547</v>
      </c>
    </row>
    <row r="41" spans="1:3">
      <c r="A41" s="4" t="s">
        <v>731</v>
      </c>
      <c r="C41" s="4" t="s">
        <v>748</v>
      </c>
    </row>
    <row r="42" spans="1:3">
      <c r="A42" s="4" t="s">
        <v>734</v>
      </c>
      <c r="C42" s="4" t="s">
        <v>749</v>
      </c>
    </row>
    <row r="43" spans="1:3">
      <c r="A43" s="4" t="s">
        <v>736</v>
      </c>
      <c r="C43" s="4" t="s">
        <v>750</v>
      </c>
    </row>
    <row r="44" spans="1:3">
      <c r="A44" s="4" t="s">
        <v>738</v>
      </c>
      <c r="C44" s="7" t="n">
        <v>5954</v>
      </c>
    </row>
    <row r="45" spans="1:3">
      <c r="A45" s="4" t="s">
        <v>739</v>
      </c>
      <c r="C45" s="4" t="s">
        <v>748</v>
      </c>
    </row>
    <row r="46" spans="1:3">
      <c r="A46" s="4" t="s">
        <v>751</v>
      </c>
    </row>
    <row r="47" spans="1:3">
      <c r="A47" s="3" t="s">
        <v>335</v>
      </c>
    </row>
    <row r="48" spans="1:3">
      <c r="A48" s="4" t="s">
        <v>729</v>
      </c>
      <c r="C48" s="7" t="n">
        <v>6065</v>
      </c>
    </row>
    <row r="49" spans="1:3">
      <c r="A49" s="4" t="s">
        <v>730</v>
      </c>
      <c r="C49" s="7" t="n">
        <v>6653</v>
      </c>
    </row>
    <row r="50" spans="1:3">
      <c r="A50" s="4" t="s">
        <v>731</v>
      </c>
      <c r="C50" s="4" t="s">
        <v>752</v>
      </c>
    </row>
    <row r="51" spans="1:3">
      <c r="A51" s="4" t="s">
        <v>734</v>
      </c>
      <c r="C51" s="4" t="s">
        <v>753</v>
      </c>
    </row>
    <row r="52" spans="1:3">
      <c r="A52" s="4" t="s">
        <v>736</v>
      </c>
      <c r="C52" s="4" t="s">
        <v>754</v>
      </c>
    </row>
    <row r="53" spans="1:3">
      <c r="A53" s="4" t="s">
        <v>738</v>
      </c>
      <c r="C53" s="7" t="n">
        <v>6065</v>
      </c>
    </row>
    <row r="54" spans="1:3">
      <c r="A54" s="4" t="s">
        <v>739</v>
      </c>
      <c r="C54" s="4" t="s">
        <v>7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5</v>
      </c>
      <c r="B1" s="2" t="s">
        <v>27</v>
      </c>
      <c r="D1" s="2" t="s">
        <v>1</v>
      </c>
    </row>
    <row r="2" spans="1:6">
      <c r="B2" s="2" t="s">
        <v>2</v>
      </c>
      <c r="C2" s="2" t="s">
        <v>28</v>
      </c>
      <c r="D2" s="2" t="s">
        <v>2</v>
      </c>
      <c r="E2" s="2" t="s">
        <v>28</v>
      </c>
      <c r="F2" s="2" t="s">
        <v>85</v>
      </c>
    </row>
    <row r="3" spans="1:6">
      <c r="A3" s="3" t="s">
        <v>756</v>
      </c>
    </row>
    <row r="4" spans="1:6">
      <c r="A4" s="4" t="s">
        <v>29</v>
      </c>
      <c r="B4" s="7" t="n">
        <v>8183</v>
      </c>
      <c r="C4" s="7" t="n">
        <v>7613</v>
      </c>
      <c r="D4" s="7" t="n">
        <v>24233</v>
      </c>
      <c r="E4" s="7" t="n">
        <v>22459</v>
      </c>
    </row>
    <row r="5" spans="1:6">
      <c r="A5" s="4" t="s">
        <v>757</v>
      </c>
      <c r="B5" s="5" t="n">
        <v>6654</v>
      </c>
      <c r="C5" s="5" t="n">
        <v>6172</v>
      </c>
      <c r="D5" s="5" t="n">
        <v>19716</v>
      </c>
      <c r="E5" s="5" t="n">
        <v>18244</v>
      </c>
    </row>
    <row r="6" spans="1:6">
      <c r="A6" s="4" t="s">
        <v>35</v>
      </c>
      <c r="B6" s="5" t="n">
        <v>2738</v>
      </c>
      <c r="C6" s="5" t="n">
        <v>2245</v>
      </c>
      <c r="D6" s="5" t="n">
        <v>7740</v>
      </c>
      <c r="E6" s="5" t="n">
        <v>6244</v>
      </c>
    </row>
    <row r="7" spans="1:6">
      <c r="A7" s="4" t="s">
        <v>40</v>
      </c>
      <c r="B7" s="5" t="n">
        <v>777</v>
      </c>
      <c r="C7" s="5" t="n">
        <v>568</v>
      </c>
      <c r="D7" s="5" t="n">
        <v>2109</v>
      </c>
      <c r="E7" s="5" t="n">
        <v>1532</v>
      </c>
    </row>
    <row r="8" spans="1:6">
      <c r="A8" s="4" t="s">
        <v>758</v>
      </c>
      <c r="B8" s="5" t="n">
        <v>10144</v>
      </c>
      <c r="C8" s="5" t="n">
        <v>9290</v>
      </c>
      <c r="D8" s="5" t="n">
        <v>29864</v>
      </c>
      <c r="E8" s="5" t="n">
        <v>27171</v>
      </c>
    </row>
    <row r="9" spans="1:6">
      <c r="A9" s="4" t="s">
        <v>60</v>
      </c>
      <c r="B9" s="5" t="n">
        <v>1654</v>
      </c>
      <c r="C9" s="5" t="n">
        <v>1359</v>
      </c>
      <c r="D9" s="5" t="n">
        <v>4911</v>
      </c>
      <c r="E9" s="5" t="n">
        <v>3954</v>
      </c>
    </row>
    <row r="10" spans="1:6">
      <c r="A10" s="4" t="s">
        <v>100</v>
      </c>
      <c r="B10" s="5" t="n">
        <v>189092</v>
      </c>
      <c r="C10" s="5" t="n">
        <v>169000</v>
      </c>
      <c r="D10" s="5" t="n">
        <v>189092</v>
      </c>
      <c r="E10" s="5" t="n">
        <v>169000</v>
      </c>
      <c r="F10" s="7" t="n">
        <v>181196</v>
      </c>
    </row>
    <row r="11" spans="1:6">
      <c r="A11" s="4" t="s">
        <v>362</v>
      </c>
    </row>
    <row r="12" spans="1:6">
      <c r="A12" s="3" t="s">
        <v>756</v>
      </c>
    </row>
    <row r="13" spans="1:6">
      <c r="A13" s="4" t="s">
        <v>29</v>
      </c>
      <c r="B13" s="5" t="n">
        <v>3680</v>
      </c>
      <c r="C13" s="5" t="n">
        <v>3361</v>
      </c>
      <c r="D13" s="5" t="n">
        <v>10849</v>
      </c>
      <c r="E13" s="5" t="n">
        <v>9843</v>
      </c>
    </row>
    <row r="14" spans="1:6">
      <c r="A14" s="4" t="s">
        <v>757</v>
      </c>
      <c r="B14" s="5" t="n">
        <v>2577</v>
      </c>
      <c r="C14" s="5" t="n">
        <v>2359</v>
      </c>
      <c r="D14" s="5" t="n">
        <v>7611</v>
      </c>
      <c r="E14" s="5" t="n">
        <v>6922</v>
      </c>
    </row>
    <row r="15" spans="1:6">
      <c r="A15" s="4" t="s">
        <v>35</v>
      </c>
      <c r="B15" s="5" t="n">
        <v>2140</v>
      </c>
      <c r="C15" s="5" t="n">
        <v>1781</v>
      </c>
      <c r="D15" s="5" t="n">
        <v>6083</v>
      </c>
      <c r="E15" s="5" t="n">
        <v>4941</v>
      </c>
    </row>
    <row r="16" spans="1:6">
      <c r="A16" s="4" t="s">
        <v>40</v>
      </c>
      <c r="B16" s="5" t="n">
        <v>404</v>
      </c>
      <c r="C16" s="5" t="n">
        <v>281</v>
      </c>
      <c r="D16" s="5" t="n">
        <v>1101</v>
      </c>
      <c r="E16" s="5" t="n">
        <v>741</v>
      </c>
    </row>
    <row r="17" spans="1:6">
      <c r="A17" s="4" t="s">
        <v>758</v>
      </c>
      <c r="B17" s="5" t="n">
        <v>5416</v>
      </c>
      <c r="C17" s="5" t="n">
        <v>4861</v>
      </c>
      <c r="D17" s="5" t="n">
        <v>15831</v>
      </c>
      <c r="E17" s="5" t="n">
        <v>14043</v>
      </c>
    </row>
    <row r="18" spans="1:6">
      <c r="A18" s="4" t="s">
        <v>60</v>
      </c>
      <c r="B18" s="5" t="n">
        <v>779</v>
      </c>
      <c r="C18" s="5" t="n">
        <v>680</v>
      </c>
      <c r="D18" s="5" t="n">
        <v>2375</v>
      </c>
      <c r="E18" s="5" t="n">
        <v>1968</v>
      </c>
    </row>
    <row r="19" spans="1:6">
      <c r="A19" s="4" t="s">
        <v>100</v>
      </c>
      <c r="B19" s="5" t="n">
        <v>130900</v>
      </c>
      <c r="C19" s="5" t="n">
        <v>117800</v>
      </c>
      <c r="D19" s="5" t="n">
        <v>130900</v>
      </c>
      <c r="E19" s="5" t="n">
        <v>117800</v>
      </c>
    </row>
    <row r="20" spans="1:6">
      <c r="A20" s="4" t="s">
        <v>363</v>
      </c>
    </row>
    <row r="21" spans="1:6">
      <c r="A21" s="3" t="s">
        <v>756</v>
      </c>
    </row>
    <row r="22" spans="1:6">
      <c r="A22" s="4" t="s">
        <v>29</v>
      </c>
      <c r="B22" s="5" t="n">
        <v>2980</v>
      </c>
      <c r="C22" s="5" t="n">
        <v>2734</v>
      </c>
      <c r="D22" s="5" t="n">
        <v>8795</v>
      </c>
      <c r="E22" s="5" t="n">
        <v>8076</v>
      </c>
    </row>
    <row r="23" spans="1:6">
      <c r="A23" s="4" t="s">
        <v>757</v>
      </c>
      <c r="B23" s="5" t="n">
        <v>2593</v>
      </c>
      <c r="C23" s="5" t="n">
        <v>2365</v>
      </c>
      <c r="D23" s="5" t="n">
        <v>7628</v>
      </c>
      <c r="E23" s="5" t="n">
        <v>6980</v>
      </c>
    </row>
    <row r="24" spans="1:6">
      <c r="A24" s="4" t="s">
        <v>35</v>
      </c>
      <c r="B24" s="5" t="n">
        <v>416</v>
      </c>
      <c r="C24" s="5" t="n">
        <v>351</v>
      </c>
      <c r="D24" s="5" t="n">
        <v>1186</v>
      </c>
      <c r="E24" s="5" t="n">
        <v>1004</v>
      </c>
    </row>
    <row r="25" spans="1:6">
      <c r="A25" s="4" t="s">
        <v>40</v>
      </c>
      <c r="B25" s="5" t="n">
        <v>218</v>
      </c>
      <c r="C25" s="5" t="n">
        <v>159</v>
      </c>
      <c r="D25" s="5" t="n">
        <v>593</v>
      </c>
      <c r="E25" s="5" t="n">
        <v>427</v>
      </c>
    </row>
    <row r="26" spans="1:6">
      <c r="A26" s="4" t="s">
        <v>758</v>
      </c>
      <c r="B26" s="5" t="n">
        <v>3178</v>
      </c>
      <c r="C26" s="5" t="n">
        <v>2926</v>
      </c>
      <c r="D26" s="5" t="n">
        <v>9388</v>
      </c>
      <c r="E26" s="5" t="n">
        <v>8653</v>
      </c>
    </row>
    <row r="27" spans="1:6">
      <c r="A27" s="4" t="s">
        <v>60</v>
      </c>
      <c r="B27" s="5" t="n">
        <v>606</v>
      </c>
      <c r="C27" s="5" t="n">
        <v>505</v>
      </c>
      <c r="D27" s="5" t="n">
        <v>1716</v>
      </c>
      <c r="E27" s="5" t="n">
        <v>1387</v>
      </c>
    </row>
    <row r="28" spans="1:6">
      <c r="A28" s="4" t="s">
        <v>100</v>
      </c>
      <c r="B28" s="5" t="n">
        <v>54000</v>
      </c>
      <c r="C28" s="5" t="n">
        <v>49300</v>
      </c>
      <c r="D28" s="5" t="n">
        <v>54000</v>
      </c>
      <c r="E28" s="5" t="n">
        <v>49300</v>
      </c>
    </row>
    <row r="29" spans="1:6">
      <c r="A29" s="4" t="s">
        <v>759</v>
      </c>
    </row>
    <row r="30" spans="1:6">
      <c r="A30" s="3" t="s">
        <v>756</v>
      </c>
    </row>
    <row r="31" spans="1:6">
      <c r="A31" s="4" t="s">
        <v>29</v>
      </c>
      <c r="B31" s="5" t="n">
        <v>1494</v>
      </c>
      <c r="C31" s="5" t="n">
        <v>1491</v>
      </c>
      <c r="D31" s="5" t="n">
        <v>4539</v>
      </c>
      <c r="E31" s="5" t="n">
        <v>4471</v>
      </c>
    </row>
    <row r="32" spans="1:6">
      <c r="A32" s="4" t="s">
        <v>757</v>
      </c>
      <c r="B32" s="5" t="n">
        <v>1479</v>
      </c>
      <c r="C32" s="5" t="n">
        <v>1446</v>
      </c>
      <c r="D32" s="5" t="n">
        <v>4465</v>
      </c>
      <c r="E32" s="5" t="n">
        <v>4333</v>
      </c>
    </row>
    <row r="33" spans="1:6">
      <c r="A33" s="4" t="s">
        <v>35</v>
      </c>
      <c r="B33" s="5" t="n">
        <v>6</v>
      </c>
      <c r="C33" s="5" t="n">
        <v>8</v>
      </c>
      <c r="D33" s="5" t="n">
        <v>22</v>
      </c>
      <c r="E33" s="5" t="n">
        <v>32</v>
      </c>
    </row>
    <row r="34" spans="1:6">
      <c r="A34" s="4" t="s">
        <v>40</v>
      </c>
      <c r="B34" s="5" t="n">
        <v>-78</v>
      </c>
      <c r="C34" s="5" t="n">
        <v>-48</v>
      </c>
      <c r="D34" s="5" t="n">
        <v>-205</v>
      </c>
      <c r="E34" s="5" t="n">
        <v>-133</v>
      </c>
    </row>
    <row r="35" spans="1:6">
      <c r="A35" s="4" t="s">
        <v>758</v>
      </c>
      <c r="B35" s="5" t="n">
        <v>1578</v>
      </c>
      <c r="C35" s="5" t="n">
        <v>1547</v>
      </c>
      <c r="D35" s="5" t="n">
        <v>4766</v>
      </c>
      <c r="E35" s="5" t="n">
        <v>4636</v>
      </c>
    </row>
    <row r="36" spans="1:6">
      <c r="A36" s="4" t="s">
        <v>60</v>
      </c>
      <c r="B36" s="5" t="n">
        <v>580</v>
      </c>
      <c r="C36" s="5" t="n">
        <v>420</v>
      </c>
      <c r="D36" s="5" t="n">
        <v>1639</v>
      </c>
      <c r="E36" s="5" t="n">
        <v>1329</v>
      </c>
    </row>
    <row r="37" spans="1:6">
      <c r="A37" s="4" t="s">
        <v>100</v>
      </c>
      <c r="B37" s="5" t="n">
        <v>31900</v>
      </c>
      <c r="C37" s="5" t="n">
        <v>27900</v>
      </c>
      <c r="D37" s="5" t="n">
        <v>31900</v>
      </c>
      <c r="E37" s="5" t="n">
        <v>27900</v>
      </c>
    </row>
    <row r="38" spans="1:6">
      <c r="A38" s="4" t="s">
        <v>760</v>
      </c>
    </row>
    <row r="39" spans="1:6">
      <c r="A39" s="3" t="s">
        <v>756</v>
      </c>
    </row>
    <row r="40" spans="1:6">
      <c r="A40" s="4" t="s">
        <v>29</v>
      </c>
      <c r="B40" s="5" t="n">
        <v>29</v>
      </c>
      <c r="C40" s="5" t="n">
        <v>27</v>
      </c>
      <c r="D40" s="5" t="n">
        <v>50</v>
      </c>
      <c r="E40" s="5" t="n">
        <v>69</v>
      </c>
    </row>
    <row r="41" spans="1:6">
      <c r="A41" s="4" t="s">
        <v>757</v>
      </c>
      <c r="B41" s="5" t="n">
        <v>5</v>
      </c>
      <c r="C41" s="5" t="n">
        <v>2</v>
      </c>
      <c r="D41" s="5" t="n">
        <v>12</v>
      </c>
      <c r="E41" s="5" t="n">
        <v>9</v>
      </c>
    </row>
    <row r="42" spans="1:6">
      <c r="A42" s="4" t="s">
        <v>35</v>
      </c>
      <c r="B42" s="5" t="n">
        <v>176</v>
      </c>
      <c r="C42" s="5" t="n">
        <v>105</v>
      </c>
      <c r="D42" s="5" t="n">
        <v>449</v>
      </c>
      <c r="E42" s="5" t="n">
        <v>267</v>
      </c>
    </row>
    <row r="43" spans="1:6">
      <c r="A43" s="4" t="s">
        <v>40</v>
      </c>
      <c r="B43" s="5" t="n">
        <v>233</v>
      </c>
      <c r="C43" s="5" t="n">
        <v>176</v>
      </c>
      <c r="D43" s="5" t="n">
        <v>620</v>
      </c>
      <c r="E43" s="5" t="n">
        <v>497</v>
      </c>
    </row>
    <row r="44" spans="1:6">
      <c r="A44" s="4" t="s">
        <v>758</v>
      </c>
      <c r="B44" s="5" t="n">
        <v>-28</v>
      </c>
      <c r="C44" s="5" t="n">
        <v>-44</v>
      </c>
      <c r="D44" s="5" t="n">
        <v>-121</v>
      </c>
      <c r="E44" s="5" t="n">
        <v>-161</v>
      </c>
    </row>
    <row r="45" spans="1:6">
      <c r="A45" s="4" t="s">
        <v>60</v>
      </c>
      <c r="B45" s="5" t="n">
        <v>-311</v>
      </c>
      <c r="C45" s="5" t="n">
        <v>-246</v>
      </c>
      <c r="D45" s="5" t="n">
        <v>-819</v>
      </c>
      <c r="E45" s="5" t="n">
        <v>-730</v>
      </c>
    </row>
    <row r="46" spans="1:6">
      <c r="A46" s="4" t="s">
        <v>100</v>
      </c>
      <c r="B46" s="7" t="n">
        <v>-27800</v>
      </c>
      <c r="C46" s="7" t="n">
        <v>-26000</v>
      </c>
      <c r="D46" s="7" t="n">
        <v>-27800</v>
      </c>
      <c r="E46" s="7" t="n">
        <v>-26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28</v>
      </c>
    </row>
    <row r="3" spans="1:3">
      <c r="A3" s="3" t="s">
        <v>178</v>
      </c>
    </row>
    <row r="4" spans="1:3">
      <c r="A4" s="4" t="s">
        <v>182</v>
      </c>
      <c r="B4" s="7" t="n">
        <v>1</v>
      </c>
      <c r="C4" s="7" t="n">
        <v>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3T15:10:30Z</dcterms:created>
  <dcterms:modified xmlns:dcterms="http://purl.org/dc/terms/" xmlns:xsi="http://www.w3.org/2001/XMLSchema-instance" xsi:type="dcterms:W3CDTF">2018-10-23T15:10:30Z</dcterms:modified>
</cp:coreProperties>
</file>